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Business Overview" sheetId="10" state="visible" r:id="rId10"/>
    <sheet xmlns:r="http://schemas.openxmlformats.org/officeDocument/2006/relationships" name="Significant Accounting Policies" sheetId="11" state="visible" r:id="rId11"/>
    <sheet xmlns:r="http://schemas.openxmlformats.org/officeDocument/2006/relationships" name="Recent Accounting Pronouncement" sheetId="12" state="visible" r:id="rId12"/>
    <sheet xmlns:r="http://schemas.openxmlformats.org/officeDocument/2006/relationships" name="Business Combinations" sheetId="13" state="visible" r:id="rId13"/>
    <sheet xmlns:r="http://schemas.openxmlformats.org/officeDocument/2006/relationships" name="Proforma Results of Operations" sheetId="14" state="visible" r:id="rId14"/>
    <sheet xmlns:r="http://schemas.openxmlformats.org/officeDocument/2006/relationships" name="Discontinued Operations" sheetId="15" state="visible" r:id="rId15"/>
    <sheet xmlns:r="http://schemas.openxmlformats.org/officeDocument/2006/relationships" name="Disposition of Businesses" sheetId="16" state="visible" r:id="rId16"/>
    <sheet xmlns:r="http://schemas.openxmlformats.org/officeDocument/2006/relationships" name="Goodwill and Intangible Assets" sheetId="17" state="visible" r:id="rId17"/>
    <sheet xmlns:r="http://schemas.openxmlformats.org/officeDocument/2006/relationships" name="Property and Equipment" sheetId="18" state="visible" r:id="rId18"/>
    <sheet xmlns:r="http://schemas.openxmlformats.org/officeDocument/2006/relationships" name="Certain Balance Sheet Accounts" sheetId="19" state="visible" r:id="rId19"/>
    <sheet xmlns:r="http://schemas.openxmlformats.org/officeDocument/2006/relationships" name="Long-term Debt" sheetId="20" state="visible" r:id="rId20"/>
    <sheet xmlns:r="http://schemas.openxmlformats.org/officeDocument/2006/relationships" name="Stockholders' Equity" sheetId="21" state="visible" r:id="rId21"/>
    <sheet xmlns:r="http://schemas.openxmlformats.org/officeDocument/2006/relationships" name="Employee Savings and Retirement" sheetId="22" state="visible" r:id="rId22"/>
    <sheet xmlns:r="http://schemas.openxmlformats.org/officeDocument/2006/relationships" name="Related Party Transactions" sheetId="23" state="visible" r:id="rId23"/>
    <sheet xmlns:r="http://schemas.openxmlformats.org/officeDocument/2006/relationships" name="Fair Value Measurements" sheetId="24" state="visible" r:id="rId24"/>
    <sheet xmlns:r="http://schemas.openxmlformats.org/officeDocument/2006/relationships" name="Leases" sheetId="25" state="visible" r:id="rId25"/>
    <sheet xmlns:r="http://schemas.openxmlformats.org/officeDocument/2006/relationships" name="Accruals for Self-Insurance" sheetId="26" state="visible" r:id="rId26"/>
    <sheet xmlns:r="http://schemas.openxmlformats.org/officeDocument/2006/relationships" name="Other Commitments and Contingen" sheetId="27" state="visible" r:id="rId27"/>
    <sheet xmlns:r="http://schemas.openxmlformats.org/officeDocument/2006/relationships" name="Income Taxes" sheetId="28" state="visible" r:id="rId28"/>
    <sheet xmlns:r="http://schemas.openxmlformats.org/officeDocument/2006/relationships" name="Segment Information" sheetId="29" state="visible" r:id="rId29"/>
    <sheet xmlns:r="http://schemas.openxmlformats.org/officeDocument/2006/relationships" name="Net Income (Loss) Per Share" sheetId="30" state="visible" r:id="rId30"/>
    <sheet xmlns:r="http://schemas.openxmlformats.org/officeDocument/2006/relationships" name="Stock-Based Compensation" sheetId="31" state="visible" r:id="rId31"/>
    <sheet xmlns:r="http://schemas.openxmlformats.org/officeDocument/2006/relationships" name="Valuation and Qualifying Accoun" sheetId="32" state="visible" r:id="rId32"/>
    <sheet xmlns:r="http://schemas.openxmlformats.org/officeDocument/2006/relationships" name="Quarterly Financial Data (unaud" sheetId="33" state="visible" r:id="rId33"/>
    <sheet xmlns:r="http://schemas.openxmlformats.org/officeDocument/2006/relationships" name="Subsequent Events" sheetId="34" state="visible" r:id="rId34"/>
    <sheet xmlns:r="http://schemas.openxmlformats.org/officeDocument/2006/relationships" name="Schedule I - Condensed Parent C"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Business Combinations (Tables)" sheetId="38" state="visible" r:id="rId38"/>
    <sheet xmlns:r="http://schemas.openxmlformats.org/officeDocument/2006/relationships" name="Proforma Results of Operations " sheetId="39" state="visible" r:id="rId39"/>
    <sheet xmlns:r="http://schemas.openxmlformats.org/officeDocument/2006/relationships" name="Discontinued Operations (Tables" sheetId="40" state="visible" r:id="rId40"/>
    <sheet xmlns:r="http://schemas.openxmlformats.org/officeDocument/2006/relationships" name="Goodwill and Intangible Assets " sheetId="41" state="visible" r:id="rId41"/>
    <sheet xmlns:r="http://schemas.openxmlformats.org/officeDocument/2006/relationships" name="Property and Equipment (Tables)" sheetId="42" state="visible" r:id="rId42"/>
    <sheet xmlns:r="http://schemas.openxmlformats.org/officeDocument/2006/relationships" name="Certain Balance Sheet Accounts " sheetId="43" state="visible" r:id="rId43"/>
    <sheet xmlns:r="http://schemas.openxmlformats.org/officeDocument/2006/relationships" name="Long-term Debt (Tables)" sheetId="44" state="visible" r:id="rId44"/>
    <sheet xmlns:r="http://schemas.openxmlformats.org/officeDocument/2006/relationships" name="Fair Value Measurements (Tables" sheetId="45" state="visible" r:id="rId45"/>
    <sheet xmlns:r="http://schemas.openxmlformats.org/officeDocument/2006/relationships" name="Leases (Tables)" sheetId="46" state="visible" r:id="rId46"/>
    <sheet xmlns:r="http://schemas.openxmlformats.org/officeDocument/2006/relationships" name="Income Taxes (Tables)" sheetId="47" state="visible" r:id="rId47"/>
    <sheet xmlns:r="http://schemas.openxmlformats.org/officeDocument/2006/relationships" name="Segment Information (Tables)" sheetId="48" state="visible" r:id="rId48"/>
    <sheet xmlns:r="http://schemas.openxmlformats.org/officeDocument/2006/relationships" name="Net Income (Loss) Per Share (Ta" sheetId="49" state="visible" r:id="rId49"/>
    <sheet xmlns:r="http://schemas.openxmlformats.org/officeDocument/2006/relationships" name="Stock-Based Compensation (Table" sheetId="50" state="visible" r:id="rId50"/>
    <sheet xmlns:r="http://schemas.openxmlformats.org/officeDocument/2006/relationships" name="Valuation and Qualifying Acco51" sheetId="51" state="visible" r:id="rId51"/>
    <sheet xmlns:r="http://schemas.openxmlformats.org/officeDocument/2006/relationships" name="Quarterly Financial Data (una52" sheetId="52" state="visible" r:id="rId52"/>
    <sheet xmlns:r="http://schemas.openxmlformats.org/officeDocument/2006/relationships" name="Business Overview - Additional "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Recent Accounting Pronounceme56" sheetId="56" state="visible" r:id="rId56"/>
    <sheet xmlns:r="http://schemas.openxmlformats.org/officeDocument/2006/relationships" name="Business Combinations - Additio" sheetId="57" state="visible" r:id="rId57"/>
    <sheet xmlns:r="http://schemas.openxmlformats.org/officeDocument/2006/relationships" name="Business Combinations - Schedul" sheetId="58" state="visible" r:id="rId58"/>
    <sheet xmlns:r="http://schemas.openxmlformats.org/officeDocument/2006/relationships" name="Proforma Results of Operation59" sheetId="59" state="visible" r:id="rId59"/>
    <sheet xmlns:r="http://schemas.openxmlformats.org/officeDocument/2006/relationships" name="Discontinued Operations - Addit" sheetId="60" state="visible" r:id="rId60"/>
    <sheet xmlns:r="http://schemas.openxmlformats.org/officeDocument/2006/relationships" name="Discontinued Operations - Net R" sheetId="61" state="visible" r:id="rId61"/>
    <sheet xmlns:r="http://schemas.openxmlformats.org/officeDocument/2006/relationships" name="Disposition of Businesses (Deta"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Property and Equipment - Schedu" sheetId="67" state="visible" r:id="rId67"/>
    <sheet xmlns:r="http://schemas.openxmlformats.org/officeDocument/2006/relationships" name="Property and Equipment - Additi" sheetId="68" state="visible" r:id="rId68"/>
    <sheet xmlns:r="http://schemas.openxmlformats.org/officeDocument/2006/relationships" name="Certain Balance Sheet Account69" sheetId="69" state="visible" r:id="rId69"/>
    <sheet xmlns:r="http://schemas.openxmlformats.org/officeDocument/2006/relationships" name="Certain Balance Sheet Account70" sheetId="70" state="visible" r:id="rId70"/>
    <sheet xmlns:r="http://schemas.openxmlformats.org/officeDocument/2006/relationships" name="Certain Balance Sheet Account71" sheetId="71" state="visible" r:id="rId71"/>
    <sheet xmlns:r="http://schemas.openxmlformats.org/officeDocument/2006/relationships" name="Long-term Debt - Additional Inf" sheetId="72" state="visible" r:id="rId72"/>
    <sheet xmlns:r="http://schemas.openxmlformats.org/officeDocument/2006/relationships" name="Long-term Debt - Long-Term Debt" sheetId="73" state="visible" r:id="rId73"/>
    <sheet xmlns:r="http://schemas.openxmlformats.org/officeDocument/2006/relationships" name="Long-term Debt - Schedule of An" sheetId="74" state="visible" r:id="rId74"/>
    <sheet xmlns:r="http://schemas.openxmlformats.org/officeDocument/2006/relationships" name="Stockholders' Equity - Addition" sheetId="75" state="visible" r:id="rId75"/>
    <sheet xmlns:r="http://schemas.openxmlformats.org/officeDocument/2006/relationships" name="Employee Savings and Retireme76" sheetId="76" state="visible" r:id="rId76"/>
    <sheet xmlns:r="http://schemas.openxmlformats.org/officeDocument/2006/relationships" name="Related Party Transactions - Ad" sheetId="77" state="visible" r:id="rId77"/>
    <sheet xmlns:r="http://schemas.openxmlformats.org/officeDocument/2006/relationships" name="Fair Value Measurements - Fair " sheetId="78" state="visible" r:id="rId78"/>
    <sheet xmlns:r="http://schemas.openxmlformats.org/officeDocument/2006/relationships" name="Fair Value Measurements - Summa" sheetId="79" state="visible" r:id="rId79"/>
    <sheet xmlns:r="http://schemas.openxmlformats.org/officeDocument/2006/relationships" name="Fair Value Measurements - Addit" sheetId="80" state="visible" r:id="rId80"/>
    <sheet xmlns:r="http://schemas.openxmlformats.org/officeDocument/2006/relationships" name="Leases - Additional Information" sheetId="81" state="visible" r:id="rId81"/>
    <sheet xmlns:r="http://schemas.openxmlformats.org/officeDocument/2006/relationships" name="Leases - Schedule of Future Min" sheetId="82" state="visible" r:id="rId82"/>
    <sheet xmlns:r="http://schemas.openxmlformats.org/officeDocument/2006/relationships" name="Leases - Schedule of Future M83" sheetId="83" state="visible" r:id="rId83"/>
    <sheet xmlns:r="http://schemas.openxmlformats.org/officeDocument/2006/relationships" name="Accruals for Self-Insurance - A" sheetId="84" state="visible" r:id="rId84"/>
    <sheet xmlns:r="http://schemas.openxmlformats.org/officeDocument/2006/relationships" name="Income Taxes - Provision (Benef" sheetId="85" state="visible" r:id="rId85"/>
    <sheet xmlns:r="http://schemas.openxmlformats.org/officeDocument/2006/relationships" name="Income Taxes - Additional Infor" sheetId="86" state="visible" r:id="rId86"/>
    <sheet xmlns:r="http://schemas.openxmlformats.org/officeDocument/2006/relationships" name="Income Taxes - Significant Comp" sheetId="87" state="visible" r:id="rId87"/>
    <sheet xmlns:r="http://schemas.openxmlformats.org/officeDocument/2006/relationships" name="Income Taxes - Reconciliation B" sheetId="88" state="visible" r:id="rId88"/>
    <sheet xmlns:r="http://schemas.openxmlformats.org/officeDocument/2006/relationships" name="Segment Information - Additiona" sheetId="89" state="visible" r:id="rId89"/>
    <sheet xmlns:r="http://schemas.openxmlformats.org/officeDocument/2006/relationships" name="Segment Information - Performan" sheetId="90" state="visible" r:id="rId90"/>
    <sheet xmlns:r="http://schemas.openxmlformats.org/officeDocument/2006/relationships" name="Segment Information - Reconcili" sheetId="91" state="visible" r:id="rId91"/>
    <sheet xmlns:r="http://schemas.openxmlformats.org/officeDocument/2006/relationships" name="Net Income (Loss) Per Share (De" sheetId="92" state="visible" r:id="rId92"/>
    <sheet xmlns:r="http://schemas.openxmlformats.org/officeDocument/2006/relationships" name="Stock-Based Compensation - Addi" sheetId="93" state="visible" r:id="rId93"/>
    <sheet xmlns:r="http://schemas.openxmlformats.org/officeDocument/2006/relationships" name="Stock-Based Compensation - Assu" sheetId="94" state="visible" r:id="rId94"/>
    <sheet xmlns:r="http://schemas.openxmlformats.org/officeDocument/2006/relationships" name="Stock-Based Compensation - Summ" sheetId="95" state="visible" r:id="rId95"/>
    <sheet xmlns:r="http://schemas.openxmlformats.org/officeDocument/2006/relationships" name="Stock-Based Compensation - Su96" sheetId="96" state="visible" r:id="rId96"/>
    <sheet xmlns:r="http://schemas.openxmlformats.org/officeDocument/2006/relationships" name="Stock-Based Compensation - Su97" sheetId="97" state="visible" r:id="rId97"/>
    <sheet xmlns:r="http://schemas.openxmlformats.org/officeDocument/2006/relationships" name="Valuation and Qualifying Acco98" sheetId="98" state="visible" r:id="rId98"/>
    <sheet xmlns:r="http://schemas.openxmlformats.org/officeDocument/2006/relationships" name="Valuation and Qualifying Acco99" sheetId="99" state="visible" r:id="rId99"/>
    <sheet xmlns:r="http://schemas.openxmlformats.org/officeDocument/2006/relationships" name="Quarterly Financial Data (un100" sheetId="100" state="visible" r:id="rId100"/>
    <sheet xmlns:r="http://schemas.openxmlformats.org/officeDocument/2006/relationships" name="Schedule I - Condensed Paren101" sheetId="101" state="visible" r:id="rId101"/>
    <sheet xmlns:r="http://schemas.openxmlformats.org/officeDocument/2006/relationships" name="Schedule I - Condensed Paren102" sheetId="102" state="visible" r:id="rId102"/>
    <sheet xmlns:r="http://schemas.openxmlformats.org/officeDocument/2006/relationships" name="Schedule I - Condensed Paren103" sheetId="103" state="visible" r:id="rId103"/>
    <sheet xmlns:r="http://schemas.openxmlformats.org/officeDocument/2006/relationships" name="Schedule I - Condensed Paren104" sheetId="104" state="visible" r:id="rId104"/>
    <sheet xmlns:r="http://schemas.openxmlformats.org/officeDocument/2006/relationships" name="Schedule I - Condensed Paren105" sheetId="105" state="visible" r:id="rId105"/>
  </sheets>
  <definedNames/>
  <calcPr calcId="124519" fullCalcOnLoad="1"/>
</workbook>
</file>

<file path=xl/sharedStrings.xml><?xml version="1.0" encoding="utf-8"?>
<sst xmlns="http://schemas.openxmlformats.org/spreadsheetml/2006/main" uniqueCount="1141">
  <si>
    <t>Document and Entity Information - USD ($)</t>
  </si>
  <si>
    <t>12 Months Ended</t>
  </si>
  <si>
    <t>Sep. 30, 2016</t>
  </si>
  <si>
    <t>Nov. 30, 2016</t>
  </si>
  <si>
    <t>Mar. 31, 2016</t>
  </si>
  <si>
    <t>Document And Entity Information [Abstract]</t>
  </si>
  <si>
    <t>Document Type</t>
  </si>
  <si>
    <t>10-K</t>
  </si>
  <si>
    <t>Amendment Flag</t>
  </si>
  <si>
    <t>false</t>
  </si>
  <si>
    <t>Document Period End Date</t>
  </si>
  <si>
    <t>Sep. 30,
		2016</t>
  </si>
  <si>
    <t>Document Fiscal Year Focus</t>
  </si>
  <si>
    <t>Document Fiscal Period Focus</t>
  </si>
  <si>
    <t>FY</t>
  </si>
  <si>
    <t>Trading Symbol</t>
  </si>
  <si>
    <t>CIVI</t>
  </si>
  <si>
    <t>Entity Registrant Name</t>
  </si>
  <si>
    <t>CIVITAS SOLUTIONS, INC.</t>
  </si>
  <si>
    <t>Entity Central Index Key</t>
  </si>
  <si>
    <t>Current Fiscal Year End Date</t>
  </si>
  <si>
    <t>--09-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Sep. 30, 2015</t>
  </si>
  <si>
    <t>Current Assets:</t>
  </si>
  <si>
    <t>Cash and cash equivalents</t>
  </si>
  <si>
    <t>Restricted cash</t>
  </si>
  <si>
    <t>Accounts receivable, net of allowances of $11,863 and $11,207 at September 30, 2016 and 2015, respectively</t>
  </si>
  <si>
    <t>Deferred tax assets, net</t>
  </si>
  <si>
    <t>Prepaid expenses and other current assets</t>
  </si>
  <si>
    <t>Total current assets</t>
  </si>
  <si>
    <t>Property and equipment, net</t>
  </si>
  <si>
    <t>Intangible assets, net</t>
  </si>
  <si>
    <t>Goodwill</t>
  </si>
  <si>
    <t>Other assets</t>
  </si>
  <si>
    <t>Total assets</t>
  </si>
  <si>
    <t>Current Liabilities:</t>
  </si>
  <si>
    <t>Accounts payable</t>
  </si>
  <si>
    <t>Accrued payroll and related costs</t>
  </si>
  <si>
    <t>Other accrued liabilities</t>
  </si>
  <si>
    <t>Obligations under capital lease, current</t>
  </si>
  <si>
    <t>Current portion of long-term debt</t>
  </si>
  <si>
    <t>Total current liabilities</t>
  </si>
  <si>
    <t>Other long-term liabilities</t>
  </si>
  <si>
    <t>Deferred tax liabilities, net</t>
  </si>
  <si>
    <t>Obligations under capital lease, less current portion</t>
  </si>
  <si>
    <t>Long-term debt, less current portion</t>
  </si>
  <si>
    <t>Commitments and contingencies (Note 18)</t>
  </si>
  <si>
    <t xml:space="preserve"> </t>
  </si>
  <si>
    <t>Stockholders' Equity</t>
  </si>
  <si>
    <t>Common stock, $0.01 par value; 350,000,000 shares authorized; and 37,214,758 and 37,093,237 shares issued and outstanding at September 30, 2016 and 2015, respectively</t>
  </si>
  <si>
    <t>Additional paid-in capital</t>
  </si>
  <si>
    <t>Accumulated loss on derivatives, net of taxes of $2,418 and $1,157 at September 30, 2016 and September 30, 2015, respectively</t>
  </si>
  <si>
    <t>Accumulated deficit</t>
  </si>
  <si>
    <t>Total stockholders' equity</t>
  </si>
  <si>
    <t>Total liabilities and stockholders' equity</t>
  </si>
  <si>
    <t>Consolidated Balance Sheets (Parenthetical) - USD ($) $ in Thousands</t>
  </si>
  <si>
    <t>Statement of Financial Position [Abstract]</t>
  </si>
  <si>
    <t>Allowances for accounts receivable</t>
  </si>
  <si>
    <t>Common stock, par value (in dollars per share)</t>
  </si>
  <si>
    <t>Common stock, shares authorized</t>
  </si>
  <si>
    <t>Common stock, shares issued</t>
  </si>
  <si>
    <t>Common stock, shares outstanding</t>
  </si>
  <si>
    <t>Accumulated loss on derivatives, tax</t>
  </si>
  <si>
    <t>Consolidated Statements of Operations - USD ($) $ in Thousands</t>
  </si>
  <si>
    <t>Sep. 30, 2014</t>
  </si>
  <si>
    <t>Income Statement [Abstract]</t>
  </si>
  <si>
    <t>Net revenue</t>
  </si>
  <si>
    <t>Cost of revenue (exclusive of depreciation and amortization expense below)</t>
  </si>
  <si>
    <t>Operating expenses:</t>
  </si>
  <si>
    <t>General and administrative</t>
  </si>
  <si>
    <t>Depreciation and amortization</t>
  </si>
  <si>
    <t>Total operating expenses</t>
  </si>
  <si>
    <t>Income (loss) from operations</t>
  </si>
  <si>
    <t>Other income (expense):</t>
  </si>
  <si>
    <t>Management fee of related party</t>
  </si>
  <si>
    <t>Other (expense) income, net</t>
  </si>
  <si>
    <t>Extinguishment of debt</t>
  </si>
  <si>
    <t>Interest expense</t>
  </si>
  <si>
    <t>Income (loss) from continuing operations before income taxes</t>
  </si>
  <si>
    <t>Provision (benefit) for income taxes</t>
  </si>
  <si>
    <t>Income (loss) from continuing operations</t>
  </si>
  <si>
    <t>Loss from discontinued operations, net of tax benefit for the fiscal years ended September 30, 2016, 2015 and 2014 of $171, $634 and $877, respectively</t>
  </si>
  <si>
    <t>Net income (loss)</t>
  </si>
  <si>
    <t>Income (loss) per common share, basic</t>
  </si>
  <si>
    <t>Income (loss) from continuing operations, basic (in dollars per share)</t>
  </si>
  <si>
    <t>Loss from discontinued operations, basic (in dollars per share)</t>
  </si>
  <si>
    <t>Net income (loss), basic (dollars per shares)</t>
  </si>
  <si>
    <t>Loss per common share, diluted</t>
  </si>
  <si>
    <t>Income (loss) from continuing operations, diluted (in dollars per share)</t>
  </si>
  <si>
    <t>Loss from discontinued operations, diluted (in dollars per share)</t>
  </si>
  <si>
    <t>Net income (loss), diluted (dollars per share)</t>
  </si>
  <si>
    <t>Weighted average number of common shares outstanding, basic</t>
  </si>
  <si>
    <t>Weighted average number of common shares outstanding, diluted</t>
  </si>
  <si>
    <t>Consolidated Statements of Operations (Parenthetical) - USD ($) $ in Thousands</t>
  </si>
  <si>
    <t>Loss from discontinued operations, tax benefit</t>
  </si>
  <si>
    <t>Consolidated Statements of Comprehensive Income (Loss) - USD ($) $ in Thousands</t>
  </si>
  <si>
    <t>Statement of Comprehensive Income [Abstract]</t>
  </si>
  <si>
    <t>Other comprehensive (loss) gain, net of tax:</t>
  </si>
  <si>
    <t>(Loss) gain on derivative instrument classified as cash flow hedge, net of tax of $1,261, $1,157 and ($310) for the fiscal year ended September 30, 2016, 2015 and 2014 , respectively</t>
  </si>
  <si>
    <t>Reclassification adjustments for losses on derivative instruments included in net income, net of tax of $942</t>
  </si>
  <si>
    <t>Comprehensive income (loss)</t>
  </si>
  <si>
    <t>Consolidated Statements of Comprehensive Income (Loss) (Parenthetical) - USD ($) $ in Thousands</t>
  </si>
  <si>
    <t>Gain (loss) on derivative instruments classified as cash flow hedge, tax</t>
  </si>
  <si>
    <t>Reclassification adjustments for gains on derivative instruments, tax</t>
  </si>
  <si>
    <t>Consolidated Statements of Stockholder's Equity (Deficit) - USD ($) $ in Thousands</t>
  </si>
  <si>
    <t>Total</t>
  </si>
  <si>
    <t>Common Stock</t>
  </si>
  <si>
    <t>Additional Paid-in Capital</t>
  </si>
  <si>
    <t>Accumulated Other Comprehensive (Loss) Income</t>
  </si>
  <si>
    <t>Accumulated Deficit</t>
  </si>
  <si>
    <t>Beginning balance (shares) at Sep. 30, 2013</t>
  </si>
  <si>
    <t>Beginning balance at Sep. 30, 2013</t>
  </si>
  <si>
    <t>Increase (Decrease) in Stockholders' Equity [Roll Forward]</t>
  </si>
  <si>
    <t>Issuance of common stock, net of issuance costs (shares)</t>
  </si>
  <si>
    <t>Issuance of common stock under employee incentive plans, net of shares surrendered</t>
  </si>
  <si>
    <t>Other comprehensive income (loss), net of tax</t>
  </si>
  <si>
    <t>Stock-based compensation expense</t>
  </si>
  <si>
    <t>Dividend to parent</t>
  </si>
  <si>
    <t>Ending balance (shares) at Sep. 30, 2014</t>
  </si>
  <si>
    <t>Ending balance at Sep. 30, 2014</t>
  </si>
  <si>
    <t>Issuance of common stock under restricted stock unit awards, net of shares surrendered (shares)</t>
  </si>
  <si>
    <t>Excess tax benefits from stock-based compensation awards</t>
  </si>
  <si>
    <t>Ending balance (shares) at Sep. 30, 2015</t>
  </si>
  <si>
    <t>Ending balance at Sep. 30, 2015</t>
  </si>
  <si>
    <t>Adjustments to Additional Paid in Capital, Income Tax Benefit from Share-based Compensation</t>
  </si>
  <si>
    <t>Ending balance (shares) at Sep. 30, 2016</t>
  </si>
  <si>
    <t>Ending balance at Sep. 30, 2016</t>
  </si>
  <si>
    <t>Consolidated Statements of Cash Flows - USD ($) $ in Thousands</t>
  </si>
  <si>
    <t>Cash Flows from operating activities:</t>
  </si>
  <si>
    <t>Adjustments to reconcile net income (loss) to net cash provided by operating activities:</t>
  </si>
  <si>
    <t>Provision for accounts receivable allowances</t>
  </si>
  <si>
    <t>Amortization and write-off of original issue discount and initial purchasers discount</t>
  </si>
  <si>
    <t>Amortization and write-off of financing costs</t>
  </si>
  <si>
    <t>Deferred income taxes</t>
  </si>
  <si>
    <t>Gain on changes in derivative fair value</t>
  </si>
  <si>
    <t>Loss on disposal of assets</t>
  </si>
  <si>
    <t>Non-cash impairment charges</t>
  </si>
  <si>
    <t>Net change in fair value of contingent liabilities</t>
  </si>
  <si>
    <t>Changes in operating assets and liabilities, net of acquisitions:</t>
  </si>
  <si>
    <t>Accounts receivable</t>
  </si>
  <si>
    <t>Net cash provided by operating activities</t>
  </si>
  <si>
    <t>Cash Flows from investing activities:</t>
  </si>
  <si>
    <t>Acquisition of businesses, net of cash acquired</t>
  </si>
  <si>
    <t>Purchases of property and equipment</t>
  </si>
  <si>
    <t>Changes in restricted cash</t>
  </si>
  <si>
    <t>Proceeds from sale of assets</t>
  </si>
  <si>
    <t>Net cash used in investing activities</t>
  </si>
  <si>
    <t>Cash Flows from financing activities:</t>
  </si>
  <si>
    <t>Issuance of long term-debt, net of original issue discount</t>
  </si>
  <si>
    <t>Repayments of long-term debt</t>
  </si>
  <si>
    <t>Proceeds from borrowings under senior revolver</t>
  </si>
  <si>
    <t>Repayments of borrowings under senior revolver</t>
  </si>
  <si>
    <t>Repayments of capital lease obligations</t>
  </si>
  <si>
    <t>Dividend to NMH Investment</t>
  </si>
  <si>
    <t>Payments of financing costs</t>
  </si>
  <si>
    <t>Cash paid for settlement of acquisition contingent consideration</t>
  </si>
  <si>
    <t>Proceeds from issuance of common stock under employee equity incentive plans</t>
  </si>
  <si>
    <t>Excess tax benefits from stock-based compensation</t>
  </si>
  <si>
    <t>Taxes paid related to net share settlements of restricted stock unit awards</t>
  </si>
  <si>
    <t>Proceeds from the issuance of common stock, net of offering costs</t>
  </si>
  <si>
    <t>Net cash (used in)/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call premium on redemption of senior notes</t>
  </si>
  <si>
    <t>Cash paid for income taxes, net</t>
  </si>
  <si>
    <t>Supplemental disclosure of non-cash investing activities:</t>
  </si>
  <si>
    <t>Accrued property and equipment</t>
  </si>
  <si>
    <t>Fair value of contingent consideration related to acquisitions</t>
  </si>
  <si>
    <t>Accrued tenant reimbursements for leasehold improvements</t>
  </si>
  <si>
    <t>Business Overview</t>
  </si>
  <si>
    <t>Organization, Consolidation and Presentation of Financial Statements [Abstract]</t>
  </si>
  <si>
    <t>Business Overview Civitas Solutions, Inc., through its wholly-owned subsidiaries (collectively, the “Company”), is the leading provider of home- and community-based health and human services to adults and children with intellectual and/or developmental disabilities, acquired brain injury and other catastrophic injuries and illnesses; and to youth with emotional, behavioral and/or medically complex challenges. Since the Company’s founding in 1980, the Company has evolved into a diversified national network providing an array of high-quality services and care in large, growing and highly-fragmented markets. The Company currently provides services to individuals with intellectual and/or developmental disabilities (“I/DD”), individuals with catastrophic injuries and illnesses, particularly acquired brain injury (“ABI”), youth with emotional, behavioral and/or medically complex challenges, or at-risk youth (“ARY”) and elders in need of day health services to support their independence, or adult day health (“ADH”). As of September 30, 2016 , the Company operated in 35 states, serving approximately 11,500 clients in residential settings and more than 16,500 clients in non residential settings. The Company designs customized service plans to meet the individual needs of its clients, which it delivers in home- and community-based settings. Most of the Company’s service plans involve residential support, typically in small group homes, host home settings, or specialized community facilities, designed to improve the clients’ quality of life and to promote their independence and participation in community life. Other services offered include supported living, day and transitional programs, vocational services, case management, family-based and outpatient therapeutic services, post-acute treatment and neurorehabilitation, neurobehavioral rehabilitation and physical, occupational and speech therapies, among others. The Company’s customized service plans offer its clients as well as the payors of these services, an attractive, cost-effective alternative to health and human services provided in large, institutional settings. Civitas is the parent of a consolidated group of subsidiaries that market their services under The MENTOR Network tradename. Prior to October 1, 2015, Civitas was a partially owned subsidiary of NMH Investment, LLC (“NMH Investment”), which was formed in connection with the acquisition of our business by affiliates of Vestar Capital Partners (“Vestar”) in 2006. The equity interests of NMH Investment were owned by Vestar and certain executive officers, directors and other members of management. On October 1, 2015, in connection with an underwritten secondary offering, NMH Investment distributed all of its 25,250,000 shares of common stock of Civitas Solutions, Inc. it held to its existing members in accordance with their respective membership interests. NMH Holdings, LLC ("NMHH") is a wholly owned subsidiary of Civitas Solutions, Inc. and National Mentor Holdings, Inc. (“NMHI”) is a wholly owned subsidiary of NMHH. The financial results of Civitas Solutions, Inc. are primarily composed of the financial results of National Mentor Holdings, Inc. and its subsidiaries on a consolidated basis.</t>
  </si>
  <si>
    <t>Significant Accounting Policies</t>
  </si>
  <si>
    <t>Accounting Policies [Abstract]</t>
  </si>
  <si>
    <t>Significant Accounting Policies Basis of Presentation Principles of Consolidation The consolidated financial statements include the accounts of the Company and its wholly-owned subsidiaries. Intercompany accounts and transactions between the Company and its subsidiaries have been eliminated in consolidation.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we evaluate our estimates and judgments and methodologies. Actual results could differ from these estimates under different assumptions or conditions. Fair Value Measurements The accounting standard for fair value measurements defines fair value, establishes a framework for measuring fair value in accordance with GAAP, and requires detailed disclosures about fair value measurements. Under this standard, fair value is the price that would be received to sell an asset or paid to transfer a liability in an orderly transaction between market participants at the measurement date. The valuation techniques are based on observable and unobservable inputs. Observable inputs reflect readily obtainable data from independent sources, while unobservable inputs reflect certain market assumptions. This standard classifies these inputs into the following hierarchy: Level 1 Input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Instruments with primarily unobservable value drivers. The fair value hierarchy level is determined by asset class based on the lowest level of significant input. In periods of market inactivity, the observability of prices and inputs may be reduced for certain instruments. This condition could cause an instrument to be reclassified between levels. During the years ended September 30, 2016 and 2015, there were no transfers between levels. Cash Equivalents The Company considers short-term investments with maturity dates of 90 days or less at the date of purchase to be cash equivalents. As of September 30, 2016 and 2015, the Company did not have any cash equivalents. Restricted Cash Restricted cash consists of a cash collateral account set up to support the issuance of letters of credit under the Company’s institutional letter of credit facility and funds provided from government payors restricted for client use. Concentrations of Credit and Other Risks Financial instruments that potentially subject the Company to credit risk primarily consist of cash and cash equivalents, self-insurance receivables and accounts receivable. Cash and cash equivalents are deposited with federally insured commercial banks in the United States, which, at times may exceed federally insured limits of $250 thousand . The Company has not experienced any losses in such accounts. As of September 30, 2016, our accounts exceeded federally insured limits by $50.4 million . The Company derives approximately 88% of its revenue from state and local government payors. These entities fund a significant portion of their payments to the Company through federal matching funds, which pass through various state and local government agencies. Of the 35 states the Company operates in, Minnesota is our largest state and generates revenue from our contracts with state and local governmental payors which accounted for 15% , 15% and 14% of our net revenue in fiscal 2016 , 2015 and 2014, respectively. Revenue Recognition Revenue is reported net of allowances for unauthorized sales and estimated sales adjustments. Revenue is also reported net of any state provider taxes or gross receipts taxes levied on services the Company provides. Sales adjustments are estimated based on an analysis of historical sales adjustments and recent developments in payment trends. Revenue is recognized when evidence of an arrangement exists, the service has been provided, the price is fixed or determinable and collectability is reasonably assured. The Company recognizes revenue for services performed pursuant to contracts with various state and local government agencies and private health care agencies. The payment terms and rates of our contracts vary by jurisdiction and service type. The Company has four types of contractual arrangements with payors which include negotiated contracts, fixed fee contracts, retrospective reimbursement contracts and prospective payments contracts. Under the Company's units-of-service contracts revenue is recognized at the time the service is performed. Under the Company's cost reimbursement contracts revenue is recognized at the time the service costs are incurred. For the Company’s cost-reimbursement contracts, the rate provided by the payor is based on a certain level of service and types of costs incurred in delivering the service. From time to time, the Company receives payments under cost-reimbursement contracts in excess of the allowable costs required to support those payments. In such instances, the Company estimates and records a liability for such excess payments. At the end of the contract period, any balance of excess payments is maintained as a liability until it is reimbursed to the payor. Revenue in the future may be affected by changes in rate-setting structures, methodologies or interpretations that may be enacted in states where the Company operates or by the federal government. Cost of Revenue The Company classifies expenses directly related to providing services as cost of revenue, except for depreciation and amortization related to cost of revenue, which are shown separately in the consolidated statements of operations. Direct costs and expenses principally include salaries and benefits for service provider employees, per diem payments to independently contracted host-home caregivers (“Mentors”), residential occupancy expenses, which are primarily composed of rent and utilities related to facilities providing direct care, certain client expenses, such as food and medicine and transportation costs for clients requiring services, professional and general liability expense, employment practices liability expense and workers’ compensation expense. Property and Equipment Property and equipment are recorded at cost and are depreciated using a straight-line method when placed into service, based on their estimated useful lives as follows: Asset Description Estimated Useful Life (in years) Land Indefinite Building 30 Leasehold Improvements Not to exceed 7 years or length of lease Vehicles 5 Computer hardware and software 3 Furniture, fixtures and equipment 3-5 Capital lease assets are depreciated over the lesser of the lease term or the useful life of the asset. Expenditures for maintenance and repairs are charged to operating expenses as incurred. When assets are sold or retired, the corresponding cost and accumulated depreciation are removed from the related accounts and any gain or loss is recorded in the period of the sale or retirement. Internal Use Software Development Costs The Company capitalizes certain costs associated with its internally developed software that are incurred subsequent to the preliminary project stage. Specifically, the Company capitalizes the payroll and payroll-related costs of employees who are directly involved with and who devote time to the Company’s software development project and other applicable third-party costs, and amortizes these costs on a straight-line basis over the estimated useful life of the software of three years . Amortization begins when the internal-use software is ready for its intended use. During both years ended September 30, 2016 and 2015 the Company capitalized $1.4 million of internal use software development costs related to customized software solutions for the Company's service programs. As of September 30, 2016 and 2015, the Company had $5.2 million and $3.8 million of internal use software costs included in Property and equipment, net, respectively. Accounts Receivable Accounts receivable primarily consist of amounts due from government agencies, not-for-profit providers and commercial insurance companies. An estimated allowance for doubtful accounts is recorded to the extent it is probable that a portion or all of a particular account will not be collected. In evaluating the collectability of accounts receivable, the Company considers a number of factors, including payment trends in individual states, age of the accounts and the status of ongoing disputes with third party payors. Complex rules and regulations regarding billing and timely filing requirements in various states are also a factor in our assessment of the collectability of accounts receivable. Actual collections of accounts receivable in subsequent periods may require changes in the estimated allowance for doubtful accounts. Changes in these estimates are charged or credited to revenue as a contractual allowance in the consolidated statements of operations in the period of the change in estimate. Goodwill and Indefinite-lived Intangible Assets The Company reviews costs of purchased businesses in excess of the fair value of net assets acquired (goodwill), and indefinite-lived intangible assets for impairment at least annually, unless significant changes in circumstances indicate a potential impairment may have occurred sooner. The Company conducts its annual impairment test for both goodwill and indefinite-lived intangible assets on July 1 st of each year. The Company is required to test goodwill on a reporting unit basis. The Company has the option to first assess qualitative factors to determine whether further impairment testing is necessary. The Company has elected to bypass the qualitative assessments and proceed directly to the two-step impairment test. The first step is to compare the fair value of the reporting unit with its carrying value. If the carrying amount of the reporting unit exceeds its fair value then the second step of the goodwill impairment test is performed. The second step of the goodwill impairment test compares the implied fair value of the reporting unit’s goodwill with the carrying amount of that goodwill in order to determine the amount of impairment to be recognized. The excess of the carrying value of goodwill above the implied goodwill, if any, would be recognized as an impairment charge. Fair values are estimated using the discounted cash flow method. For its indefinite-lived intangible assets, the Company has elected to bypass the qualitative assessments and proceed directly to the quantitative impairment test. The impairment test for indefinite-lived intangible assets requires the determination of the fair value of the intangible asset. If the fair value of the indefinite-lived intangible asset is less than its carrying value, an impairment loss is recognized in an amount equal to the difference. Fair values are estimated using the relief from royalty method. As described above, the fair value of a reporting unit is based on discounted estimated future cash flows. The assumptions used to estimate fair value include management’s best estimates of future operating cash flows, including revenue growth, tax rates, capital expenditures, discount rates and working capital changes. As such, actual results may differ from these estimates and lead to a revaluation of the Company’s goodwill and indefinite-lived intangible assets. Impairment of Long-Lived Tangible and Intangible Assets The Company reviews long-lived tangible and intangible assets for impairment when events or circumstances have occurred that indicate the estimated useful life of these assets may warrant revision or that the carrying amount of these asset may be impaired. To compute whether assets have been impaired, the estimated undiscounted future cash flows for the estimated remaining useful life of the assets are compared to the carrying value. To the extent that the future cash flows are less than the carrying value, the assets are written down to the estimated fair value of the asset. Income Taxes The Company accounts for income taxes using the asset and liability method. Under this method, deferred tax assets and liabilities are determined by multiplying the differences between the financial reporting and tax reporting bases for assets and liabilities by the enacted tax rates expected to be in effect when such differences are recovered or settled. These deferred tax assets and liabilities are separated into current and long-term amounts based on the classification of the related assets and liabilities for financial reporting purposes and netted by jurisdiction. Valuation allowances on deferred tax assets are estimated based on the Company’s assessment of the realizability of such amounts. The Company also recognizes the benefits of tax positions when certain criteria are satisfied.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e Company recognizes interest and penalties related to uncertain tax positions as a component of income tax expense which is consistent with the recognition of these items in prior reporting periods. Derivative Financial Instruments The Company reports derivative financial instruments on the balance sheet at fair value and establishes criteria for designation and effectiveness of hedging relationships. Changes in the fair value of derivatives are recorded each period in current operations or in the consolidated statements of comprehensive income (loss) depending upon whether the derivative is designated as part of a hedge transaction and, if it is, the type of hedge transaction. The Company, from time to time, enters into interest rate swap agreements to hedge against variability in cash flows resulting from fluctuations in the benchmark interest rate, which is LIBOR, on the Company’s debt. These agreements involve the exchange of variable interest rates for fixed interest rates over the life of the swap agreement without an exchange of the notional amount upon which the payments are based. On a quarterly basis, the differential to be received or paid as interest rates change is accrued and recognized as an adjustment to interest expense in the accompanying consolidated statements of operations. In addition, on a quarterly basis, the mark to market valuation is recorded as an adjustment to gain (loss) on derivative within the consolidated statements of comprehensive income (loss). The related amount receivable from or payable to counterparties is included as an asset or liability, respectively, in the Company’s consolidated balance sheets. Stock-Based Compensation Prior to the Company's initial public offering ("IPO"), NMH Investment maintained an equity-based compensation plan, and from time to time it issued units of limited liability company interests pursuant to such plan. The units were available for issuance to the Company’s employees and members of the Board of Directors. The Company recognized the fair value of these awards as compensation expense over the requisite services period or when the satisfaction of the vesting conditions were determined to be probable. In October 2015, NMH Investment distributed all of the 25,250,000 shares of our common stock it held to its existing members in accordance with their respective membership interests and pursuant to the terms of the NMH Investment's Limited Liability Company Agreement and the management unitholders agreements (the “Distribution”). The Distribution triggered the vesting conditions for all unvested awards. As a result, the Company recorded compensation expense of $10.5 million that is included in General and administrative expense on the Consolidated Statement of Operations during the year ended September 30, 2016. In fiscal 2014, Civitas adopted an equity-based compensation plan and began issuing stock-based awards including non-qualified stock options and restricted stock units. The Company recognizes the fair value of stock-based compensation expense over the requisite service period of the individual grantee, which equals the vesting period. The fair value of each option granted was estimated on the grant date using the Black-Scholes valuation model. The fair value of each restricted stock unit was determined based the Company's closing stock price on the date of grant. The Company is required to estimate future forfeitures of stock-based awards for recognition of compensation expense. The Company will record additional expense if the actual forfeitures are lower than estimated and will record a recovery of prior recognized expense if the actual forfeitures are higher than estimated. The actual expense recognized over the vesting period will only be for those awards that vest. Self-Insurance The Company maintains employment practices liability, professional and general liability, workers’ compensation, automobile liability and health insurance with policies that include self-insured retentions. Employment practices liability is fully self-insured. The Company records expenses related to claims on an incurred basis, which includes estimates of fully developed losses for both reported and unreported claims. The accruals for the health, workers’ compensation, automobile, employment practices liability and professional and general liability programs are based on analyses performed internally by management and for certain balances, take into account reports by independent third party actuaries. Self-insurance accruals are periodically re-evaluated and increased or decreased based on new information. Self-Insurance Gross versus Net Presentation The Company reports its insurance liabilities on a gross basis without giving effect to insurance recoveries. Anticipated insurance recoveries are presented in Prepaid expenses and other current assets and Other assets on the consolidated balance sheets. Self-insured liabilities are presented in Accrued payroll and related costs, Other accrued liabilities and Other long-term liabilities on the Company’s consolidated balance sheets. Legal Contingencies The Company reserves for costs related to contingencies when a loss is probable and the amount is reasonably estimable or a range of loss can be determined. These accruals represent management’s best estimate of probable loss. Disclosure is also provided when it is reasonably possible that a loss will be incurred or when it is reasonably possible that the amount of loss will exceed the recorded provision.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pending claims and litigation and may revise its estimates. These revisions in the estimates of the potential liabilities could have a material impact on our consolidated results of operations and financial position. Leases The Company accounts for leases in accordance with ASC Topic 840 Leases . For lease agreements that provide for escalating rent payments and rent holidays, the Company recognized rent expense on a straight-line basis over the non-cancellable lease term and option renewal periods where failure to exercise such options would result in an economic penalty such that the renewal appears, at the inception of the lease, to be reasonable assured. The lease term commences when the Company becomes obligated under the terms of the lease agreement. Discontinued Operations In determining whether operations disposed (or to be disposed) of should be presented as discontinued operations, the Company assesses whether the disposal group represents a strategic shift that has (or will have) a major effect on the entity's operations and financial results. If these determinations can be made affirmatively, the results of operations of the disposal group (as well as any gain or loss on the disposal transaction) are aggregated for separate presentation apart from the continuing results of the Company in the consolidated finance statements. If the disposal group does not represent a strategic shift that has a major effect on the Company's operations or financial results but is determined to be an individually significant component of the Company, enhanced disclosures on the operating results of the disposal group will be presented. Prior to fiscal 2015, operations disposed (or to be disposed) of that did not represent a strategic shift that had a major effect on the Company's operations and financial results were presented as discontinued operations if they qualified as a component and the cash flows of the component were eliminated from ongoing operations by the end of the assessment period and the Company did not have significant continuing involvement with the divested operations. Subsequent Events The Company considers events or transactions that have occurred after the balance sheet date of September 30, 2016 , but prior to the filing of the financial statements with the Securities and Exchange Commission, or SEC, to provide additional evidence relative to certain estimates or to identify matters that require additional recognition or disclosure. Subsequent events have been evaluated through the filing of the financial statements accompanying this Annual Report on Form 10-K.</t>
  </si>
  <si>
    <t>Recent Accounting Pronouncements</t>
  </si>
  <si>
    <t>Accounting Changes and Error Corrections [Abstract]</t>
  </si>
  <si>
    <t>Recent Accounting Pronouncements Revenue from Contracts with Customers— In May 2014, the Financial Accounting Standards Board ("FASB") issued Accounting Standards Update ("ASU") No. 2014-09, Revenue from Contracts with Customers Topic 606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Subsequent to issuing ASU No. 2014-09, the FASB issued the following amendments concerning the adoption and clarification of ASU No. 2014-09. In August 2015, the FASB issued ASU No. 2015-14, Revenue from Contracts with Customers (Topic 606): Deferral of the Effective Date, which delayed the effective date of the new standard for the Company from October 1, 2017 to October 1, 2018. The FASB also agreed to allow entities to choose to adopt the standard as of the original effective date. In March 2016, the FASB issued ASU No. 2016-08, Revenue from Contracts with Customers (Topic 606): Principal versus Agent Considerations (Reporting Revenue Gross versus Net), which further clarifies the implementation guidance on principal versus agent considerations. The new guidance requires either a retrospective or a modified retrospective approach to adoption. In April 2016, the FASB issued ASU No. 2016-10 Revenue from Contracts with Customers (Topic 606): Identifying Performance Obligations and Licensing, which clarifies the identification of the performance obligations and licensing implementation guidance, while retaining the related principals of those areas. In May 2016, the FASB issued ASU No. 2016-12 Revenue from Contracts with Customers (Topic 606): Narrow-Scope Improvements and Practical Expedients, which provides clarification on assessing the collectability criterion, presentation of sales taxes, measurement date for noncash consideration and completed contracts at transition. The Company is evaluating the method of adoption and the potential impact that these ASUs will have on our financial position, results of operations, cash flows, and liquidity. Imputation of Interest— In April 2015, the FASB issued ASU No. 2015-03, Interest - Imputation of Interest (Subtopic 835-30): Simplifying the Presentation of Debt Issuance Costs. The new standard requires that debt issuance costs related to a recognized debt liability be presented in the balance sheet as a direct deduction from the carrying amount of that debt liability, consistent with debt discounts. In August 2015, the FASB issued ASU No. 2015-15, Interest - Imputation of Interest (Subtopic 835-30): Presentation and Subsequent Measurement of Debt Issuance Costs Associated with Line-of-Credit Arrangements, which clarified that debt issuance costs related to line-of-credit arrangements can be presented in the balance sheet as an asset and amortized over the term of the line-of-credit arrangement. The standard is to be applied retrospectively and was effective for the Company beginning on October 1, 2016. As of September 30, 2016 and September 30, 2015 , the Company had deferred financing costs of $5.9 million and $7.5 million , respectively, within other assets. These costs will be presented as a deduction from the carrying amount of the Company's debt balance beginning on October 1, 2016. Business Combinations— In September 2015, the FASB issued ASU No. 2015-16, Business Combinations (Topic 805): Simplifying the Accounting for Measurement-Period Adjustments. The new standard requires that an acquirer recognize adjustments to provisional amounts that are identified during the measurement period in the reporting period in which the adjustment amounts are determined and sets forth new disclosure requirements related to the adjustments. The standard is to be applied prospectively and was effective for the Company beginning on October 1, 2016. Although the impact of applying this standard to prior acquisitions would have been immaterial, the standard could have a significant impact on the accounting for future business combinations. Income Taxes— In November 2015, the FASB issued ASU No. 2015-17, Income Taxes (Topic 740): Balance Sheet Classification of Deferred Taxes. The new standard requires that deferred tax liabilities and assets be classified as non-current in a classified statement of financial position. The amendments in this update apply to all entities that present a classified statement of financial position and is to be applied either prospectively or retrospectively. The update will be effective for the Company beginning on October 1, 2017. As of September 30, 2016 and September 30, 2015 , the Company had current deferred tax assets, net of current deferred tax liabilities, of $18.0 million and $19.6 million , respectively. Leases— In February 2016, the FASB issued ASU No. 2016-02-Leases (Topic 842). The new standard requires that all lessees recognize the assets and liabilities that arise from leases on the balance sheet and disclose qualitative and quantitative information about its leasing arrangements. The standard is to be applied using a modified retrospective approach and is effective for fiscal years beginning after December 15, 2018, including interim periods within those fiscal years. The Company is currently evaluating the potential impact that this standard may have on its consolidated financial statements but expects that the adoption of ASU No. 2016-02 will result in an increase to its long-term assets and liabilities on the consolidated balance sheet. Stock Compensation— In March 2016, the FASB issued ASU No. 2016-09-Compensation-Stock Compensation (Topic 718): Improvements to Employee Share-Based Payment Accounting. The areas for simplification in this update involve several aspects of the accounting for share-based payment transactions, including the income tax consequences, classification of awards as either equity or liabilities, and classification on the statement of cash flows. The new standard is effective for fiscal years beginning after December 15, 2016, including interim periods within those fiscal years. The Company is currently evaluating the potential impact that this standard may have on its consolidated financial statements. Statement of Cash Flows— In August 2016, the FASB issued ASU No. 2016-15- Statement of Cash Flows (Topic 230): Classification of Certain Cash Receipts and Cash Payments. The update addresses eight specific cash flow issues with the objective of reducing the existing diversity in practice. The new standard is effective for fiscal years beginning after December 15, 2017, and interim periods within those fiscal years. The Company is currently evaluating the potential impact that this standard may have on its consolidated financial statements.</t>
  </si>
  <si>
    <t>Business Combinations</t>
  </si>
  <si>
    <t>Business Combinations [Abstract]</t>
  </si>
  <si>
    <t>Business Combinations The operating results of the businesses acquired are included in the consolidated statements of operations from the date of acquisition. The Company accounted for the acquisitions under the acquisition method and, as a result, the purchase price was allocated to the assets acquired and liabilities assumed based upon their respective fair values. The excess of the purchase price over the estimated fair value of net tangible assets was allocated to specifically identified intangible assets, with the residual being allocated to goodwill. Fiscal 2016 Acquisitions During the fiscal year ended September 30, 2016 , the Company acquired certain assets of 12 companies complementary to its business for a total cash consideration of $45.2 million . Mother's Touch, LLC ("Mother's Touch") . On November 30, 2015 , the Company acquired the assets of Mother's Touch for $3.4 million . Mother's Touch is located in Indiana and provides residential and community-based services to individuals with developmental disabilities. The Company acquired $2.7 million of identified intangible assets which included approximately $2.7 million of agency contracts with a weighted average useful life of 12 years . The estimated fair values of the intangible assets acquired at the date of acquisition are determined based on a valuation that has been finalized. As a result of the acquisition, the Company recorded $0.7 million of goodwill in the Human Services segment, which is expected to be deductible for tax purposes. Winways, LLC ("Winways") . On December 31, 2015 , the Company acquired the assets of Winways for $0.8 million . Winways is located in California and provides residential and day treatment services to individuals with traumatic brain injuries, neurological illnesses and similar conditions. The Company acquired $0.6 million of identified intangible assets which included $0.5 million of agency contracts with a weighted average useful life of 12 years . The estimated fair values of the intangible assets acquired at the date of acquisition are determined based on a valuation that has been finalized. As a result of this acquisition, the Company recorded $0.1 million of goodwill in the Post Acute Specialty-Rehabilitation Services segment, which is expected to be deductible for tax purposes. Triumph Rehabilitation, LLC ("Triumph") . On February 1, 2016 , the Company acquired the assets of Triumph for $2.6 million . Triumph is located in Michigan and provides physical therapy, rehabilitation and related services to individuals with traumatic brain injuries, neurological illnesses, and similar conditions. The Company acquired $2.3 million of identified intangible assets which included $2.2 million of agency contracts with a weighted average useful life of 12 years . The estimated fair values of the intangible assets acquired at the date of acquisition are determined based on a valuation that has been finalized. As a result of this acquisition, the Company recorded $0.3 million of goodwill in the Post Acute Specialty-Rehabilitation Services segment, which is expected to be deductible for tax purposes. Brighton Worcester Massachusetts Adult Day Health, Inc. ("Brighton Worcester ADH"). On February 1, 2016 the Company acquired the assets of Brighton Worcester ADH for $13.6 million . Brighton Worcester ADH is located in Massachusetts and provides nursing and health oversight, medication management, therapy services, nutritional and dietary services, counseling and case management to elders. The Company acquired $10.6 million of identified intangible assets which included $9.9 million of agency contracts with a weighted average useful life of 12 years and $0.7 million of tradenames with a weighted average useful life of 5 years . The estimated fair values of the intangible assets acquired at the date of acquisition are determined based on a valuation that has been finalized. As a result of this acquisition, the Company recorded $2.7 million of goodwill in adult day health services as part of the Human Services segment, which is expected to be deductible for tax purposes. Tender Loving Care Duluth, LLC ("TLC Duluth") . On February 29, 2016 , the Company acquired the assets of TLC Duluth for $8.5 million . TLC Duluth is located in Minnesota and provides full-time services in the community residential setting for individuals with developmental disabilities, traumatic brain injuries or mental illness. The Company acquired $7.1 million of identified intangible assets which included $6.2 million of agency contracts with a weighted average useful life of 12 years and $0.9 million of licenses and permits with a weighted average useful life of 10 years . The estimated fair values of the intangible assets acquired at the date of acquisition are determined based on a valuation that has been finalized. As a result of this acquisition, the Company recorded $1.3 million of goodwill in the Human Services segment, which is expected to be deductible for tax purposes. Maryland Adult Day Health, Inc. ("Maryland ADH"). On March 14, 2016 , the Company acquired the assets of Maryland ADH for $12.3 million . Maryland ADH is located in Maryland and provides adult day health care services to the Medicaid eligible elderly population. The Company acquired $7.7 million of identified intangible assets which included $6.7 million of agency contracts with a weighted average useful life of 12 years and $1.0 million of tradenames with a weighted average useful life of 5 years . In addition, the Company acquired total tangible assets, consisting primarily of vehicles, of $0.8 million . The estimated fair values of the intangible assets acquired at the date of acquisition are determined based on a valuation that has been finalized. As a result of this acquisition, the Company recorded $3.8 million of goodwill in adult day health services as part of the Human Services segment, which is expected to be deductible for tax purposes. Eagle Crest Center, LLC ("Eagle Crest"). On March 15, 2016 , the Company acquired the assets of Eagle Crest for $2.0 million . Eagle Crest is located in California and provides skilled nursing services and related services to individuals with traumatic brain injuries, spinal cord injuries, neuro-muscular or congenital anomalies, and similar conditions. The Company acquired $1.7 million of intangible assets which included $1.4 million of agency contracts with a weighted average useful life of 12 years . The estimated fair values of the intangible assets acquired at the date of acquisition are determined based on a valuation that has been finalized. As a result of this acquisition, the Company recorded $0.3 million of goodwill in the Post Acute Specialty-Rehabilitation Services segment, which is expected to be deductible for tax purposes. CRM Habilitative Services, Inc. ("CRM"). On March 31, 2016 , the Company acquired the assets of CRM for $1.1 million . CRM is located in Pennsylvania and provides group home services and day program services and related services to individuals with intellectual and developmental disabilities. The Company acquired $0.9 million of intangible assets which included $0.8 million of agency contracts with a weighted average useful life of 12 years . The estimated fair values of the intangible assets acquired at the date of acquisition are determined based on a valuation that has been finalized. As a result of this acquisition, the Company recorded $0.1 million of goodwill in the Human Services segment, which is expected to be deductible for tax purposes. Other acquisitions. During fiscal 2016, the Company acquired the assets of Resources for Human Development ("RHD"), Learning Services, Inc. ("Learning Services"), Pine Grove Habilitation Center ("Pine Grove"), and Alexander Milne Developmental Services ("Milne"). RHD, Pine Grove and Milne are in the business of providing residential group home services to individuals with developmental disabilities and similar conditions and is included in our Human Services segment. Learning Services is engaged in the business of providing supported living and rehabilitation services for individuals with acquired brain injuries and similar conditions and is included in our Post Acute Specialty-Rehabilitation Services segment. Total cash consideration for these companies was $0.9 million . The following table summarizes the recognized amounts of identifiable assets acquired at the date of each acquisition: (in thousands) Identifiable Intangible Assets Tangible Assets Total Identifiable Assets Goodwill Purchase Consideration Mother's Touch $ 2,741 $ 9 $ 2,750 $ 650 $ 3,400 Winways 619 29 648 108 756 Triumph 2,335 — 2,335 265 2,600 Brighton Worcester ADH 10,600 363 10,963 2,677 13,640 TLC Duluth 7,132 26 7,158 1,342 8,500 Maryland ADH 7,680 769 8,449 3,835 12,284 Eagle Crest 1,698 — 1,698 302 2,000 CRM 934 87 1,021 119 1,140 RHD 18 43 61 — 61 Learning Services 100 — 100 — 100 Pine Grove 407 — 407 93 500 Milne 210 5 215 — 215 Total $ 34,474 $ 1,331 $ 35,805 $ 9,391 $ 45,196 The Company's consolidated statement of operations for the years ended September 30, 2016 included revenue totaling approximately $27.6 million . The Company has not disclosed income from operations because it is immaterial. Fiscal 2015 Acquisitions During the fiscal year ended September 30, 2015, the Company acquired certain assets of 10 companies complementary to its business for a total fair value consideration of $44.8 million , including $6.1 million of contingent consideration. Capstone Services, LLC (“Capstone”). On October 31, 2014 , the Company acquired the assets of Capstone for $4.5 million . Capstone is located in Minnesota and provides residential and home-based supportive living services to individuals with developmental disabilities. The Company acquired $3.5 million of intangible assets which included $2.6 million of agency contracts with a weighted average useful life of 12 years , $0.8 million of licenses and permits with a weighted average useful life of 10 years , and $0.1 million for a non-compete/non-solicit agreement with a useful life of 5 years . In addition, the Company acquired total tangible assets of $0.2 million . As a result of this acquisition, the Company recorded $0.8 million of goodwill in the Human Services segment, which is expected to be deductible for tax purposes. Lakeview Systems (“Lakeview”). On December 29, 2014 , the Company acquired certain assets of Lakeview’s New Hampshire programs for $8.0 million . Lakeview provides community-based residential services for individuals with brain injuries. The Company acquired $6.7 million of intangible assets which included $6.0 million of agency contracts with a weighted average useful life of 12 years , $0.7 million of licenses and permits with a weighted average useful life of 10 years , and $31 thousand for a non-compete/non-solicit agreement with a useful life of 5 years . In addition, the Company acquired total tangible assets of $48 thousand . As a result of this acquisition, the Company recorded $1.3 million of goodwill in the Post-Acute Specialty Rehabilitation Services segment, which is expected to be deductible for tax purposes. Cassell &amp; Associates LLC ("Cassell"). On January 13, 2015 , the Company acquired the assets of Cassell's Michigan programs for $24.3 million , including $6.1 million of contingent consideration. The terms of the acquisition agreement require the Company to pay an earn-out upon successfully meeting certain revenue and EBITDA targets through February 2017. There is no dollar cap on the earn-out. Cassell provides non-residential therapeutic vocational services to individuals recovering from brain injuries in the state of Michigan. The Company acquired $11.6 million of intangible assets which included $10.3 million of agency contracts with a weighted average useful life of 12 years , $0.2 million of non-compete/non-solicit agreement with a useful life of 5 years , and $1.1 million of trade names with a useful life of 5 years . In addition, the Company acquired total tangible assets of $37 thousand . As a result of this acquisition, the Company recorded $12.6 million of goodwill in the Post-Acute Specialty Rehabilitation Services segment, which is expected to be deductible for tax purposes. Comprehensive Professional Services ("CPS"). On March 23, 2015 , the Company acquired the assets of CPS's Michigan programs for $1.3 million . CPS provides community-based, residential services for individuals with brain injuries. The Company acquired $0.9 million of intangible assets which included $0.7 million of agency contracts with a weighted average useful life of 12 years , $0.2 million of licenses and permits with a weighted average useful life of 10 years , $5 thousand for a non-compete/non-solicit agreement with a useful life of 5 years . In addition, the Company acquired total tangible assets of $19 thousand . As a result of this acquisition, the Company recorded $0.4 million of goodwill in the Post-Acute Specialty Rehabilitation Services segment, which is expected to be deductible for tax purposes. Snug Harbor Home Health, Inc. ("Snug Harbor"). On April 1, 2015 , the Company acquired the assets of Snug Harbor for $1.0 million . Snug Harbor provides home and community-based services to individuals with intellectual and/or developmental disabilities. The Company acquired $0.9 million of agency contracts with a weighted average useful life of 12 years . In addition, the Company acquired total tangible assets of $28 thousand . As a result of this acquisition, the Company recorded $34 thousand of goodwill in the Human Services segment, which is expected to be deductible for tax purposes. Heritage Residential Services, Inc. ("Heritage"). On April 30, 2015 , the Company acquired the assets of Heritage for $2.2 million . Heritage provides residential and related services to individuals with intellectual and/or developmental disabilities. The Company acquired $1.3 million of intangible assets which included $1.1 million of agency contracts with a weighted average useful life of 12 years , $0.2 million of licenses and permits with a weighted average useful life of 10 years , and $22 thousand of trade names with a useful life of 1 year . As a result of this acquisition, the Company recorded $0.9 million of goodwill in the Human Services segment, which is expected to be deductible for tax purposes. Visions of N.E.W., LLC ("Visions of N.E.W."). On April 30, 2015 , the Company acquired the assets of Visions of N.E.W. for $3.0 million . Visions of N.E.W. provides residential, transportation, job coaching, supportive care and similar services to individuals with developmental disabilities. The Company acquired $2.2 million of intangible assets which included $1.8 million of agency contracts with a weighted average useful life of 12 years , and $0.4 million of licenses and permits with a weighted average useful life of 10 years . In addition, the Company acquired total tangible assets of $0.1 million . As a result of this acquisition, the Company recorded $0.7 million of goodwill in the Human Services segment, which is expected to be deductible for tax purposes. Other Acquisitions. During fiscal 2015, the Company acquired the assets of Kessel Group Home, Inc ("Kessel"), Individual Expressions, Inc ("Individual Expressions"), and Georgia Rehabilitation Institute, Inc at Harison Heights ("Harison Heights"). Kessel and Individual Expressions are in the business of providing group home and related services to individuals with developmental disabilities and are included in our Human Services segment. Harison Heights is engaged in the business of providing assisted living, supported living or transitional living services to individuals with brain injuries, neuromuscular disorders, spinal cord injuries and similar conditions and is included in our SRS segment. Total cash consideration for these companies was $0.6 million of which $0.4 million was recorded for identifiable intangible assets, $0.2 million was recorded for goodwill and $48 thousand was recorded for tangible assets. The following table summarizes the recognized amounts of identifiable assets acquired assumed at the date of the acquisition: (in thousands) Identifiable Tangible Assets Total Identifiable Goodwill Capstone $ 3,539 $ 178 $ 3,717 $ 758 Lakeview 6,664 48 6,712 1,272 Cassell 11,600 37 11,637 12,633 CPS 876 19 895 355 Snug Harbor 938 28 966 34 Heritage 1,252 — 1,252 945 Visions of N.E.W. 2,240 122 2,362 663 Other acquisitions 361 48 409 228 Total $ 27,470 $ 480 $ 27,950 $ 16,888 The Company's consolidated statement of operations for the year ended September 30, 2015 included revenue totaling $25.2 million related to these businesses. The Company has not disclosed income from operations because it is immaterial. Fiscal 2014 Acquisitions During the fiscal year ended September 30, 2014, the Company acquired 11 companies complementary to its business for a total fair value consideration of $56.1 million . Show-Me Health Care, Inc. (“Show-Me Health Care”). On November 29, 2013 , the Company acquired the assets of Show-Me Health Care for $1.2 million . Show-Me Health Care is located in Missouri and provides community-based supportive living services to individuals with developmental disabilities. As a result of this acquisition, the Company recorded $0.3 million of goodwill in the Human Services segment, which is expected to be deductible for tax purposes. The Company acquired $0.9 million of intangible assets which included $0.7 million of agency contracts with a weighted average useful life of 12 years , $0.2 million of licenses and permits with a weighted average useful life of 10 years , and $14 thousand of non-compete/non-solicit agreement with a useful life of 5 years . Occazio, Inc. (“Occazio”) . On January 2, 2014 , the Company acquired the assets of Occazio for $5.5 million . Occazio is located in Indiana and provides residential, home care and home health care services to consumers with intellectual and/or developmental disabilities. As a result of this acquisition, the Company recorded $1.4 million of goodwill in the Human Services segment, which is expected to be deductible for tax purposes. The Company acquired $3.9 million of intangible assets which included $2.9 million of agency contracts with a weighted average useful life of 12 years , $0.7 million of licenses and permits with a weighted average useful life of 10 years , $0.2 million trade name with a useful life of 5 years , and $24 thousand of non-compete/non-solicit agreement with a useful life of 5 years . In addition, the Company acquired total tangible assets of $0.2 million . Momentum Rehabilitation Services, Inc., D/B/A Ann Arbor Rehabilitation Centers (“Ann Arbor”) . On February 7, 2014 , the Company acquired the assets of Ann Arbor for $4.8 million . Ann Arbor is located in Michigan and provides comprehensive on and off-campus residential housing and personalized daily services to adults with traumatic brain injury. As a result of this acquisition, the Company recorded $1.0 million of goodwill in the Post-Acute Specialty Rehabilitation Services segment, which is expected to be deductible for tax purposes. The Company acquired $3.8 million of intangible assets which included $3.7 million of agency contracts with a weighted average useful life of 12 years , $0.1 million trade name with a useful life of 5 years , and $33 thousand of non-compete/non-solicit agreement with a useful life of 5 years . Tender Loving Care Metro, LLC (“Tender Loving Care”). On April 7, 2014 , the Company acquired the assets of Tender Loving Care for $3.0 million . Tender Loving Care is located in Minnesota and provides residential and related services to adults with intellectual and/or developmental disabilities. As a result of this acquisition, the Company recorded $0.5 million of goodwill in the Human Services segment, which is expected to be deductible for tax purposes. The Company acquired $2.4 million of intangible assets which included $2.0 million of agency contracts with a weighted average useful life of 12 years , $0.3 million of licenses and permits with a weighted average useful life of 10 years , and $0.1 million of non-compete/non-solicit agreement with a useful life of 5 years . AmeriServe International of Arizona, Inc. (“AmeriServe”). On June 30, 2014 , the Company acquired the assets of AmeriServe for $0.4 million . AmeriServe is located in Arizona and provides group home services, day program services and related services to individuals with developmental disabilities. As a result of this acquisition, the Company recorded $0.1 million of goodwill in the Human Services segment, which is expected to be deductible for tax purposes. The Company acquired $0.3 million of intangible assets which included $0.2 million of agency contracts with a weighted average useful life of 12 years , $39 thousand of licenses and permits with a weighted average useful life of 10 years , and $12 thousand of non-compete/non-solicit agreement with a useful life of 5 years . G&amp;D Alternative Living, Inc. (“G&amp;D”) . On June 30, 2014 , the Company acquired the assets of G&amp;D for $1.5 million . G&amp;D is located in Ohio and provides group home services, day program services and related services to individuals with developmental disabilities. As a result of this acquisition, the Company recorded $0.3 million of goodwill in the Human Services segment, which is expected to be deductible for tax purposes. The Company acquired $1.1 million of intangible assets which included $0.9 million of agency contracts with a weighted average useful life of 12 years , $0.2 million of licenses and permits with a weighted average useful life of 10 years , and $6 thousand of non-compete/non-solicit agreement with a useful life of 5 years . Life by Design, Inc. (“Life by Design”) . On July 23, 2014 , the Company acquired the assets of Life by Design for $2.1 million . Life by Design is located in Minnesota and provides supported living and related services to individuals with developmental disabilities. Based on the estimated fair values of the assets acquired at the date of acquisition, the Company recorded $0.4 million of goodwill in the Human Services segment, which is expected to be deductible for tax purposes. The Company acquired $1.7 million of intangible assets which included $1.3 million of agency contracts with a weighted average useful life of 12 years , $0.3 million of licenses and permits with a weighted average useful life of 10 years , and $33 thousand of non-compete/non-solicit agreement with a useful life of 5 years . Mass Adult Day Health Alliance (“Adult Day Health”). On September 8, 2014 , the Company acquired Adult Day Health for consideration of $37.1 million , including $2.4 million of contingent consideration. The terms of the acquisition agreement require the Company to pay an earn-out upon successfully meeting certain revenue and EBITDA targets through 2016. There is a $3.3 million dollar cap on the earn-out. Adult Day Health is located in Massachusetts and operates eight adult day health facilities in the Boston area and provides outpatient, center-based services that provide health, therapeutic and social support to elders in a group environment. Based on the estimated fair values of the net assets acquired at the date of acquisition, the Company recorded $18.0 million of goodwill in the Human Services segment, which is expected to be deductible for tax purposes. The Company acquired $18.1 million of intangible assets which included $12.4 million of agency contracts with a weighted average useful life of 12 years , $0.7 million of licenses and permits with a weighted average useful life of 10 years , $3.4 million trade name with an indefinite useful life, and $1.6 million of non-compete/non-solicit agreements with a useful life of 5 years . In addition, the Company acquired total tangible assets of $1.4 million . Other Acquisitions. During fiscal 2014, the Company acquired the assets of Rose View Group Home, LLC, Multi-Dimensional Services and Supports, Inc. and Residential CRF, Inc. All three of these acquisitions are in the business of providing group home and related services to individuals with developmental disabilities and are included in our Human Services segment. Total cash consideration for these companies was $0.4 million of which $0.1 million was recorded to goodwill and $0.3 million was recorded to intangible assets. The following table summarizes the recognized amounts of identifiable assets acquired assumed at the date of the acquisition: (in thousands) Identifiable Tangible Assets Total Identifiable Goodwill Show-Me Health Care $ 895 $ 9 $ 904 $ 336 Occazio 3,863 216 4,079 1,421 Ann Arbor 3,801 50 3,851 972 Tender Loving Care 2,396 16 2,412 538 AmeriServe 288 43 331 69 G&amp;D 1,086 102 1,188 312 Life by Design 1,651 16 1,667 433 Adult Day Health 18,100 1,081 19,181 17,969 Other acquisitions 272 106 378 57 Total $ 32,352 $ 1,639 $ 33,991 $ 22,107 The Company's consolidated statement of operations for the years ended September 30, 2014 included revenue totaling approximately $19.7 million related to these businesses. The Company has not disclosed income from operations because it is immaterial. Proforma Results of Operations The following table reflects the unaudited pro forma results of operations for fiscal 2016 , 2015 , and 2014 assuming that the acquisitions made during fiscal 2016 , 2015 , and 2014 had occurred on October 1, 2014, 2013 and 2012, respectively. (in thousands) Year Ended Year ended September 30, 2015 Year ended September 30, 2014 Net revenue $ 1,428,219 $ 1,429,166 $ 1,324,122 Net income (loss) 11,233 9,779 (8,422 ) The unaudited pro forma information is presented for informational purposes only and is not necessarily indicative of the actual results that would have been achieved had the acquisitions occurred as of October 1, 2014, 2013 and 2012, or the results that may be achieved in future periods.</t>
  </si>
  <si>
    <t>Proforma Results of Operations</t>
  </si>
  <si>
    <t>Discontinued Operations</t>
  </si>
  <si>
    <t>Discontinued Operations and Disposal Groups [Abstract]</t>
  </si>
  <si>
    <t>Discontinued Operations REM Connecticut During the fourth quarter of fiscal 2014, the Company notified the State of Connecticut of its intention to stop providing services under existing contracts due to rate cuts and a change in state policy. The effective transition of the Company’s programs occurred in the first quarter of fiscal 2015. REM Connecticut was included in the Human Services segment and the results of the operations are presented as discontinued operations in the consolidated statements of operations and the prior periods have been reclassified. Loss from discontinued operations for REM Connecticut for fiscal 2014 included impairment charges of $1.6 million and $0.7 million for intangible assets and owned buildings, respectively, and $0.1 million of expense for severance. The net revenue and loss before income taxes for the Company’s discontinued operations for the periods presented is as follows (in thousands): Year ended September 30, 2016 2015 2014 Net revenue $ 146 $ 968 $ 13,425 Loss before income taxes (441 ) (1,634 ) (2,259 ) Disposition of Businesses During fiscal 2015, the Company decided to discontinue ARY services in the states of Florida, Louisiana, Indiana, North Carolina and Texas. On December 1, 2015, the Company completed the sale of its ARY operations in the state of North Carolina. As consideration, the buyer assumed the Company's lease and service delivery obligations in exchange for the assets of the business, excluding working capital items, and a cash payment of $1.3 million to the buyer. Upon the completion of the sale, the Company recorded a loss of $1.3 million which is in line item Other income (expense), net on the Consolidated Statement of Operations. During the first and second quarter of fiscal 2016, the Company completed the closures of its ARY operations in Florida, Louisiana, Indiana and Texas. In connection with these closures, the Company recorded exit costs of approximately $2.0 million , consisting of severance costs of $0.5 million and lease termination costs of $1.5 million , during the year ended September 30, 2016 . The Company assessed whether the disposal group should be presented as a discontinued operation when the decision was made to discontinue these operations and concluded that the disposal group does not represent a strategic shift that has (or will have) a major effect on the Company's operations and financial results. However, the Company has concluded that the disposal group did represent an individually significant component. Pretax losses for this disposal group were $5.6 million , $13.9 million , and $11.3 million for the fiscal years ended September 30, 2016 , 2015 and 2014, respectively. Pretax losses for the year ended September 30, 2016 included exit costs of $2.0 million disclosed above.</t>
  </si>
  <si>
    <t>Disposition of Businesses</t>
  </si>
  <si>
    <t>Goodwill and Intangible Assets</t>
  </si>
  <si>
    <t>Goodwill and Intangible Assets Disclosure [Abstract]</t>
  </si>
  <si>
    <t>Goodwill and Intangible Assets Goodwill The changes in goodwill for the fiscal years ended September 30, 2016 and 2015 are as follows (in thousands): Human Services Post-Acute Specialty Rehabilitation Services Total Balance as of September 30, 2014 190,658 66,974 257,632 Goodwill acquired through acquisitions 2,628 14,260 16,888 Balance as of September 30, 2015 $ 193,286 $ 81,234 $ 274,520 Goodwill acquired through acquisitions 8,716 675 9,391 Impairment (10,251 ) — (10,251 ) Balance as of September 30, 2016 $ 191,751 $ 81,909 $ 273,660 Annual Goodwill Impairment Testing The Company tests goodwill at least annually for possible impairment. Accordingly, the Company completes the annual testing of impairment for goodwill on July 1st of each fiscal year. In addition to its annual test, the Company regularly evaluates whether events or circumstances have occurred that may indicate a potential impairment of these assets. The Company has elected to bypass the qualitative assessments and proceed directly to the two-step impairment test. The process of testing goodwill for impairment involves the determination of the fair value of the applicable reporting units. The test consists of a two-step process. Step 1 includes the determination of the carrying value of the reporting unit, including the existing goodwill and intangible assets, and estimating the fair value of the reporting unit. If the carrying amount of a reporting unit exceeds its fair value, we are required to perform a second step to the impairment test. The Company utilizes the income approach, specifically the discounted cash flow method, to estimate the fair value of its reporting units when testing for impairment of goodwill. A number of significant assumptions and estimates are involved in the application of the income approach to forecast operating cash flows, including revenue growth, tax rates, capital spending, discount rate and working capital changes. These inputs are not observable in the market and represent Level 3 inputs within the fair value hierarchy. Cash flow forecasts are based on business unit operating plans and historical relationships. The income approach is sensitive to changes in long-term terminal growth rates and the discount rate. The discount rate was selected based on the estimated rate of return as well as time value of money. Our annual impairment analysis as of July 1, 2016 indicated that the Step 2 analysis was necessary for the ADH reporting unit, that is included within Human Services, as the carrying value exceeded the fair value of the reporting unit. Step 2 of the goodwill test is performed to measure the impairment loss. Step 2 requires that the implied fair value of the reporting unit goodwill be compared to the carrying amount of that goodwill. If the carrying amount of the reporting unit goodwill exceeds the implied fair value of that goodwill, an impairment loss shall be recognized in an amount equal to that excess. After performing Step 2, it was determined that the implied value of goodwill was less than the carrying amount, resulting in an impairment charge of $10.3 million that is included in General and administrative expense for the year ended September 30, 2016. The impairment was driven by higher than anticipated operating costs in recently acquired businesses that have negatively affected the reporting unit's projected operating margins. The Company completed Step 1 for its other reporting units as of July 1, 2016 and concluded that the there was no goodwill impairment. Additionally, the Company performed its annual impairment testing for its reporting units as of July 1, 2015 and 2014 and concluded based on the first step of the process that there was no goodwill impairment. Intangible Assets Intangible assets consist of the following as of September 30, 2016 (in thousands): Description Weighted Average Remaining Life Gross Carrying Value Accumulated Amortization Intangible Assets, Net Agency contracts 7 years $ 499,652 $ 257,104 $ 242,548 Non-compete/non-solicit 2 years 6,438 4,432 $ 2,006 Relationship with contracted caregivers — 7,521 7,505 $ 16 Trade names 2 years 6,516 4,014 $ 2,502 Trade names (indefinite life) — 45,800 — $ 45,800 Licenses and permits 2 years 49,773 40,416 $ 9,357 Intellectual property — 452 452 $ — $ 616,152 $ 313,923 $ 302,229 Intangible assets consist of the following as of September 30, 2015 (in thousands): Description Weighted Average Remaining Life Gross Carrying Value Accumulated Amortization Intangible Assets, Net Agency contracts 8 years $ 468,549 $ 225,383 $ 243,166 Non-compete/non-solicit 2 years 6,097 3,477 2,620 Relationship with contracted caregivers 1 year 7,521 6,915 606 Trade names 2 years 4,883 3,343 1,540 Trade names (indefinite life) — 45,800 — 45,800 Licenses and permits 2 years 48,395 36,314 12,081 Intellectual property 1 year 452 409 43 $ 581,697 $ 275,841 $ 305,856 For fiscal years ended 2016 , 2015 and 2014 , the amortization expense for continuing operations was $38.1 million , $38.7 million and $37.7 million , respectively. Annual Indefinite Life Impairment Testing The Company tests indefinite-lived intangible assets at least annually for possible impairment. Accordingly, the Company completes the annual testing of impairment for indefinite-lived intangible assets on July 1 of each fiscal year. In addition to its annual test, the Company regularly evaluates whether events or circumstances have occurred that may indicate a potential impairment of these assets. The impairment test consists of a comparison of the fair value of the indefinite-lived intangible asset with its carrying amount. If the carrying amount of an indefinite-lived intangible asset exceeds its fair value, an impairment loss in an amount equal to that excess is recognized. The Company has consistently employed the relief from royalty model to estimate the current fair value when testing for impairment of indefinite-lived intangible assets. In addition, the Company evaluates the remaining useful life of its indefinite-lived intangible assets at least annually to determine whether events or circumstances continue to support an indefinite useful life. If events or circumstances indicate that the useful lives of indefinite-lived intangible assets are no longer indefinite, the assets will be tested for impairment. The Company performed its annual impairment testing as of July 1, 2016 , 2015 and 2014 and concluded that there is no impairment to its indefinite lived trade names. Long-Lived Impairment Testing The Company reviews long-lived tangible and intangible assets for impairment when events or circumstances have occurred that indicate the estimated useful life of these assets may warrant revision or that the carrying amount of these asset may be impaired. During the fiscal year ended September 30, 2016, the Company concluded it had a triggering event requiring assessment of impairment for certain long-lived assets held by ADH due to the impairment of goodwill. The Company estimated the future net undiscounted cash flows and compared them to the carrying amount of the assets. Based on this assessment the Company concluded that the assets are recoverable as the undiscounted cash flows exceeded the carrying amount, therefore; an impairment does not exist. During the fiscal year ended September 30, 2015, the Company decided to discontinue ARY services in the states of Illinois, Florida, Louisiana, Indiana, North Carolina and Texas. As a result, the Company determined certain assets were impaired and recorded impairment charges of $0.4 million for relationships with contracted caregivers, $9.8 million for agency contracts, and $0.2 million of other intangibles. The total impairment charge of $10.4 million is included in depreciation and amortization expense for fiscal year ended September 30, 2015. See Note 7 for more information on these divestitures. During the fiscal year ended September 30, 2014, the Company determined that certain intangible assets associated with programs that it voluntarily withdrew from within the Human Services segment were impaired. As a result, the Company recorded an impairment charge of $1.3 million related to intangible assets associated with these programs which is included in depreciation and amortization expense for the fiscal year ended September 30, 2014. Additionally, during the fiscal year ended September 30, 2014, the Company notified the state of Connecticut of its intention to stop providing services under existing contracts due to rate cuts and a change in state policy. As a result, the Company recorded an impairment charge of $1.6 million related to intangible assets associated with these programs which is included in loss from discontinued operations for the fiscal year ended September 30, 2014. The estimated remaining amortization expense related to intangible assets with finite lives for each of the five succeeding years and thereafter is as follows: Year Ending September 30, (In thousands) 2017 $ 35,709 2018 35,217 2019 35,286 2020 34,231 2021 30,624 Thereafter 85,362 $ 256,429</t>
  </si>
  <si>
    <t>Property and Equipment</t>
  </si>
  <si>
    <t>Property, Plant and Equipment [Abstract]</t>
  </si>
  <si>
    <t>Property and Equipment Property and equipment consists of the following as of September 30 (in thousands): 2016 2015 Buildings and land $ 125,604 $ 125,103 Vehicles 66,421 57,495 Computer hardware and software 33,053 31,165 Leasehold improvements 83,533 65,757 Furniture and fixtures 18,148 16,687 Office and telecommunication equipment 6,236 6,133 Software for internal use 4,608 3,033 Construction in progress 2,472 4,590 340,075 309,963 Less accumulated depreciation (165,067 ) (141,736 ) Property and equipment, net $ 175,008 $ 168,227 For fiscal years ended 2016 , 2015 and 2014 , depreciation expense for continuing operations was $34.9 million , $32.8 million and $28.4 million , respectively, and depreciation expense for discontinued operations was $38 thousand , $0.1 million and $0.3 million , respectively.</t>
  </si>
  <si>
    <t>Certain Balance Sheet Accounts</t>
  </si>
  <si>
    <t>Certain Balance Sheet Accounts Prepaid Expenses and Other Current Assets Prepaid expenses and other current assets consist of the following as of September 30 (in thousands): 2016 2015 Prepaid business expense $ 3,283 $ 2,300 Prepaid insurance 524 1,208 Anticipated insurance recoveries 8,067 7,245 Other 8,967 3,296 Prepaid expenses and other current assets $ 20,841 $ 14,049 Other Accrued Liabilities Other accrued liabilities consist of the following as of September 30 (in thousands): 2016 2015 Accrued insurance $ 19,374 $ 16,994 Overpayments 1,459 1,039 Due to third party payors 6,601 10,093 Accrued professional services 2,028 3,977 Accrued interest 86 86 Other 22,132 14,239 Other accrued liabilities $ 51,680 $ 46,428 Other Long-Term Liabilities Other long-term liabilities consist of the following as of September 30 (in thousands): 2016 2015 Accrued self-insurance reserves $ 60,080 $ 55,612 Other 21,386 23,558 Other long-term liabilities $ 81,466 $ 79,170</t>
  </si>
  <si>
    <t>Long-term Debt</t>
  </si>
  <si>
    <t>Debt Disclosure [Abstract]</t>
  </si>
  <si>
    <t>Long-term Debt The Company’s long-term debt consists of the following as of September 30 (in thousands): 2016 2015 Term loan principal; principal and interest are due in quarterly installments through January 31, 2021 $ 639,030 $ 645,585 Original issue discount on term loan, net of accumulated amortization (1,178 ) (1,457 ) 637,852 644,128 Less current portion 6,554 6,554 Long-term debt $ 631,298 $ 637,574 As of September 30, 2016 and 2015 , the Company did not have any borrowings under the senior revolver. Senior Secured Credit Facilities The Company's and NMHH's senior credit agreement (the “senior credit agreement”), as amended, governs a $655.0 million term loan facility (the “term loan facility”), of which $50.0 million was deposited in a cash collateral account in support of the issuance of letters of credit under an institutional letter of credit facility (the “institutional letter of credit facility”), and a $120.0 million senior secured revolving credit facility (the “senior revolver”). The term loan facility has a 7 year maturity and the senior revolver has a 5 year maturity from the effective date of January 31, 2014. The senior credit agreement provides that NMHI may make one or more offers to the lenders, and consummate transactions with individual lenders that accept the terms contained in such offers, to extend the maturity date of the lender’s term loans and/or revolving commitments, subject to certain conditions, and any extended term loans or revolving commitments will constitute a separate class of term loans or revolving commitments. All of the obligations under the senior secured credit facilities are guaranteed by NMHH and the subsidiary guarantors named therein (the “Subsidiary Guarantors”). Pursuant to the Guarantee and Security Agreement, dated as of January 31, 2014 (the “guarantee and security agreement”), among NMHH, as parent guarantor, NMHI, certain of the its subsidiaries, as subsidiary guarantors and Barclays Bank, PLC, as administrative agent, subject to certain exceptions, the obligations under the senior secured credit facilities are secured by a pledge of 100% of the NMHI’s capital stock and the capital stock of domestic subsidiaries owned by NMHI and any other domestic Subsidiary Guarantor and 65% of the capital stock of any first tier foreign subsidiaries and a security interest in substantially all of NMHI’s tangible and intangible assets and the tangible and intangible assets of NMHH and each Subsidiary Guarantor. The senior revolver includes borrowing capacity available for letters of credit and for borrowings on same-day notice, referred to as the “swingline loans.” Any issuance of letters of credit or borrowing on a swingline loan will reduce the amount available under the senior revolver. As of September 30, 2016 , NMHI had no borrowings under the senior revolver and $47.4 million of letters of credit issued under the institutional letter of credit facility. NMHI also issued $2.9 million of standby letters of credit under the senior revolver at September 30, 2016 . At its option, NMHI may add one or more new term loan facilities or increase the commitments under the senior revolver (collectively, the “incremental borrowings”) in an aggregate amount of up to $125.0 million plus any additional amounts so long as certain conditions, including a consolidated first lien leverage ratio (as defined in the senior credit agreement) of not more than 4.50 to 1.00 on a pro forma basis, are satisfied. NMHI used $55.0 million of the incremental borrowings capacity in February 2015. Borrowings under the senior secured credit facilities bear interest, at our option, at: (i) an ABR rate equal to the greater of (a) the prime rate of Barclays Bank PLC, (b) the federal funds rate plus 1/2 of 1.0%, and (c) the Eurodollar rate for an interest period of one-month plus 100 basis points, plus 2.25% (provided that the ABR rate applicable to the term loan facility will not be less than 2.00% per annum); or (ii) the Eurodollar rate (provided that the Eurodollar rate applicable to the term loan facility will not be less than 1.00% per annum), plus 3.25% . NMHI is also required to pay a commitment fee to the lenders under the senior revolver at an initial rate of 0.50% of the average daily unutilized commitments thereunder. NMHI must also pay customary letter of credit fees. The senior credit agreement requires NMHI to make mandatory prepayments, subject to certain exceptions, with: (i) beginning in fiscal year 2015, 50% (which percentage will be reduced upon its achievement of certain first lien leverage ratios) of the NMHI’s annual excess cash flow; (ii) 100% of net cash proceeds of all non-ordinary course assets sales or other dispositions of property, subject to certain exceptions and thresholds; and (iii) 100% of the net cash proceeds of any debt incurrence, other than debt permitted under the senior credit agreement. Excess cash flow is defined in our senior credit agreement as (A) the sum of (i) consolidated net income (as defined in the senior credit agreement), plus (ii) the net decrease in working capital, plus (iii) noncash charges previously deducted from consolidated net income, plus (iv) non-cash losses from assets sales, minus (B) the sum of (i) certain amortization and other mandatory prepayment of indebtedness, plus (ii) unfinanced capital expenditures plus (iii) the cash portion of permitted investments plus (iv) noncash gains previously including in consolidated net income, plus (v) the net increase in working capital, plus (vi) certain cash payments of long-term liabilities, plus (vii) cash restricted payments, plus (viii) cash expenditures not expensed during such period, plus (ix) penalties paid in connection with the repayment of indebtedness, plus (x) certain cash distributions from the SRS business, plus (xi) aggregate unfinanced portion of contract consideration for acquisition or capital expenditures to be consummated, plus (xii) aggregate amount of cash amounts received in such period but excluded from consolidated net income, plus (xiii) certain cash payments in respect of earnout obligations, plus (xiv) certain voluntary prepayments of indebtedness, plus (xv) certain cash payments of non-cash charges added back in a prior period, plus (xvi) all charges or expenses incurred in such period but excluded from consolidated net income. NMHI was not required to make an additional mandatory prepayment for the year ended September 30, 2016. NMHI is required to repay the term loan facility portion of the senior secured credit facilities in quarterly principal installments of 0.25% , or $1.6 million , of the principal amount, with the balance payable at maturity. The senior credit agreement permits NMHI to offer to its lenders newly issued notes in exchange for their term loans in one or more permitted debt exchange offers, subject to the conditions set forth in the senior credit agreement. Senior Notes During fiscal 2014 and 2015, NMHI redeemed $38.0 million and the remaining $212.0 million of senior notes, respectively. The redemption price of the senior notes was 106.25% of the principal amount redeemed. As a result of the redemptions, NMHI incurred expense of $3.6 million and $17.1 million during fiscal 2014 and 2015, respectively, related to deferred financing fees, debt issuance costs and associated call premiums. The expense is reflected in extinguishment of debt in the statements of operations. Covenants The senior credit agreement contains negative covenants that, among other things, restrict, subject to certain exceptions, NMHI's ability and the ability of its subsidiaries to: (i) incur additional indebtedness; (ii) create liens on assets; (iii) engage in mergers or consolidations; (iv) sell assets; (v) pay dividends and distributions or repurchase our capital stock; (vi) enter into certain swap transactions; (vii) make investments, loans or advances; (viii) repay certain junior indebtedness; (ix) engage in certain transactions with affiliates; (x) enter into sale and leaseback transactions; (xi) amend material agreements governing certain of our junior indebtedness; (xii) change our lines of business; (xiii) make certain acquisitions; and (xiv) limitations on the letter of credit cash collateral account. If we withdraw any of the $50.0 million from the cash collateral account supporting the issuance of letters of credit, we must use the cash to either prepay the term loan facility or to secure any other obligations under the senior secured credit facilities in a manner reasonably satisfactory to the administrative agent. We were in compliance with these covenants as of September 30, 2016 . The senior credit agreement contains customary affirmative covenants and events of default. The senior credit agreement contains a springing financial covenant. If, at the end of any fiscal quarter, our usage of the senior revolver exceeds 30% of the commitments thereunder, it is required to maintain at the end of each such fiscal quarter a consolidated first lien leverage ratio of not more than 5.50 to 1.00. This consolidated first lien leverage ratio will step down to 5.00 to 1.00 commencing with the fiscal quarter ending March 31, 2017. The springing financial covenant was not in effect as of September 30, 2016 as our usage of the senior revolver did not exceed the threshold for that quarter. Derivatives On January 20, 2015, NMHI entered into two new interest rate swap agreements in an aggregate notional amount of $375.0 million in order to reduce the variability of cash flows of our variable rate debt. NMHI entered into these interest rate swaps to hedge the risk of changes in the floating rate of interest on borrowings under the term loan. Under the terms of the swaps, NMHI will receive from the counterparty a quarterly payment based on a rate equal to the greater of 3-month LIBOR or 1.00% per annum, and NMHI will make payments to the counterparty based on a fixed rate of 1.795% per annum, in each case on the notional amount of $375.0 million , settled on a net payment basis. The swap agreements expire on March 31, 2020. The fair value of the swap agreement, representing the price that would be received to transfer the liability in an orderly transaction between market participants, was $6.0 million or $3.6 million after taxes, at September 30, 2016 and $2.9 million or $1.7 million after taxes, at September 30, 2015. The fair value was recorded in Other accrued liabilities and was determined based on pricing models and independent formulas using current assumptions. Hedge ineffectiveness, if any, associated with the swap will be reported by the Company in interest expense. There was no ineffectiveness associated with the swap during the year ended September 30, 2016 , nor was any amount excluded from ineffectiveness testing for the period. During fiscal 2014, the Company had an interest rate swap in a notional amount of $400.0 million . Under the terms of the swap, NMHI received from the counterparty a quarterly payment based on a rate equal to the greater of 3-month LIBOR and 1.75% per annum, and NMHI made payments to the counterparty based on a fixed rate of 2.55% per annum, in each case on the notional amount of $400.0 million , settled on a net payment basis. The swap expired on September 30, 2014. Prior to the January 31, 2014 refinancing transaction, the Company accounted for the interest rate swap as a cash flow hedge and the effectiveness of the hedge relationship was assessed on a quarterly basis. The fair value of the swap agreement, representing the price that would be paid to transfer the liability in an orderly transaction between market participants, was recorded in current liabilities and was determined based on pricing models and independent formulas using current assumptions. The change in fair market value was recorded in the consolidated statements of comprehensive loss. In conjunction with the January 31, 2014 refinancing transaction, the Company de-designated the interest rate swap agreement as a cash flow hedge. Subsequent to the January 31, 2014 refinancing transaction, prospective mark to market adjustments were recognized in earnings and accumulated mark to market adjustments were amortized and recognized in earnings over the term of the interest rate swap agreement which expired on September 30, 2014. Annual maturities Annual maturities of the Company’s debt for the fiscal year ended September 30 are as follows: (In thousands) 2017 $ 6,554 2018 6,554 2019 6,554 2020 6,554 2021 612,814 Total $ 639,030 Amounts due at any year end may increase as a result of the provision in the senior credit agreement that requires a prepayment of a portion of the outstanding term loan amounts if NMHI generates certain levels of cash flow.</t>
  </si>
  <si>
    <t>Equity [Abstract]</t>
  </si>
  <si>
    <t>Stockholder's Equity</t>
  </si>
  <si>
    <t>Stockholders' Equity Common Stock The holders of the Company’s common stock are entitled to receive dividends when and as declared by the Company’s Board of Directors. In addition, the holders of common stock are entitled to one vote per share. Preferred Stock The Company has authorized 50,000,000 shares of $0.01 par value preferred stock. No shares of preferred stock are outstanding. Dividends to National Mentor Holdings, LLC The Company did not pay dividends to NMH Investment during fiscal years 2016 and 2015 . During fiscal 2014 , the Company paid dividends to NMH Investment of $110 thousand to fund the repurchases of equity units from employees upon or after their departures from the Company.</t>
  </si>
  <si>
    <t>Employee Savings and Retirement Plans</t>
  </si>
  <si>
    <t>Compensation and Retirement Disclosure [Abstract]</t>
  </si>
  <si>
    <t>Employee Savings and Retirement Plans The Company has a multi-company plan (the “Plan”) which covers all of its wholly-owned subsidiaries. Under the Plan, employees may contribute a portion of their earnings, which are invested in mutual funds of their choice. After January 1, the Company makes a matching contribution for the previous calendar year on behalf of all participants employed on the last day of the year. This matching contribution vests immediately. In addition, there is a profit sharing feature of the Plan, whereby, at the discretion of management, an allocation may be made to all of the eligible employees in one or more of its business units. Profit sharing contributions vest ratably over three years with forfeitures available to cover plan costs and employer matches in future years. The Company made contributions of $6.4 million , $7.4 million and $5.5 million , for fiscal years 2016 , 2015 and 2014 , respectively. The Company has the following two deferred compensation plans: The National Mentor Holdings, LLC Executive Deferred Compensation Plan The National Mentor Holdings, LLC Executive Deferred Compensation Plan is an unfunded, nonqualified deferred compensation arrangement for senior management, in which the Company contributes to the executive’s account a percentage of the executive’s base compensation. This contribution is made at the end of the year for service rendered during the year. The Company contributed $0.6 million , $0.6 million and $0.5 million for fiscal 2016 , 2015 and 2014 , respectively. The unfunded accrued liability was $3.1 million and $3.3 million as of September 30, 2016 and 2015 , respectively, and was included in other long-term liabilities on the Company’s consolidated balance sheets. The National Mentor Holdings, LLC Executive Deferral Plan The National Mentor Holdings, LLC Executive Deferral Plan, available to highly compensated employees, is a plan in which participants contribute a percentage of salary and/or bonus earned during the year. Employees contributed $1.3 million , $1.4 million and $0.9 million for fiscal 2016 , 2015 and 2014 , respectively. The accrued liability related to this plan was $9.7 million and $8.4 million as of September 30, 2016 and 2015 , respectively, and was included in other long-term liabilities on the Company’s consolidated balance sheets. In connection with the National Mentor Holdings, LLC Executive Deferral Plan, the Company has purchased company owned life insurance (“COLI”) policies on certain plan participants. The cash surrender value of the COLI policies is designed to provide a source for funding the accrued liability. The cash surrender value of the COLI policies was $8.0 million and $6.8 million as of September 30, 2016 and 2015 , respectively, and was included in other assets on the Company’s consolidated balance sheets. Retirement Agreement The Company entered into a retirement agreement with the Company's former Executive Chair, (the “Retirement Agreement”) on August 19, 2015. Pursuant to the Retirement Agreement, the Company expects to pay him the following amounts in connection with his retirement: (i) $800,000 over a period of two years , representing a continuation of his salary, (ii) $48,000 over a period of two years (representing a payment of $2,000 per month for 24 months in lieu of continuing health and welfare benefits) and (iii) $800,000 over the next two years , representing his target annual bonus of 100% of base salary under the incentive compensation plan for two years after his retirement. The accrued liability related to these retirement benefits was $1.4 million and $1.7 million as of September 30, 2016 and 2015 , respectively. The expense related to the deferred compensation plans and retirement agreement for the fiscal years ended September 30, 2016 , 2015 and 2014 was $1.6 million , $2.2 million and $1.2 million , respectively.</t>
  </si>
  <si>
    <t>Related Party Transactions</t>
  </si>
  <si>
    <t>Related Party Transactions [Abstract]</t>
  </si>
  <si>
    <t>Related Party Transactions Management Agreements On February 9, 2011, the Company entered into an amended and restated management agreement with Vestar Capital Partners V, L.P. (“Vestar”) relating to certain advisory and consulting services for an annual management fee equal to the greater of (i) $850 thousand or (ii) an amount equal to 1.0% of the Company’s consolidated earnings before interest, taxes, depreciation, amortization and management fee for each fiscal year determined as set forth in the Company’s senior credit agreement. On September 22, 2014 the management agreement with Vestar was terminated as a result of the completion of the Company's IPO. As a result, there were no management fees and expenses recorded during the years ended September 30, 2015 or 2016. In connection with the IPO, the Company paid a one-time transaction advisory fee of $8.0 million which was expensed and paid in fiscal 2014. During the year ended September 30, 2014, the Company recorded $9.5 million , including the one-time transaction advisory fee of $8.0 million , and $1.4 million of management fees and expenses, respectively. There was no accrued liability related to the management agreement at September 30, 2016 and 2015 , respectively. Lease Agreements The Company leases several offices, homes and other facilities from its employees, or from relatives of employees, primarily in the states of Minnesota, California and Wisconsin. These leases have various expiration dates extending out as far as December 2020. Related party lease expense was $0.7 million , $0.8 million and $1.1 million for the fiscal years ended September 30, 2016 , 2015 and 2014 , respectively.</t>
  </si>
  <si>
    <t>Fair Value Measurements</t>
  </si>
  <si>
    <t>Fair Value Disclosures [Abstract]</t>
  </si>
  <si>
    <t>Fair Value Measurements The following table set forth the Company’s assets and liabilities that were accounted for at fair value on a recurring basis as of September 30, 2016 . (in thousands) Total Quoted Market Prices (Level 1) Significant Other Observable Inputs (Level 2) Significant Unobservable Inputs (Level 3) Liabilities Interest Rate Swap Agreements $ (5,979 ) $ — $ (5,979 ) $ — Contingent consideration $ (5,915 ) $ — $ — $ (5,915 ) The following table set forth the Company’s assets and liabilities that were accounted for at fair value on a recurring basis as of September 30, 2015 . (in thousands) Total Quoted Market Prices (Level 1) Significant Other Observable Inputs (Level 2) Significant Unobservable Inputs (Level 3) Liabilities Interest Rate Swap Agreements $ (2,861 ) $ — $ (2,861 ) $ — Contingent consideration (9,075 ) — — (9,075 ) Interest rate-swap agreements. The Company’s interest rate swap agreements are classified within level 2 of the fair value hierarchy. The fair value of the swap agreements was recorded in current liabilities (under other accrued liabilities) in the Company’s consolidated balance sheets. The fair value of these agreements was determined based on pricing models and independent formulas using current assumptions that included swap terms, interest rates and forward LIBOR curves and the Company’s credit risk. Contingent Consideration. In connection with the acquisition of Adult Day Health in September 2014 and Cassell in January 2015, the Company recorded contingent consideration pertaining to the amounts potentially payable to the former owners upon the businesses achieving certain performance targets. The fair values of the Company's contingent consideration obligations are based on a probability-weighted approach derived from the overall likelihood of achieving certain performance targets. The resultant probability-weighted earn-out payments are discounted using a discount rate based upon the weighted-average cost of capital. The fair value measurement is based on significant inputs not observable in the market, which represent Level 3 inputs within the fair value hierarchy. The valuation of contingent consideration uses assumptions the Company believes would be made by a market participant. The Company assesses these estimates on an ongoing basis as additional data impacting the assumptions is obtained. Increases or decreases in the fair values of the contingent consideration obligations may result from changes in discount periods and rates, changes in the timing and amount of earn-out criteria and changes in probability assumptions with respect to the likelihood of achieving the various earn-out criteria. Changes in the fair value of contingent consideration related to updated assumptions and estimates are recognized in General and administrative expense within the consolidated statements of operations. The following table presents a summary of changes in fair value of the Company’s Level 3 liabilities measured on a recurring basis for fiscal years 2016 and 2015 . (in thousands) Level 3 Inputs Liabilities Balance at September 30, 2014 $ 2,400 Acquisition date fair value of contingent consideration obligations recorded 6,100 Present value accretion 575 Balance at September 30, 2015 9,075 Present value accretion (211 ) Fair value adjustments 616 Payments (3,565 ) Balance at September 30, 2016 $ 5,915 As of September 30, 2016 and 2015, the Company had $5.9 million and $9.1 million of contingent consideration, of which approximately $5.9 million and $3.9 million were reflected in Other accrued liabilities, respectively. The $0.4 million and $0.6 million fair value adjustment and reversal of present value accretion during the year ended September 30, 2016 and 2015, respectively, relates to the Adult Day Health and Cassell acquisitions and reflects the revised estimate from the date of acquisition of expected operating performance during the two year earn out period which ends September 30, 2016 and January 31, 2017, respectively. During the year ended September 30, 2016 , the Company made payments of $1.3 million and $2.3 million for contingent consideration related to the Adult Day Health and Cassell acquisitions, respectively. Items Measured at Fair Value on a Nonrecurring Basis. The Company’s intangible assets are measured at fair value on a nonrecurring basis using Level 3 inputs. During the year ended September 30, 2015 , certain intangible assets associated with the at-risk youth business with a carrying value of $10.4 million were written off because the Company determined the assets had no net realizable value. See Note 7 for further information about the decision to discontinue at-risk youth services in Florida, Louisiana, Indiana, North Carolina and Texas. The asset impairment charge of $10.4 million was recorded in amortization in the accompanying consolidated statement of operations. These impairment charges were determined by comparing the fair value based on projected future discounted cash flows to be provided from the intangible assets to the assets' carrying value. There were no other items measured at fair value on a nonrecurring basis during the years ended September 30, 2016 , 2015 or 2014. During the year ended September 30, 2014 , certain long-lived intangible assets associated with our human services business with a carrying value of $2.9 million were written off because the Company determined the assets had no net realizable value. The asset impairment charge of $2.9 million was recorded in amortization expense in the accompanying consolidated statement of operations. These adjustments were determined by comparing the projected future discounted cash flows to be provided from the long-lived assets to the asset’s carrying value. At September 30, 2016 and September 30, 2015, the carrying values of cash and cash equivalents, accounts receivable, net, accounts payable, accrued expenses, self-insurance assets and liabilities and variable rate debt approximate their fair value.</t>
  </si>
  <si>
    <t>Leases</t>
  </si>
  <si>
    <t>Leases [Abstract]</t>
  </si>
  <si>
    <t>Leases Operating leases The Company leases office and client residential facilities, vehicles and certain office equipment in several locations under operating lease arrangements, which expire at various dates through 2030 . In addition to base rents presented below, the majority of the leases require payments for additional expenses such as taxes, maintenance and utilities. Certain of the leases contain renewal options at the Company’s option and some have escalation clauses which are recognized as rent expense on a straight line basis. Total rent expense from continuing operations for fiscal 2016 , 2015 and 2014 was $70.0 million , $65.1 million and $57.7 million , respectively. On September 23, 2015, the Company entered into an amendment to its lease agreement for its corporate office. The lease agreement, as amended, expires on July 31, 2024 and the Company has the option to extend the lease term for a period of 5 years . As of September 30, 2016 , the Company had total expected minimum lease commitments of approximately $15.7 million over the lease term. Total rent expense related to this lease was $1.9 million , $1.7 million and $1.5 million for fiscal years 2016 , 2015 and 2014 , respectively. Future minimum lease payments for non-cancellable operating leases for the fiscal years ending September 30 are as follows (in thousands): 2017 $ 64,477 2018 54,061 2019 43,997 2020 32,594 2021 23,862 Thereafter 65,084 $ 284,075 Capital leases The Company leases certain facilities and office equipment under various non-cancellable capital leases that expire at various dates through fiscal 2025 . Assets acquired under capital leases with an original cost of $7.8 million and $7.8 million and related accumulated amortization of $3.4 million and $2.8 million are included in property and equipment, net as of September 30, 2016 and 2015 , respectively. Amortization expense for fiscal years 2016 , 2015 and 2014 was $0.6 million , $0.6 million and $0.6 million , respectively. The following is a schedule of the future minimum lease payments under the capital leases for the fiscal years ending September 30 (in thousands): 2017 $ 1,124 2018 1,124 2019 1,124 2020 1,124 2021 1,124 Thereafter 2,633 Total minimum lease payments 8,253 Less: Interest payments (2,692 ) $ 5,561 Interest expense on capital leases during fiscal years 2016 , 2015 and 2014 was $0.6 million , $0.7 million , and $0.7 million , respectively.</t>
  </si>
  <si>
    <t>Accruals for Self-Insurance</t>
  </si>
  <si>
    <t>Commitments and Contingencies Disclosure [Abstract]</t>
  </si>
  <si>
    <t>Accruals for Self-Insurance The Company maintains insurance for professional and general liability, workers’ compensation liability, automobile liability and health insurance liabilities that includes self-insured retentions. The Company intends to maintain such coverage in the future and is of the opinion that its insurance coverage is adequate to cover potential losses on asserted claims. Employment practices liability is fully self-insured. The Company records expenses related to claims on an incurred basis, which includes estimates of fully developed losses for both reported and unreported claims. The accruals for the health, workers’ compensation, automobile, and professional and general liability programs are based on analyses performed by management and take into account reports by independent third parties. Accruals are periodically reevaluated and increased or decreased based on new information. For professional and general liability, from October 1, 2013 to September 30, 2015, the Company was self-insured for $4.0 million per claim and $28.0 million in the aggregate. Commencing October 1, 2015, the Company is self-insured for $3.0 million per claim and $28.0 million in the aggregate. For workers’ compensation, the Company has a $350 thousand per claim retention with statutory limits. Automobile liability has a $100 thousand per claim retention, with additional insurance coverage above the retention. The Company purchases specific stop loss insurance as protection against extraordinary claims liability for health insurance claims. Stop loss insurance covers claims that exceed $300 thousand on a per member basis. The Company reports its self-insurance liabilities on a gross basis without giving effect to insurance recoveries. Anticipated insurance recoveries are presented in Prepaid expenses and other current assets and Other assets on the Company’s consolidated balance sheets. Self-insured liabilities are presented in Accrued payroll and related costs, Other accrued liabilities and Other long-term liabilities on its consolidated balance sheets.</t>
  </si>
  <si>
    <t>Other Commitments and Contingencies</t>
  </si>
  <si>
    <t>Other Commitments and Contingencies The Company is in the health and human services business and, therefore, has been and continues to be subject to substantial claims alleging that the Company, its employees or its independently contracted host-home caregivers (“Mentors”) failed to provide proper care for a client. The Company is also subject to claims by its clients, its employees, its Mentors or community members against the Company for negligence, intentional misconduct or violation of applicable laws. Included in the Company’s recent claims are claims alleging personal injury, assault, abuse, wrongful death and other charges. Regulatory agencies may initiate administrative proceedings alleging that the Company’s programs, employees or agents violate statutes and regulations and seek to impose monetary penalties on the Company. The Company could be required to incur significant costs to respond to regulatory investigations or defend against civil lawsuits and, if the Company does not prevail, the Company could be required to pay substantial amounts of money in damages, settlement amounts or penalties arising from these legal proceedings. The Company is also subject to potential lawsuits under the False Claims Act and other federal and state whistleblower statutes designed to combat fraud and abuse in the health care industry. These lawsuits can involve significant monetary awards that may incentivize private plaintiffs to bring these suits. If the Company is found to have violated the False Claims Act, it could be excluded from participation in Medicaid and other federal healthcare programs. The Patient Protection and Affordable Care Act provides a mandate for more vigorous and widespread enforcement activity to combat fraud and abuse in the health care industry. The Company is also subject to employee-related claims under state and federal law, including claims for discrimination, wrongful discharge or retaliation, claims for wage and hour violations under the Fair Labor Standards Act or state wage and hour laws.</t>
  </si>
  <si>
    <t>Income Taxes</t>
  </si>
  <si>
    <t>Income Tax Disclosure [Abstract]</t>
  </si>
  <si>
    <t>Income Taxes The provision (benefit) for income taxes consists of the following as of September 30 (in thousands): 2016 2015 2014 Current: Federal $ 5,382 $ — $ — State 3,549 2,333 1,385 Total current taxes payable 8,931 2,333 1,385 Deferred: Federal 4,701 1,735 (10,338 ) State (342 ) (1,379 ) (2,510 ) Net deferred tax provision (benefit) 4,359 356 (12,848 ) Income tax provision (benefit) $ 13,290 $ 2,689 $ (11,463 ) The Company paid income taxes, net of any refunds, during fiscal 2016 , 2015 and 2014 of $12.6 million , $1.9 million , and $0.6 million , respectively. Deferred income taxes reflect the net tax effects of temporary differences between the carrying amount of the assets and liabilities for financial reporting purposes and the amounts used for income tax purposes. Significant components of the Company’s deferred tax assets and liabilities consist of the following as of September 30 (in thousands): 2016 2015 Gross deferred tax assets: Deferred compensation $ 1,371 $ 1,875 Interest rate swap agreements 2,418 1,157 Accrued workers’ compensation 11,196 12,335 Net operating loss carryforwards 7,330 15,145 Allowance for bad debts 4,797 3,828 Tax credits — 4,933 Depreciation — 3,067 Other 6,706 5,321 33,818 47,661 Valuation allowance (7,322 ) (9,229 ) Deferred tax assets 26,496 38,432 Deferred tax liabilities: Depreciation (994 ) — Amortization of goodwill and intangible assets (67,175 ) (74,477 ) Other accrued liabilities — (2,530 ) Net deferred tax liabilities $ (41,673 ) $ (38,575 ) The Company is required to record a valuation allowance to reduce the deferred tax assets if, based on the weight of the evidence, it is more likely than not that some portion or all of the deferred tax assets will not be realized. After consideration of all the evidence, both positive and negative, management determined that valuation allowances at September 30, 2016 and 2015 of $7.3 million and $9.2 million , respectively, were necessary to reduce the deferred tax assets to the amount that will more likely than not be realized. The valuation allowances primarily related to certain state net operating loss carryforwards. For federal purposes, the Company had no net operating loss carryforwards as of September 30, 2016 . For state purposes, the Company had $151.7 million of net operating loss carryforwards for fiscal 2016 , which expire from 2017 through 2036. The following is reconciliation between the statutory and effective income tax rates at September 30 (in thousands): 2016 2015 2014 Federal income tax at statutory rate 35.0 % 35.0 % 35.0 % State income taxes, net of federal tax benefit 9.3 % 3.6 % 2.0 % Nondeductible compensation (1) 18.8 % 0.8 % (0.8 )% Other nondeductible expenses 1.5 % 9.1 % (1.1 )% Credits (6.6 )% (3.0 )% 0.0 % Other 0.4 % (5.7 )% (0.3 )% Effective tax rate 58.4 % 39.8 % 34.8 % (1) Increase is due to a stock compensation charge of $10.5 million recorded in the first quarter of fiscal 2016 related to certain awards under our former equity compensation plan that vested in October 2015. Refer to Note 22 - Stock-Based Compensation for further information. Companies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No unrecognized tax benefit was recognized for the years ended September 30, 2016 , 2015 and 2014 . The Company does not expect any significant changes to unrecognized tax benefits within the next twelve months. The Company recognizes interest and penalties related to uncertain tax positions as a component of income tax expense which is consistent with the recognition of these items in prior reporting periods. No interest and penalties were accrued as of September 30, 2016 , 2015 and 2014 . The Company files a federal consolidated return and files various state income tax returns and, generally, the Company is no longer subject to income tax examinations by the taxing authorities for years prior to September 30, 2013. The Company believes that it has appropriate support for the income tax positions taken and to be taken on the Company’s income tax returns. In addition, the Company believes its accruals for income tax liabilities are adequate for all open years based on an assessment of many factors including past experience and interpretations of the tax laws as applied to the facts of each matter.</t>
  </si>
  <si>
    <t>Segment Information</t>
  </si>
  <si>
    <t>Segment Reporting [Abstract]</t>
  </si>
  <si>
    <t>Segment Information The Company conducts its business through two reportable business segments: the Human Services Segment and the Post-Acute Specialty Rehabilitation Services (“SRS”) Segment. Through the Human Services Segment, the Company primarily provides home and community-based human services to adults and children with intellectual and developmental disabilities (“I/DD”), and to youth with emotional, behavioral and/or medically complex challenges (“ARY”) and, beginning in the quarter ended September 30, 2014, to elders. The operations of the Human Services Segment have been organized by management into three operating segments based upon geography and clients served. These segments have been aggregated based on the criteria set forth in ASC Topic 280, Segment Reporting. Through the SRS Segment, the Company delivers services to individuals who have suffered acquired brain injury, spinal injuries and other catastrophic injuries and illnesses. The operations of the SRS Segment have been organized by management into two operating segments, NeuroRestorative and CareMeridian, based upon service type. The NeuroRestorative operating group provides behavioral therapies to brain injured clients in post-acute community settings and the CareMeridian operating group provides a higher level of medical support to traumatically injured clients. These two operating segments have been aggregated based on the criteria set forth in ASC Topic 280, Segment Reporting. Each operating segment is aligned with the Company’s reporting structure and has a segment manager that is directly accountable for its operations and regularly reports results to the chief operating decision maker, which is the Company's Chief Operating Officer, for the purpose of evaluating these results and making decisions regarding resource allocations. The Company evaluates performance based on EBITDA. EBITDA for each segment is defined as income from continuing operations before depreciation and amortization, intangible impairments, interest income (expense), and income taxes directly attributable to the segment. Activities classified as “Corporate” in the table below relate primarily to unallocated home office expenses, management fees, and debt extinguishment costs. The following table is a financial summary by reportable segments for the periods indicated (in thousands): For the Year Ended September 30, Human Services Post-Acute Specialty Rehabilitation Services Corporate Consolidated 2016 Net revenue (1) $ 1,118,494 $ 289,093 $ — $ 1,407,587 EBITDA 157,122 54,855 (82,358 ) 129,619 Total assets 627,075 250,695 214,278 1,092,048 Depreciation and amortization 46,874 23,412 2,775 73,061 Purchases of property and equipment 26,992 11,362 5,002 43,356 2015 Net revenue (1) $ 1,103,026 $ 263,920 $ — $ 1,366,946 EBITDA 165,741 49,099 (87,964 ) 126,876 Total assets 611,546 254,529 197,109 1,063,184 Depreciation and amortization 56,617 23,033 2,522 82,172 Purchases of property and equipment 22,972 16,551 3,270 42,793 2014 Net revenue (1) $ 1,025,672 $ 230,166 $ — $ 1,255,838 EBITDA 143,492 36,738 (76,472 ) 103,758 Total assets 634,989 222,475 350,490 1,207,954 Depreciation and amortization 45,576 19,177 2,735 67,488 Purchases of property and equipment 15,907 16,250 3,138 35,295 (1) In fiscal 2015 and fiscal 2016, we discontinued ARY services in the states of Illinois, Florida, Indiana, Louisiana, North Carolina and Texas. Included in the results for fiscal 2016, 2015, and 2014 is net revenue of $7.1 million , $53.9 million , and $67.9 million , respectively, related to these businesses. A reconciliation of EBITDA to income from continuing operations on a consolidated basis is as follows: Year Ended September 30 2016 2015 2014 EBITDA $ 129,619 $ 126,876 $ 103,758 Less: Depreciation and amortization 73,061 82,172 67,488 Interest expense, net 33,811 37,943 69,166 Income (loss) from continuing operations before income taxes $ 22,747 $ 6,761 $ (32,896 ) Interest expense, net includes interest income and acquisition related contingent consideration liabilities which is included in Other income (expense) in the Statement of Operations. Of the 35 states the Company operates in, Minnesota is our largest state and generates revenue from our contracts with state and local governmental payors which accounted for approximately 15% of the Company’s revenue for the fiscal year ended September 30, 2016 and 2015 and 14% of revenue for the fiscal year ended September 30, 2014.</t>
  </si>
  <si>
    <t>Net Income (Loss) Per Share</t>
  </si>
  <si>
    <t>Earnings Per Share [Abstract]</t>
  </si>
  <si>
    <t>Net Income (Loss) Per Share Basic net income (loss) per common share is computed by dividing net income (loss) by the basic weighted average number of common shares outstanding during the period. Diluted net income (loss) per common share is computed by dividing net income by the diluted weighted average number of common shares and common equivalent shares outstanding during the period. The weighted average number of common equivalent shares outstanding has been determined in accordance with the treasury-stock method. Common equivalent shares consist of common stock issuable on the exercise of outstanding options and vesting of restricted stock units when dilutive. The following table sets forth the computation of basic and diluted earnings per share (“EPS”): Year Ended September 30, 2016 2015 2014 Numerator Net income (loss) $ 9,187 $ 3,072 $ (22,815 ) Denominator Weighted average shares outstanding, basic 37,112,794 36,959,997 25,538,493 Weighted average common equivalent shares 150,121 128,635 — Weighted average shares outstanding, diluted 37,262,915 37,088,632 25,538,493 Net income (loss) per share, basic and diluted $ 0.25 $ 0.08 $ (0.89 ) Equity instruments excluded from diluted net income (loss) per share calculation as the effect would have been anti-dilutive: Stock options 534,312 1,758 559,327 Restricted stock units 83,793 5,664 550,481</t>
  </si>
  <si>
    <t>Stock-Based Compensation</t>
  </si>
  <si>
    <t>Disclosure of Compensation Related Costs, Share-based Payments [Abstract]</t>
  </si>
  <si>
    <t>Stock-Based Compensation Summary of Stock-Based Compensation Plans 2006 Unit Plan NMH Investment maintained the Amended and Restated 2006 Unit Plan (the “Unit Plan”). Under the plan NMH Investment issued units of limited liability company interests pursuant to such plan, consisting of Class B Common Units, Class C Common Units, Class D Common Units, Class E Common Units, Class F Common Units, Class G Common Units and Class H Common Units. These units derive their value from the value of the Company. Under the Amended and Restated 2006 Unit Plan there are 192,500 Class B Common Units, 202,000 Class C Common Units, 388,881 Class D Common Units, 6,375 Class E Common Units, 5,396,388 Class F Common Units, 130,000 Class G Common Units and 1,200,000 Class H Common Units authorized for issuance under the plan. On October 1, 2015, in connection with an underwritten secondary offering, NMH Investment distributed shares of our common stock it held to its existing unit holders based on the respective membership interests, and the Unit Plan concluded. 2014 Plan Civitas maintains a 2014 Omnibus Incentive Plan (“2014 Plan”). As of September 30, 2016 , the 2014 Plan authorized the issuance of stock-based awards, including incentive stock options (“ISOs”), non-qualified stock options (“NSOs”), restricted stock units (“RSUs”) and performance based restricted stock units ("PRSUs") to purchase up to 5,546,797 shares authorized in the 2014 Plan. The number of shares authorized under the 2014 Plan automatically increases on the first day each fiscal year the 2014 Plan is in effect by 3.0% of the total number of shares of Common Stock outstanding on the last day of the immediately preceding fiscal year or a lesser amount determined by the Compensation Committee. Under the terms of the 2014 Plan, stock options may not be granted at less than the fair market value on the date of grant. Employee NSOs issued under the 2014 Plan vest annually over three years and expire after 10 years and employee RSUs vest annually over 3 years , in each case the awards are subject to a requisite service period equal to the vesting term. Director RSUs are subject to cliff vesting on the first anniversary of the grant date. Employee PRSUs are vested at the end of a 3 year performance period and are subject to adjustment based on predetermined performance targets in the third year of the performance period and may be further adjusted based on the performance of the Company's stock. NSOs, RSUs and PRSUs granted under the 2014 Plan immediately vest upon certain events, as described in the 2014 Plan. As of September 30, 2016 , approximately 4.0 million shares were available for future grant of awards under the 2014 Plan. Units of NMH Investment LLC Interests Prior to the initial public offering of the Company, all outstanding Class B Common Units, Class C Common Units, Class D Common Units and Class E Common Units were fully vested. On September 22, 2014, the Company completed the initial public offering which triggered the vesting condition for the Class G Common Units and resulted in the Company recognizing $0.6 million of stock-based compensation expense for these units in fiscal 2014. On October 1, 2015, in connection with a secondary offering, NMH Investment distributed all of the 25,250,000 shares of our common stock it held to its existing members in accordance with their respective membership interests and pursuant to the terms of the NMH Investment's Limited Liability Company Agreement and the management unitholders agreements (the “Distribution”). The Distribution triggered the vesting condition for the Class H Common Units and the acceleration of unvested Class F Common Units. The unrecognized compensation expense of $10.5 million for these awards was recorded during the first quarter of fiscal 2016 and was not deductible for tax purposes. Stock Options For the years ended September 30, 2016 , 2015 and 2014, Civitas issued 230,739 , 12,168 and 559,327 NSOs, respectively, which vest over three years (one-third each year). The fair value of each option granted was estimated on the grant date using the Black-Scholes valuation model with the following assumptions: 2016 2015 2014 Risk-free interest rate 1.32% - 1.92% 1.69% - 1.74% 1.88 % Expected term 6 years 6 years 6 years Expected volatility 34.65% - 36.20% 38.80% - 40.40% 45.00 % Expected dividend yield — % — % — % Weighted-average per share grant date fair value $ 9.19 $ 6.54 $ 7.67 Risk-free interest rate - The risk-free interest rate is equal to the U.S. federal Treasury bond rate consistent with the expected term assumption. Expected term - Expected term represents the period that Civitas’ option grants are expected to be outstanding. As Civitas had been operating as a private company, there is not sufficient historical data to calculate the expected term of the options. Therefore, management elected to utilize the “simplified method” to determine the expected term assumption. Under this approach, the weighted average expected life is presumed to be the average of the vesting term and the contractual term of the option. Expected volatility - Management has estimated volatility for the units granted based on the historical volatility for a group of companies believed to be a representative peer group, selected based on industry and market capitalization, due to lack of sufficient historical publicly traded prices of our own common stock. Expected dividend yield - The expected dividend yield is zero as dividends are not expected to be paid in the foreseeable future. The fair value of the stock options on the date of grant, less an estimated forfeiture rate, is recognized as expense in the Company’s consolidated financial statements on a straight-line basis over the requisite service periods (vesting term) of the awards. The Company will record additional expense if the actual forfeitures are lower than the estimated and will record a recovery of prior recognized expense if the actual forfeitures are higher than estimated. The actual expense recognized over the vesting period will only be for those awards that vest. The table below summarizes our stock option activity during fiscal year 2016 : Number of Shares Weighted- Average Exercise Price per Share Weighted- Average Remaining Life (Years) Aggregate Intrinsic Value Outstanding at September 30, 2015 567,900 $ 16.98 Granted 230,739 24.75 Forfeited 58,469 17.94 Exercised 28,480 17.02 Expired 1,858 17.00 Outstanding at September 30, 2016 709,832 $ 19.42 8.4 $ 635 Vested or expected to vest as of September 30, 2016 689,724 $ 19.36 8.4 $ 624 Exercisable at September 30, 2016 318,906 $ 16.99 8.0 $ 407 The total intrinsic values of options exercised for the years ended September, 30, 2016 and 2015 was $35 thousand and $83 thousand , respectively. There were no options exercised for the year ended September, 30, 2014. As of September 30, 2016 , there was $2.8 million of unrecognized compensation cost related to unvested stock options. This cost is expected to be recognized over a weighted-average period of 1.7 years . Restricted Stock Unit Awards (RSUs) For the years ended September 30, 2016 , 2015 and 2014, Civitas granted 283,865 , 39,393 and 550,481 RSUs, respectively, to employees and members of the Board of Directors. The fair value of all RSUs is based on the closing market value of our stock on the date of grant. The weighted average per share grant date fair value of the RSUs granted during the years ended September 30, 2016, 2015 and 2014 was $23.99 , $18.00 , and $17.00 , respectively. These awards will vest over three years (one-third each year) for employee grants and one year ( 100% on the first anniversary of the grant date) for grants to members of the Board of Directors. The fair value of the restricted stock unit awards on the date of grant, less an estimated forfeiture rate for employee grants, will be recognized as expense in the Company’s consolidated financial statements on a straight-line basis over the requisite service periods (vesting term) of the awards. The Company will record additional expense if the actual forfeitures are lower than the estimated and will record a recovery of prior recognized expense if the actual forfeitures are higher than estimated. The actual expense recognized over the vesting period will only be for those awards that vest. A summary of our issued restricted stock unit awards is as follows: Number of Restricted Stock Units Weighted Average Grant-Date Fair Value Non-vested units at September 30, 2015 385,935 17.10 Granted 283,865 23.99 Forfeited 63,996 19.06 Vested 163,276 17.11 Non-vested units at September 30, 2016 442,528 $ 21.24 The total fair values of RSUs that vested during the years ended September 30, 2016 and 2015 was $3.1 million and $5.3 million , respectively. No RSUs vested during the year ended September 30, 2014. As of September 30, 2016 , there was $7.2 million of unrecognized compensation expense related to unvested restricted stock unit awards. This cost is expected to be recognized over a weighted-average period of 1.7 years . Performance Based Restricted Stock Units (PRSUs) During the year ended September 30, 2016, the Company awarded 42,467 PRSUs under the 2014 Plan. The number of PRSUs earned is determined based on the Company's attainment of predefined performance targets set by the Compensation Committee. The number of PRSUs earned will be determined based on (1) the Company's actual performance against established performance targets in the third year of the three year performance period (the “Performance Condition”) and (2) may be further adjusted based on the performance of the Company’s common stock in relation to the Russell 2000 Healthcare Index (the “Market Condition”). The number of PRSUs earned based on the Performance Condition may range from 0% to 200% of the initial award and thereafter may be increased or decreased by 25% based on the Market Condition. All of the PRSUs will be settled in shares of the Company’s common stock, which will be issued following the end of the three-year performance period, subject to the actual achievement of the predefined performance targets. The Company utilized a Monte Carlo simulation methodology to determine the per share fair value of the PRSU's on the grant date. To calculate compensation expense, the Company forecasts the likelihood of achieving the predefined performance targets and calculates the number of PRSUs expected to be earned. A summary of PRSU activity for the year ended September 30, 2016 is as follows: Initial Number of Performance Based Restricted Stock Units Adjustment (1) Total Number of Performance Based Restricted Stock Units Weighted Average Grant-Date Fair Value Non-vested units at September 30, 2015 — — — $ — Granted 42,467 — 42,467 19.84 Forfeited — — — — Vested — — — — Non-vested units at September 30, 2016 42,467 — 42,467 $ 19.84 (1) Represents an increase or decrease in the number of PRSUs awarded based on either (a) the final performance criteria achievement at the end of the defined performance period or (b) a change in estimated awards based on the forecasted performance against the predefined targets. The Company recorded $17.1 million , $5.2 million and $0.9 million of stock-based compensation expense for all awards during fiscal years 2016 , 2015 and 2014 , respectively. Stock-based compensation expense is included in general and administrative expense in the consolidated statements of operations.</t>
  </si>
  <si>
    <t>Valuation and Qualifying Accounts</t>
  </si>
  <si>
    <t>Valuation and Qualifying Accounts [Abstract]</t>
  </si>
  <si>
    <t>Valuation and Qualifying Accounts The following table summarizes information about the allowances for doubtful accounts and sales allowances for the years ended September 30, 2016 , 2015 and 2014 (in thousands): Balance at Beginning of Period Provision Write-Offs Balance at end of Period Fiscal year ended September 30, 2016 $ 11,207 $ 14,784 $ (14,128 ) $ 11,863 Fiscal year ended September 30, 2015 $ 11,491 $ 17,055 $ (17,339 ) $ 11,207 Fiscal year ended September 30, 2014 $ 12,494 $ 20,392 $ (21,395 ) $ 11,491 The Company also had $3.8 million and $6.7 million of accounts receivable collateralized by liens, net of allowances for those liens of $1.0 million and $1.6 million , recorded as part of other assets within the accompanying consolidated balance sheets as of September 30, 2016 and September 30, 2015, respectively.</t>
  </si>
  <si>
    <t>Quarterly Financial Data (unaudited)</t>
  </si>
  <si>
    <t>Quarterly Financial Information Disclosure [Abstract]</t>
  </si>
  <si>
    <t>Quarterly Financial Data (unaudited) The following table presents consolidated statement of operations data for each of the eight quarters in the period which began October 1, 2014 and ended September 30, 2016 . This information is derived from the Company’s unaudited financial statements, which in the opinion of management contain all adjustments necessary for a fair presentation of such financial data. Operating results for these periods are not necessarily indicative of the operating results for a full year. Historical results are not necessarily indicative of the results to be expected in future periods. For The Quarters Ended (in thousands, except share and per share amounts) September 30, June 30, March 31, December 31, September 30, June 30, March 31, December 31, Net revenue $ 362,194 $ 353,963 $ 345,683 $ 345,747 $ 351,182 $ 345,994 $ 335,180 $ 334,590 Income (loss) from continuing operations, net of tax 2,675 4,843 7,513 (5,574 ) 4,298 1,391 1,768 (3,385 ) Income (loss) from discontinued operations, net of tax (15 ) (27 ) (198 ) (30 ) (34 ) (841 ) (70 ) (55 ) Net income (loss) $ 2,660 $ 4,816 $ 7,315 $ (5,604 ) $ 4,264 $ 550 $ 1,698 $ (3,440 ) Loss per common share, basic Income (loss) from continuing operations $ 0.07 $ 0.13 $ 0.20 $ (0.15 ) $ 0.12 $ 0.04 $ 0.05 $ (0.09 ) Income (loss) from discontinued operations — — — — — (0.03 ) — — Net income (loss) $ 0.07 $ 0.13 $ 0.20 $ (0.15 ) $ 0.12 $ 0.01 $ 0.05 $ (0.09 ) Loss per common share, diluted Income (loss) from continuing operations $ 0.07 $ 0.13 $ 0.20 $ (0.15 ) $ 0.11 $ 0.04 $ 0.05 $ (0.09 ) Income (loss) from discontinued operations — — — — — (0.03 ) — — Net income (loss) $ 0.07 $ 0.13 $ 0.20 $ (0.15 ) $ 0.11 $ 0.01 $ 0.05 $ (0.09 ) Weighted average number of common shares outstanding, basic 37,145 37,108 37,102 37,095 36,990 36,950 36,950 36,950 Weighted average number of common shares outstanding, diluted 37,308 37,252 37,207 37,095 37,212 37,123 37,066 36,950</t>
  </si>
  <si>
    <t>Subsequent Events</t>
  </si>
  <si>
    <t>Subsequent Events [Abstract]</t>
  </si>
  <si>
    <t>Subsequent Events As a result of recent changes in our organizational structure which took effect in the first quarter of fiscal 2017, we have changed our reportable operating segments. Beginning with the first quarter of fiscal 2017, our Human Services segment will be divided into two reportable operating segments: the Intellectual and Developmentally Disabilities (“I/DD”) segment and the At Risk Youth (“ARY”) segment. The Adult Day Health (“ADH”) operating segment, which was previously aggregated in the Human Services segment, will be included in the Corporate/Other segment. There will be no change to the SRS Segment. This change aligns with the way we have begun to operate our business commencing in the first quarter of fiscal 2017.</t>
  </si>
  <si>
    <t>Schedule I - Condensed Parent Company Financial Information</t>
  </si>
  <si>
    <t>Condensed Financial Information of Parent Company Only Disclosure [Abstract]</t>
  </si>
  <si>
    <t>Financial Statement Schedules Schedule I—Condensed Parent Company Financial Information Civitas Solutions, Inc. Parent-Only Condensed Balance Sheets (in thousands) September 30, 2016 2015 Assets Cash $ — $ — Other assets 4,215 5,236 Deferred income taxes — 9,793 Investment in subsidiaries 142,568 106,263 Total assets $ 146,783 $ 121,292 Liabilities &amp; Stockholders' Equity Other liabilities 1,193 17 Total liabilities $ 1,193 $ 17 Stockholder's equity Common stock, $0.01 par value; 350,000,000 shares authorized; and 37,214,758 and 37,093,237 shares issued and outstanding at September 30, 2016 and 2015, respectively 372 371 Additional paid-in-capital 294,295 277,311 Accumulated other comprehensive loss (3,561 ) (1,704 ) Accumulated deficit (145,516 ) (154,703 ) Total stockholders' equity 145,590 121,275 Total liabilities and stockholders' equity $ 146,783 $ 121,292 Civitas Solutions, Inc. Parent-Only Condensed Statements of Operations and Comprehensive Income (Loss) (in thousands) For the Year Ended September 30, 2016 2015 2014 General and administrative expenses $ — $ — $ (738 ) Equity in net income (loss) of subsidiary 9,187 2,608 (22,402 ) Income (loss) from operations 9,187 2,608 (23,140 ) Income (loss) before income taxes 9,187 2,608 (23,140 ) Expense (benefit) for income taxes — (464 ) (325 ) Net income (loss) 9,187 3,072 (22,815 ) Other comprehensive income (loss) (1,857 ) (1,704 ) 1,880 Comprehensive income (loss) $ 7,330 $ 1,368 $ (20,935 ) Civitas Solutions, Inc. Parent-Only Condensed Statements of Cash Flows (in thousands) For the Year Ended September 30, 2016 2015 2014 Cash flows used in operating activities: Net income (loss) $ 9,187 $ 3,072 $ (22,815 ) Adjustments to reconcile net (loss) income to net cash provided by operating activities: Equity in net (income) loss of subsidiary (9,187 ) (2,608 ) 22,402 Deferred income taxes 11,004 3,413 130 Other assets 1,021 (1,754 ) (2,711 ) Other accrued liabilities — (2,248 ) 2,994 Net cash used in operating activities 12,025 (125 ) — Cash flows provided by (used in) investing activities: Investment in NMHI (12,025 ) — (182,203 ) Dividend from NMHI — — 110 Net cash provided by (used in) investing activities (12,025 ) — (182,093 ) Cash flows provided by (used in) financing activities: Net proceeds from IPO — — 182,203 Dividend to NMH Investment, LLC — — (110 ) Net cash provided by (used in) financing activities — — 182,093 Decrease in cash and cash equivalents — (125 ) — Cash and cash equivalents, beginning of period — 125 125 Cash and cash equivalents, end of period $ — $ — $ 125 Notes to Condensed Civitas Solutions, Inc. Parent-Only Financial Statements Note 1 - Summary of Significant Accounting Policies and Nature of Operations Civitas Solutions, Inc., formerly known as NMH Holdings, Inc. (“Civitas”), was incorporated in Delaware on June 15, 2007. Civitas has no other operations beyond its ownership of National Mentor Holdings, Inc. (“NMHI”). The condensed Civitas financial information includes the activity of Civitas and its investment in NMHI using the equity method. The consolidated activity of Civitas and its subsidiaries are not included and are meant to be read in conjunction with the Civitas consolidated financial statements included elsewhere in this Annual Report on Form 10-K. . Note 2 - Initial Public Offering and Investment in NMHI On September 22, 2014, Civitas completed an initial public offering resulting in net proceeds of approximately $182.2 million after deducting underwriting discounts, commissions, and offering expenses. In Connection with the offering, Civitas made a capital contribution to NMHI in the amount of $182.2 million . NMHI used the net proceeds to pay a one-time transaction advisory fee to Vestar of $8.0 million and to redeem $162.0 million of aggregate principal amount of senior notes issued by NMHI at a redemption price of 106.25% plus accrued interest. Note 3 - Dividend from Subsidiaries Civitas received dividends of $110 thousand for the fiscal year ended 2014. This cash was used to fund the repurchases of equity units from employees upon or after their departures. Civitas received no dividends for the fiscal years ended 2015 or 2016. NMHI's ability to pay dividends on our common stock is limited by restrictions on the ability of our subsidiaries and us to pay dividends or make distributions under the terms of NMHI’s current and any future agreements governing our indebtedness. Any future determination to pay dividends will be at the discretion of our Board of Directors, subject to compliance with covenants in NMHI’s current and any future agreements governing our indebtedness, and will depend upon our results of operations, financial condition, capital requirements and other factors that our Board of Directors deems relevant.</t>
  </si>
  <si>
    <t>Significant Accounting Policies (Policies)</t>
  </si>
  <si>
    <t>Principles of Consolidation</t>
  </si>
  <si>
    <t>Principles of Consolidation The consolidated financial statements include the accounts of the Company and its wholly-owned subsidiaries. Intercompany accounts and transactions between the Company and its subsidiaries have been eliminated in consolidation.</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we evaluate our estimates and judgments and methodologies. Actual results could differ from these estimates under different assumptions or conditions.</t>
  </si>
  <si>
    <t xml:space="preserve">Fair Value Measurements The accounting standard for fair value measurements defines fair value, establishes a framework for measuring fair value in accordance with GAAP, and requires detailed disclosures about fair value measurements. Under this standard, fair value is the price that would be received to sell an asset or paid to transfer a liability in an orderly transaction between market participants at the measurement date. The valuation techniques are based on observable and unobservable inputs. Observable inputs reflect readily obtainable data from independent sources, while unobservable inputs reflect certain market assumptions. This standard classifies these inputs into the following hierarchy: Level 1 Input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Instruments with primarily unobservable value drivers. The fair value hierarchy level is determined by asset class based on the lowest level of significant input. In periods of market inactivity, the observability of prices and inputs may be reduced for certain instruments. This condition could cause an instrument to be reclassified between levels. During the years ended September 30, 2016 and 2015, there were no transfers between levels. </t>
  </si>
  <si>
    <t>Cash Equivalents</t>
  </si>
  <si>
    <t xml:space="preserve">Cash Equivalents The Company considers short-term investments with maturity dates of 90 days or less at the date of purchase to be cash equivalents. </t>
  </si>
  <si>
    <t>Restricted Cash</t>
  </si>
  <si>
    <t>Restricted Cash Restricted cash consists of a cash collateral account set up to support the issuance of letters of credit under the Company’s institutional letter of credit facility and funds provided from government payors restricted for client use.</t>
  </si>
  <si>
    <t>Concentrations of Credit and Other Risks</t>
  </si>
  <si>
    <t>Concentrations of Credit and Other Risks Financial instruments that potentially subject the Company to credit risk primarily consist of cash and cash equivalents, self-insurance receivables and accounts receivable. Cash and cash equivalents are deposited with federally insured commercial banks in the United States, which, at times may exceed federally insured limits of $250 thousand . The Company has not experienced any losses in such accounts. As of September 30, 2016, our accounts exceeded federally insured limits by $50.4 million . The Company derives approximately 88% of its revenue from state and local government payors. These entities fund a significant portion of their payments to the Company through federal matching funds, which pass through various state and local government agencies.</t>
  </si>
  <si>
    <t>Revenue Recognition</t>
  </si>
  <si>
    <t>Revenue Recognition Revenue is reported net of allowances for unauthorized sales and estimated sales adjustments. Revenue is also reported net of any state provider taxes or gross receipts taxes levied on services the Company provides. Sales adjustments are estimated based on an analysis of historical sales adjustments and recent developments in payment trends. Revenue is recognized when evidence of an arrangement exists, the service has been provided, the price is fixed or determinable and collectability is reasonably assured. The Company recognizes revenue for services performed pursuant to contracts with various state and local government agencies and private health care agencies. The payment terms and rates of our contracts vary by jurisdiction and service type. The Company has four types of contractual arrangements with payors which include negotiated contracts, fixed fee contracts, retrospective reimbursement contracts and prospective payments contracts. Under the Company's units-of-service contracts revenue is recognized at the time the service is performed. Under the Company's cost reimbursement contracts revenue is recognized at the time the service costs are incurred. For the Company’s cost-reimbursement contracts, the rate provided by the payor is based on a certain level of service and types of costs incurred in delivering the service. From time to time, the Company receives payments under cost-reimbursement contracts in excess of the allowable costs required to support those payments. In such instances, the Company estimates and records a liability for such excess payments. At the end of the contract period, any balance of excess payments is maintained as a liability until it is reimbursed to the payor. Revenue in the future may be affected by changes in rate-setting structures, methodologies or interpretations that may be enacted in states where the Company operates or by the federal government.</t>
  </si>
  <si>
    <t>Cost of Revenue</t>
  </si>
  <si>
    <t>Cost of Revenue The Company classifies expenses directly related to providing services as cost of revenue, except for depreciation and amortization related to cost of revenue, which are shown separately in the consolidated statements of operations. Direct costs and expenses principally include salaries and benefits for service provider employees, per diem payments to independently contracted host-home caregivers (“Mentors”), residential occupancy expenses, which are primarily composed of rent and utilities related to facilities providing direct care, certain client expenses, such as food and medicine and transportation costs for clients requiring services, professional and general liability expense, employment practices liability expense and workers’ compensation expense.</t>
  </si>
  <si>
    <t>Property and Equipment Property and equipment are recorded at cost and are depreciated using a straight-line method when placed into service, based on their estimated useful lives as follows: Asset Description Estimated Useful Life (in years) Land Indefinite Building 30 Leasehold Improvements Not to exceed 7 years or length of lease Vehicles 5 Computer hardware and software 3 Furniture, fixtures and equipment 3-5 Capital lease assets are depreciated over the lesser of the lease term or the useful life of the asset. Expenditures for maintenance and repairs are charged to operating expenses as incurred. When assets are sold or retired, the corresponding cost and accumulated depreciation are removed from the related accounts and any gain or loss is recorded in the period of the sale or retirement.</t>
  </si>
  <si>
    <t>Internal Use Software Development Costs</t>
  </si>
  <si>
    <t>Internal Use Software Development Costs The Company capitalizes certain costs associated with its internally developed software that are incurred subsequent to the preliminary project stage. Specifically, the Company capitalizes the payroll and payroll-related costs of employees who are directly involved with and who devote time to the Company’s software development project and other applicable third-party costs, and amortizes these costs on a straight-line basis over the estimated useful life of the software of three years . Amortization begins when the internal-use software is ready for its intended use.</t>
  </si>
  <si>
    <t>Accounts Receivable</t>
  </si>
  <si>
    <t>Accounts Receivable Accounts receivable primarily consist of amounts due from government agencies, not-for-profit providers and commercial insurance companies. An estimated allowance for doubtful accounts is recorded to the extent it is probable that a portion or all of a particular account will not be collected. In evaluating the collectability of accounts receivable, the Company considers a number of factors, including payment trends in individual states, age of the accounts and the status of ongoing disputes with third party payors. Complex rules and regulations regarding billing and timely filing requirements in various states are also a factor in our assessment of the collectability of accounts receivable. Actual collections of accounts receivable in subsequent periods may require changes in the estimated allowance for doubtful accounts. Changes in these estimates are charged or credited to revenue as a contractual allowance in the consolidated statements of operations in the period of the change in estimate.</t>
  </si>
  <si>
    <t>Goodwill and Indefinite-lived Intangible Assets</t>
  </si>
  <si>
    <t>Goodwill and Indefinite-lived Intangible Assets The Company reviews costs of purchased businesses in excess of the fair value of net assets acquired (goodwill), and indefinite-lived intangible assets for impairment at least annually, unless significant changes in circumstances indicate a potential impairment may have occurred sooner. The Company conducts its annual impairment test for both goodwill and indefinite-lived intangible assets on July 1 st of each year. The Company is required to test goodwill on a reporting unit basis. The Company has the option to first assess qualitative factors to determine whether further impairment testing is necessary. The Company has elected to bypass the qualitative assessments and proceed directly to the two-step impairment test. The first step is to compare the fair value of the reporting unit with its carrying value. If the carrying amount of the reporting unit exceeds its fair value then the second step of the goodwill impairment test is performed. The second step of the goodwill impairment test compares the implied fair value of the reporting unit’s goodwill with the carrying amount of that goodwill in order to determine the amount of impairment to be recognized. The excess of the carrying value of goodwill above the implied goodwill, if any, would be recognized as an impairment charge. Fair values are estimated using the discounted cash flow method. For its indefinite-lived intangible assets, the Company has elected to bypass the qualitative assessments and proceed directly to the quantitative impairment test. The impairment test for indefinite-lived intangible assets requires the determination of the fair value of the intangible asset. If the fair value of the indefinite-lived intangible asset is less than its carrying value, an impairment loss is recognized in an amount equal to the difference. Fair values are estimated using the relief from royalty method. As described above, the fair value of a reporting unit is based on discounted estimated future cash flows. The assumptions used to estimate fair value include management’s best estimates of future operating cash flows, including revenue growth, tax rates, capital expenditures, discount rates and working capital changes. As such, actual results may differ from these estimates and lead to a revaluation of the Company’s goodwill and indefinite-lived intangible assets.</t>
  </si>
  <si>
    <t>Impairment of Long-Lived Tangible and Intangible Assets</t>
  </si>
  <si>
    <t>Impairment of Long-Lived Tangible and Intangible Assets The Company reviews long-lived tangible and intangible assets for impairment when events or circumstances have occurred that indicate the estimated useful life of these assets may warrant revision or that the carrying amount of these asset may be impaired. To compute whether assets have been impaired, the estimated undiscounted future cash flows for the estimated remaining useful life of the assets are compared to the carrying value. To the extent that the future cash flows are less than the carrying value, the assets are written down to the estimated fair value of the asset.</t>
  </si>
  <si>
    <t>Income Taxes The Company accounts for income taxes using the asset and liability method. Under this method, deferred tax assets and liabilities are determined by multiplying the differences between the financial reporting and tax reporting bases for assets and liabilities by the enacted tax rates expected to be in effect when such differences are recovered or settled. These deferred tax assets and liabilities are separated into current and long-term amounts based on the classification of the related assets and liabilities for financial reporting purposes and netted by jurisdiction. Valuation allowances on deferred tax assets are estimated based on the Company’s assessment of the realizability of such amounts. The Company also recognizes the benefits of tax positions when certain criteria are satisfied.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e Company recognizes interest and penalties related to uncertain tax positions as a component of income tax expense which is consistent with the recognition of these items in prior reporting periods.</t>
  </si>
  <si>
    <t>Derivative Financial Instruments</t>
  </si>
  <si>
    <t>Derivative Financial Instruments The Company reports derivative financial instruments on the balance sheet at fair value and establishes criteria for designation and effectiveness of hedging relationships. Changes in the fair value of derivatives are recorded each period in current operations or in the consolidated statements of comprehensive income (loss) depending upon whether the derivative is designated as part of a hedge transaction and, if it is, the type of hedge transaction. The Company, from time to time, enters into interest rate swap agreements to hedge against variability in cash flows resulting from fluctuations in the benchmark interest rate, which is LIBOR, on the Company’s debt. These agreements involve the exchange of variable interest rates for fixed interest rates over the life of the swap agreement without an exchange of the notional amount upon which the payments are based. On a quarterly basis, the differential to be received or paid as interest rates change is accrued and recognized as an adjustment to interest expense in the accompanying consolidated statements of operations. In addition, on a quarterly basis, the mark to market valuation is recorded as an adjustment to gain (loss) on derivative within the consolidated statements of comprehensive income (loss). The related amount receivable from or payable to counterparties is included as an asset or liability, respectively, in the Company’s consolidated balance sheets.</t>
  </si>
  <si>
    <t>Stock-Based Compensation Prior to the Company's initial public offering ("IPO"), NMH Investment maintained an equity-based compensation plan, and from time to time it issued units of limited liability company interests pursuant to such plan. The units were available for issuance to the Company’s employees and members of the Board of Directors. The Company recognized the fair value of these awards as compensation expense over the requisite services period or when the satisfaction of the vesting conditions were determined to be probable. In October 2015, NMH Investment distributed all of the 25,250,000 shares of our common stock it held to its existing members in accordance with their respective membership interests and pursuant to the terms of the NMH Investment's Limited Liability Company Agreement and the management unitholders agreements (the “Distribution”). The Distribution triggered the vesting conditions for all unvested awards. As a result, the Company recorded compensation expense of $10.5 million that is included in General and administrative expense on the Consolidated Statement of Operations during the year ended September 30, 2016. In fiscal 2014, Civitas adopted an equity-based compensation plan and began issuing stock-based awards including non-qualified stock options and restricted stock units. The Company recognizes the fair value of stock-based compensation expense over the requisite service period of the individual grantee, which equals the vesting period. The fair value of each option granted was estimated on the grant date using the Black-Scholes valuation model. The fair value of each restricted stock unit was determined based the Company's closing stock price on the date of grant. The Company is required to estimate future forfeitures of stock-based awards for recognition of compensation expense. The Company will record additional expense if the actual forfeitures are lower than estimated and will record a recovery of prior recognized expense if the actual forfeitures are higher than estimated. The actual expense recognized over the vesting period will only be for those awards that vest.</t>
  </si>
  <si>
    <t>Self-Insurance</t>
  </si>
  <si>
    <t>Self-Insurance The Company maintains employment practices liability, professional and general liability, workers’ compensation, automobile liability and health insurance with policies that include self-insured retentions. Employment practices liability is fully self-insured. The Company records expenses related to claims on an incurred basis, which includes estimates of fully developed losses for both reported and unreported claims. The accruals for the health, workers’ compensation, automobile, employment practices liability and professional and general liability programs are based on analyses performed internally by management and for certain balances, take into account reports by independent third party actuaries. Self-insurance accruals are periodically re-evaluated and increased or decreased based on new information.</t>
  </si>
  <si>
    <t>Self-Insurance Gross versus Net Presentation</t>
  </si>
  <si>
    <t>Self-Insurance Gross versus Net Presentation The Company reports its insurance liabilities on a gross basis without giving effect to insurance recoveries. Anticipated insurance recoveries are presented in Prepaid expenses and other current assets and Other assets on the consolidated balance sheets. Self-insured liabilities are presented in Accrued payroll and related costs, Other accrued liabilities and Other long-term liabilities on the Company’s consolidated balance sheets.</t>
  </si>
  <si>
    <t>Legal Contingencies</t>
  </si>
  <si>
    <t>Legal Contingencies The Company reserves for costs related to contingencies when a loss is probable and the amount is reasonably estimable or a range of loss can be determined. These accruals represent management’s best estimate of probable loss. Disclosure is also provided when it is reasonably possible that a loss will be incurred or when it is reasonably possible that the amount of loss will exceed the recorded provision.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pending claims and litigation and may revise its estimates. These revisions in the estimates of the potential liabilities could have a material impact on our consolidated results of operations and financial position.</t>
  </si>
  <si>
    <t xml:space="preserve">Discontinued Operations In determining whether operations disposed (or to be disposed) of should be presented as discontinued operations, the Company assesses whether the disposal group represents a strategic shift that has (or will have) a major effect on the entity's operations and financial results. If these determinations can be made affirmatively, the results of operations of the disposal group (as well as any gain or loss on the disposal transaction) are aggregated for separate presentation apart from the continuing results of the Company in the consolidated finance statements. If the disposal group does not represent a strategic shift that has a major effect on the Company's operations or financial results but is determined to be an individually significant component of the Company, enhanced disclosures on the operating results of the disposal group will be presented. Prior to fiscal 2015, operations disposed (or to be disposed) of that did not represent a strategic shift that had a major effect on the Company's operations and financial results were presented as discontinued operations if they qualified as a component and the cash flows of the component were eliminated from ongoing operations by the end of the assessment period and the Company did not have significant continuing involvement with the divested operations. </t>
  </si>
  <si>
    <t>Subsequent Events The Company considers events or transactions that have occurred after the balance sheet date of September 30, 2016 , but prior to the filing of the financial statements with the Securities and Exchange Commission, or SEC, to provide additional evidence relative to certain estimates or to identify matters that require additional recognition or disclosure. Subsequent events have been evaluated through the filing of the financial statements accompanying this Annual Report on Form 10-K.</t>
  </si>
  <si>
    <t>Significant Accounting Policies (Tables)</t>
  </si>
  <si>
    <t>Schedule of Cost and Depreciation for Property and Equipment</t>
  </si>
  <si>
    <t>Property and equipment are recorded at cost and are depreciated using a straight-line method when placed into service, based on their estimated useful lives as follows: Asset Description Estimated Useful Life (in years) Land Indefinite Building 30 Leasehold Improvements Not to exceed 7 years or length of lease Vehicles 5 Computer hardware and software 3 Furniture, fixtures and equipment 3-5</t>
  </si>
  <si>
    <t>Business Combinations (Tables)</t>
  </si>
  <si>
    <t>Fiscal 2016 Acquisitions</t>
  </si>
  <si>
    <t>Schedule of Recognized Amounts of Identifiable Assets Acquired and Liabilities Assumed</t>
  </si>
  <si>
    <t>The following table summarizes the recognized amounts of identifiable assets acquired at the date of each acquisition: (in thousands) Identifiable Intangible Assets Tangible Assets Total Identifiable Assets Goodwill Purchase Consideration Mother's Touch $ 2,741 $ 9 $ 2,750 $ 650 $ 3,400 Winways 619 29 648 108 756 Triumph 2,335 — 2,335 265 2,600 Brighton Worcester ADH 10,600 363 10,963 2,677 13,640 TLC Duluth 7,132 26 7,158 1,342 8,500 Maryland ADH 7,680 769 8,449 3,835 12,284 Eagle Crest 1,698 — 1,698 302 2,000 CRM 934 87 1,021 119 1,140 RHD 18 43 61 — 61 Learning Services 100 — 100 — 100 Pine Grove 407 — 407 93 500 Milne 210 5 215 — 215 Total $ 34,474 $ 1,331 $ 35,805 $ 9,391 $ 45,196</t>
  </si>
  <si>
    <t>Fiscal 2015 Acquisitions</t>
  </si>
  <si>
    <t>The following table summarizes the recognized amounts of identifiable assets acquired assumed at the date of the acquisition: (in thousands) Identifiable Tangible Assets Total Identifiable Goodwill Capstone $ 3,539 $ 178 $ 3,717 $ 758 Lakeview 6,664 48 6,712 1,272 Cassell 11,600 37 11,637 12,633 CPS 876 19 895 355 Snug Harbor 938 28 966 34 Heritage 1,252 — 1,252 945 Visions of N.E.W. 2,240 122 2,362 663 Other acquisitions 361 48 409 228 Total $ 27,470 $ 480 $ 27,950 $ 16,888</t>
  </si>
  <si>
    <t>Fiscal 2014 Acquisitions</t>
  </si>
  <si>
    <t>The following table summarizes the recognized amounts of identifiable assets acquired assumed at the date of the acquisition: (in thousands) Identifiable Tangible Assets Total Identifiable Goodwill Show-Me Health Care $ 895 $ 9 $ 904 $ 336 Occazio 3,863 216 4,079 1,421 Ann Arbor 3,801 50 3,851 972 Tender Loving Care 2,396 16 2,412 538 AmeriServe 288 43 331 69 G&amp;D 1,086 102 1,188 312 Life by Design 1,651 16 1,667 433 Adult Day Health 18,100 1,081 19,181 17,969 Other acquisitions 272 106 378 57 Total $ 32,352 $ 1,639 $ 33,991 $ 22,107</t>
  </si>
  <si>
    <t>Proforma Results of Operations (Tables)</t>
  </si>
  <si>
    <t>Business Acquisition, Pro Forma Information</t>
  </si>
  <si>
    <t>The following table reflects the unaudited pro forma results of operations for fiscal 2016 , 2015 , and 2014 assuming that the acquisitions made during fiscal 2016 , 2015 , and 2014 had occurred on October 1, 2014, 2013 and 2012, respectively. (in thousands) Year Ended Year ended September 30, 2015 Year ended September 30, 2014 Net revenue $ 1,428,219 $ 1,429,166 $ 1,324,122 Net income (loss) 11,233 9,779 (8,422 )</t>
  </si>
  <si>
    <t>Discontinued Operations (Tables)</t>
  </si>
  <si>
    <t>Net Revenue and Loss Before Income Taxes for Company's Discontinued Operations</t>
  </si>
  <si>
    <t>The net revenue and loss before income taxes for the Company’s discontinued operations for the periods presented is as follows (in thousands): Year ended September 30, 2016 2015 2014 Net revenue $ 146 $ 968 $ 13,425 Loss before income taxes (441 ) (1,634 ) (2,259 )</t>
  </si>
  <si>
    <t>Goodwill and Intangible Assets (Tables)</t>
  </si>
  <si>
    <t>Schedule of Changes in Goodwill</t>
  </si>
  <si>
    <t>The changes in goodwill for the fiscal years ended September 30, 2016 and 2015 are as follows (in thousands): Human Services Post-Acute Specialty Rehabilitation Services Total Balance as of September 30, 2014 190,658 66,974 257,632 Goodwill acquired through acquisitions 2,628 14,260 16,888 Balance as of September 30, 2015 $ 193,286 $ 81,234 $ 274,520 Goodwill acquired through acquisitions 8,716 675 9,391 Impairment (10,251 ) — (10,251 ) Balance as of September 30, 2016 $ 191,751 $ 81,909 $ 273,660</t>
  </si>
  <si>
    <t>Schedule of Finite Lived Intangible Assets</t>
  </si>
  <si>
    <t>Intangible assets consist of the following as of September 30, 2016 (in thousands): Description Weighted Average Remaining Life Gross Carrying Value Accumulated Amortization Intangible Assets, Net Agency contracts 7 years $ 499,652 $ 257,104 $ 242,548 Non-compete/non-solicit 2 years 6,438 4,432 $ 2,006 Relationship with contracted caregivers — 7,521 7,505 $ 16 Trade names 2 years 6,516 4,014 $ 2,502 Trade names (indefinite life) — 45,800 — $ 45,800 Licenses and permits 2 years 49,773 40,416 $ 9,357 Intellectual property — 452 452 $ — $ 616,152 $ 313,923 $ 302,229 Intangible assets consist of the following as of September 30, 2015 (in thousands): Description Weighted Average Remaining Life Gross Carrying Value Accumulated Amortization Intangible Assets, Net Agency contracts 8 years $ 468,549 $ 225,383 $ 243,166 Non-compete/non-solicit 2 years 6,097 3,477 2,620 Relationship with contracted caregivers 1 year 7,521 6,915 606 Trade names 2 years 4,883 3,343 1,540 Trade names (indefinite life) — 45,800 — 45,800 Licenses and permits 2 years 48,395 36,314 12,081 Intellectual property 1 year 452 409 43 $ 581,697 $ 275,841 $ 305,856</t>
  </si>
  <si>
    <t>Schedule of Indefinite Lived Intangible Assets</t>
  </si>
  <si>
    <t>Schedule of Amortization Expense Related to Intangible Assets</t>
  </si>
  <si>
    <t>The estimated remaining amortization expense related to intangible assets with finite lives for each of the five succeeding years and thereafter is as follows: Year Ending September 30, (In thousands) 2017 $ 35,709 2018 35,217 2019 35,286 2020 34,231 2021 30,624 Thereafter 85,362 $ 256,429</t>
  </si>
  <si>
    <t>Property and Equipment (Tables)</t>
  </si>
  <si>
    <t>Schedule of Property and Equipment</t>
  </si>
  <si>
    <t>Property and equipment consists of the following as of September 30 (in thousands): 2016 2015 Buildings and land $ 125,604 $ 125,103 Vehicles 66,421 57,495 Computer hardware and software 33,053 31,165 Leasehold improvements 83,533 65,757 Furniture and fixtures 18,148 16,687 Office and telecommunication equipment 6,236 6,133 Software for internal use 4,608 3,033 Construction in progress 2,472 4,590 340,075 309,963 Less accumulated depreciation (165,067 ) (141,736 ) Property and equipment, net $ 175,008 $ 168,227</t>
  </si>
  <si>
    <t>Certain Balance Sheet Accounts (Tables)</t>
  </si>
  <si>
    <t>Prepaid Expenses and Other Current Assets</t>
  </si>
  <si>
    <t>Prepaid expenses and other current assets consist of the following as of September 30 (in thousands): 2016 2015 Prepaid business expense $ 3,283 $ 2,300 Prepaid insurance 524 1,208 Anticipated insurance recoveries 8,067 7,245 Other 8,967 3,296 Prepaid expenses and other current assets $ 20,841 $ 14,049</t>
  </si>
  <si>
    <t>Other Accrued Liabilities</t>
  </si>
  <si>
    <t>Other accrued liabilities consist of the following as of September 30 (in thousands): 2016 2015 Accrued insurance $ 19,374 $ 16,994 Overpayments 1,459 1,039 Due to third party payors 6,601 10,093 Accrued professional services 2,028 3,977 Accrued interest 86 86 Other 22,132 14,239 Other accrued liabilities $ 51,680 $ 46,428</t>
  </si>
  <si>
    <t>Other Long-Term Liabilities</t>
  </si>
  <si>
    <t>Other long-term liabilities consist of the following as of September 30 (in thousands): 2016 2015 Accrued self-insurance reserves $ 60,080 $ 55,612 Other 21,386 23,558 Other long-term liabilities $ 81,466 $ 79,170</t>
  </si>
  <si>
    <t>Long-term Debt (Tables)</t>
  </si>
  <si>
    <t>Long-Term Debt</t>
  </si>
  <si>
    <t>The Company’s long-term debt consists of the following as of September 30 (in thousands): 2016 2015 Term loan principal; principal and interest are due in quarterly installments through January 31, 2021 $ 639,030 $ 645,585 Original issue discount on term loan, net of accumulated amortization (1,178 ) (1,457 ) 637,852 644,128 Less current portion 6,554 6,554 Long-term debt $ 631,298 $ 637,574</t>
  </si>
  <si>
    <t>Schedule of Annual Maturities of Company's Debt</t>
  </si>
  <si>
    <t>Annual maturities of the Company’s debt for the fiscal year ended September 30 are as follows: (In thousands) 2017 $ 6,554 2018 6,554 2019 6,554 2020 6,554 2021 612,814 Total $ 639,030</t>
  </si>
  <si>
    <t>Fair Value Measurements (Tables)</t>
  </si>
  <si>
    <t>Fair Value of Assets and Liabilities on a Recurring Basis</t>
  </si>
  <si>
    <t>The following table set forth the Company’s assets and liabilities that were accounted for at fair value on a recurring basis as of September 30, 2016 . (in thousands) Total Quoted Market Prices (Level 1) Significant Other Observable Inputs (Level 2) Significant Unobservable Inputs (Level 3) Liabilities Interest Rate Swap Agreements $ (5,979 ) $ — $ (5,979 ) $ — Contingent consideration $ (5,915 ) $ — $ — $ (5,915 ) The following table set forth the Company’s assets and liabilities that were accounted for at fair value on a recurring basis as of September 30, 2015 . (in thousands) Total Quoted Market Prices (Level 1) Significant Other Observable Inputs (Level 2) Significant Unobservable Inputs (Level 3) Liabilities Interest Rate Swap Agreements $ (2,861 ) $ — $ (2,861 ) $ — Contingent consideration (9,075 ) — — (9,075 )</t>
  </si>
  <si>
    <t>Summary of Changes in Fair Value of Company's Level 3 Liabilities Measured on Recurring Basis</t>
  </si>
  <si>
    <t>The following table presents a summary of changes in fair value of the Company’s Level 3 liabilities measured on a recurring basis for fiscal years 2016 and 2015 . (in thousands) Level 3 Inputs Liabilities Balance at September 30, 2014 $ 2,400 Acquisition date fair value of contingent consideration obligations recorded 6,100 Present value accretion 575 Balance at September 30, 2015 9,075 Present value accretion (211 ) Fair value adjustments 616 Payments (3,565 ) Balance at September 30, 2016 $ 5,915</t>
  </si>
  <si>
    <t>Leases (Tables)</t>
  </si>
  <si>
    <t>Schedule of Future Minimum Lease Payments for Non-cancellable Operating Leases</t>
  </si>
  <si>
    <t>Future minimum lease payments for non-cancellable operating leases for the fiscal years ending September 30 are as follows (in thousands): 2017 $ 64,477 2018 54,061 2019 43,997 2020 32,594 2021 23,862 Thereafter 65,084 $ 284,075</t>
  </si>
  <si>
    <t>Schedule of Future Minimum Lease Payments under Capital Leases</t>
  </si>
  <si>
    <t>The following is a schedule of the future minimum lease payments under the capital leases for the fiscal years ending September 30 (in thousands): 2017 $ 1,124 2018 1,124 2019 1,124 2020 1,124 2021 1,124 Thereafter 2,633 Total minimum lease payments 8,253 Less: Interest payments (2,692 ) $ 5,561</t>
  </si>
  <si>
    <t>Income Taxes (Tables)</t>
  </si>
  <si>
    <t>Provision (Benefit) for Income Taxes</t>
  </si>
  <si>
    <t>The provision (benefit) for income taxes consists of the following as of September 30 (in thousands): 2016 2015 2014 Current: Federal $ 5,382 $ — $ — State 3,549 2,333 1,385 Total current taxes payable 8,931 2,333 1,385 Deferred: Federal 4,701 1,735 (10,338 ) State (342 ) (1,379 ) (2,510 ) Net deferred tax provision (benefit) 4,359 356 (12,848 ) Income tax provision (benefit) $ 13,290 $ 2,689 $ (11,463 )</t>
  </si>
  <si>
    <t>Significant Components of Company's Deferred Tax Assets and Liabilities</t>
  </si>
  <si>
    <t>Significant components of the Company’s deferred tax assets and liabilities consist of the following as of September 30 (in thousands): 2016 2015 Gross deferred tax assets: Deferred compensation $ 1,371 $ 1,875 Interest rate swap agreements 2,418 1,157 Accrued workers’ compensation 11,196 12,335 Net operating loss carryforwards 7,330 15,145 Allowance for bad debts 4,797 3,828 Tax credits — 4,933 Depreciation — 3,067 Other 6,706 5,321 33,818 47,661 Valuation allowance (7,322 ) (9,229 ) Deferred tax assets 26,496 38,432 Deferred tax liabilities: Depreciation (994 ) — Amortization of goodwill and intangible assets (67,175 ) (74,477 ) Other accrued liabilities — (2,530 ) Net deferred tax liabilities $ (41,673 ) $ (38,575 )</t>
  </si>
  <si>
    <t>Reconciliation Between Statutory and Effective Income Tax Rates</t>
  </si>
  <si>
    <t>The following is reconciliation between the statutory and effective income tax rates at September 30 (in thousands): 2016 2015 2014 Federal income tax at statutory rate 35.0 % 35.0 % 35.0 % State income taxes, net of federal tax benefit 9.3 % 3.6 % 2.0 % Nondeductible compensation (1) 18.8 % 0.8 % (0.8 )% Other nondeductible expenses 1.5 % 9.1 % (1.1 )% Credits (6.6 )% (3.0 )% 0.0 % Other 0.4 % (5.7 )% (0.3 )% Effective tax rate 58.4 % 39.8 % 34.8 % (1) Increase is due to a stock compensation charge of $10.5 million recorded in the first quarter of fiscal 2016 related to certain awards under our former equity compensation plan that vested in October 2015. Refer to Note 22 - Stock-Based Compensation for further information</t>
  </si>
  <si>
    <t>Segment Information (Tables)</t>
  </si>
  <si>
    <t>Performance of Operating Segments</t>
  </si>
  <si>
    <t xml:space="preserve">The following table is a financial summary by reportable segments for the periods indicated (in thousands): For the Year Ended September 30, Human Services Post-Acute Specialty Rehabilitation Services Corporate Consolidated 2016 Net revenue (1) $ 1,118,494 $ 289,093 $ — $ 1,407,587 EBITDA 157,122 54,855 (82,358 ) 129,619 Total assets 627,075 250,695 214,278 1,092,048 Depreciation and amortization 46,874 23,412 2,775 73,061 Purchases of property and equipment 26,992 11,362 5,002 43,356 2015 Net revenue (1) $ 1,103,026 $ 263,920 $ — $ 1,366,946 EBITDA 165,741 49,099 (87,964 ) 126,876 Total assets 611,546 254,529 197,109 1,063,184 Depreciation and amortization 56,617 23,033 2,522 82,172 Purchases of property and equipment 22,972 16,551 3,270 42,793 2014 Net revenue (1) $ 1,025,672 $ 230,166 $ — $ 1,255,838 EBITDA 143,492 36,738 (76,472 ) 103,758 Total assets 634,989 222,475 350,490 1,207,954 Depreciation and amortization 45,576 19,177 2,735 67,488 Purchases of property and equipment 15,907 16,250 3,138 35,295 (1) In fiscal 2015 and fiscal 2016, we discontinued ARY services in the states of Illinois, Florida, Indiana, Louisiana, North Carolina and Texas. Included in the results for fiscal 2016, 2015, and 2014 is net revenue of $7.1 million , $53.9 million , and $67.9 million , respectively, related to these businesses. </t>
  </si>
  <si>
    <t>Reconciliation of EBITDA to Income from Continuing Operations</t>
  </si>
  <si>
    <t>A reconciliation of EBITDA to income from continuing operations on a consolidated basis is as follows: Year Ended September 30 2016 2015 2014 EBITDA $ 129,619 $ 126,876 $ 103,758 Less: Depreciation and amortization 73,061 82,172 67,488 Interest expense, net 33,811 37,943 69,166 Income (loss) from continuing operations before income taxes $ 22,747 $ 6,761 $ (32,896 )</t>
  </si>
  <si>
    <t>Net Income (Loss) Per Share (Tables)</t>
  </si>
  <si>
    <t>Schedule of Earnings Per Share, Basic and Diluted</t>
  </si>
  <si>
    <t>The following table sets forth the computation of basic and diluted earnings per share (“EPS”): Year Ended September 30, 2016 2015 2014 Numerator Net income (loss) $ 9,187 $ 3,072 $ (22,815 ) Denominator Weighted average shares outstanding, basic 37,112,794 36,959,997 25,538,493 Weighted average common equivalent shares 150,121 128,635 — Weighted average shares outstanding, diluted 37,262,915 37,088,632 25,538,493 Net income (loss) per share, basic and diluted $ 0.25 $ 0.08 $ (0.89 ) Equity instruments excluded from diluted net income (loss) per share calculation as the effect would have been anti-dilutive: Stock options 534,312 1,758 559,327 Restricted stock units 83,793 5,664 550,481</t>
  </si>
  <si>
    <t>Stock-Based Compensation (Tables)</t>
  </si>
  <si>
    <t>Assumptions in Calculating the Fair Value of Options Granted</t>
  </si>
  <si>
    <t>The fair value of each option granted was estimated on the grant date using the Black-Scholes valuation model with the following assumptions: 2016 2015 2014 Risk-free interest rate 1.32% - 1.92% 1.69% - 1.74% 1.88 % Expected term 6 years 6 years 6 years Expected volatility 34.65% - 36.20% 38.80% - 40.40% 45.00 % Expected dividend yield — % — % — % Weighted-average per share grant date fair value $ 9.19 $ 6.54 $ 7.67</t>
  </si>
  <si>
    <t>Summary of Stock Option Activity</t>
  </si>
  <si>
    <t>The table below summarizes our stock option activity during fiscal year 2016 : Number of Shares Weighted- Average Exercise Price per Share Weighted- Average Remaining Life (Years) Aggregate Intrinsic Value Outstanding at September 30, 2015 567,900 $ 16.98 Granted 230,739 24.75 Forfeited 58,469 17.94 Exercised 28,480 17.02 Expired 1,858 17.00 Outstanding at September 30, 2016 709,832 $ 19.42 8.4 $ 635 Vested or expected to vest as of September 30, 2016 689,724 $ 19.36 8.4 $ 624 Exercisable at September 30, 2016 318,906 $ 16.99 8.0 $ 407</t>
  </si>
  <si>
    <t>Summary of Issued Restricted Stock Awards</t>
  </si>
  <si>
    <t>A summary of our issued restricted stock unit awards is as follows: Number of Restricted Stock Units Weighted Average Grant-Date Fair Value Non-vested units at September 30, 2015 385,935 17.10 Granted 283,865 23.99 Forfeited 63,996 19.06 Vested 163,276 17.11 Non-vested units at September 30, 2016 442,528 $ 21.24</t>
  </si>
  <si>
    <t>Schedule of Share-based Compensation, Restricted Stock Units Award Activity</t>
  </si>
  <si>
    <t>A summary of PRSU activity for the year ended September 30, 2016 is as follows: Initial Number of Performance Based Restricted Stock Units Adjustment (1) Total Number of Performance Based Restricted Stock Units Weighted Average Grant-Date Fair Value Non-vested units at September 30, 2015 — — — $ — Granted 42,467 — 42,467 19.84 Forfeited — — — — Vested — — — — Non-vested units at September 30, 2016 42,467 — 42,467 $ 19.84</t>
  </si>
  <si>
    <t>Valuation and Qualifying Accounts (Tables)</t>
  </si>
  <si>
    <t>Summary Information about Allowances for Doubtful Accounts and Sales Allowances</t>
  </si>
  <si>
    <t>The following table summarizes information about the allowances for doubtful accounts and sales allowances for the years ended September 30, 2016 , 2015 and 2014 (in thousands): Balance at Beginning of Period Provision Write-Offs Balance at end of Period Fiscal year ended September 30, 2016 $ 11,207 $ 14,784 $ (14,128 ) $ 11,863 Fiscal year ended September 30, 2015 $ 11,491 $ 17,055 $ (17,339 ) $ 11,207 Fiscal year ended September 30, 2014 $ 12,494 $ 20,392 $ (21,395 ) $ 11,491</t>
  </si>
  <si>
    <t>Quarterly Financial Data (unaudited) (Tables)</t>
  </si>
  <si>
    <t>Consolidated Statement of Operations Data for Eight Quarters</t>
  </si>
  <si>
    <t xml:space="preserve">The following table presents consolidated statement of operations data for each of the eight quarters in the period which began October 1, 2014 and ended September 30, 2016 . This information is derived from the Company’s unaudited financial statements, which in the opinion of management contain all adjustments necessary for a fair presentation of such financial data. Operating results for these periods are not necessarily indicative of the operating results for a full year. Historical results are not necessarily indicative of the results to be expected in future periods. For The Quarters Ended (in thousands, except share and per share amounts) September 30, June 30, March 31, December 31, September 30, June 30, March 31, December 31, Net revenue $ 362,194 $ 353,963 $ 345,683 $ 345,747 $ 351,182 $ 345,994 $ 335,180 $ 334,590 Income (loss) from continuing operations, net of tax 2,675 4,843 7,513 (5,574 ) 4,298 1,391 1,768 (3,385 ) Income (loss) from discontinued operations, net of tax (15 ) (27 ) (198 ) (30 ) (34 ) (841 ) (70 ) (55 ) Net income (loss) $ 2,660 $ 4,816 $ 7,315 $ (5,604 ) $ 4,264 $ 550 $ 1,698 $ (3,440 ) Loss per common share, basic Income (loss) from continuing operations $ 0.07 $ 0.13 $ 0.20 $ (0.15 ) $ 0.12 $ 0.04 $ 0.05 $ (0.09 ) Income (loss) from discontinued operations — — — — — (0.03 ) — — Net income (loss) $ 0.07 $ 0.13 $ 0.20 $ (0.15 ) $ 0.12 $ 0.01 $ 0.05 $ (0.09 ) Loss per common share, diluted Income (loss) from continuing operations $ 0.07 $ 0.13 $ 0.20 $ (0.15 ) $ 0.11 $ 0.04 $ 0.05 $ (0.09 ) Income (loss) from discontinued operations — — — — — (0.03 ) — — Net income (loss) $ 0.07 $ 0.13 $ 0.20 $ (0.15 ) $ 0.11 $ 0.01 $ 0.05 $ (0.09 ) Weighted average number of common shares outstanding, basic 37,145 37,108 37,102 37,095 36,990 36,950 36,950 36,950 Weighted average number of common shares outstanding, diluted 37,308 37,252 37,207 37,095 37,212 37,123 37,066 36,950 </t>
  </si>
  <si>
    <t>Business Overview - Additional Information (Detail)</t>
  </si>
  <si>
    <t>Oct. 01, 2015shares</t>
  </si>
  <si>
    <t>Sep. 30, 2016clientState</t>
  </si>
  <si>
    <t>Product Information [Line Items]</t>
  </si>
  <si>
    <t>Area of operations, number of states | State</t>
  </si>
  <si>
    <t>Number of residential clients</t>
  </si>
  <si>
    <t>Minimum</t>
  </si>
  <si>
    <t>Number of periodic clients (more than)</t>
  </si>
  <si>
    <t>NMH Investment | Secondary Offering | Common Stock</t>
  </si>
  <si>
    <t>Shares sold by stockholders (shares) | shares</t>
  </si>
  <si>
    <t>Significant Accounting Policies - Additional Information (Detail)</t>
  </si>
  <si>
    <t>Dec. 31, 2015USD ($)</t>
  </si>
  <si>
    <t>Sep. 30, 2016USD ($)State</t>
  </si>
  <si>
    <t>Sep. 30, 2015USD ($)</t>
  </si>
  <si>
    <t>Sep. 30, 2014USD ($)</t>
  </si>
  <si>
    <t>Significant Accounting Policies [Line Items]</t>
  </si>
  <si>
    <t>Cash and cash equivalent insured by FDIC</t>
  </si>
  <si>
    <t>Cash and cash equivalents exceeding federally insured limits</t>
  </si>
  <si>
    <t>Amortized capitalized software development cost (in years)</t>
  </si>
  <si>
    <t>3 years</t>
  </si>
  <si>
    <t>Capitalized costs related to software development</t>
  </si>
  <si>
    <t>Construction in progress</t>
  </si>
  <si>
    <t>Stock based compensation expense</t>
  </si>
  <si>
    <t>Sales Revenue, Net | Government Contracts Concentration Risk</t>
  </si>
  <si>
    <t>Percentage of revenue from state and local government</t>
  </si>
  <si>
    <t>88.00%</t>
  </si>
  <si>
    <t>MINNESOTA | Human Services | Sales Revenue, Segment | Geographic Concentration Risk</t>
  </si>
  <si>
    <t>15.00%</t>
  </si>
  <si>
    <t>14.00%</t>
  </si>
  <si>
    <t>Significant Accounting Policies - Schedule of Cost and Depreciation for Property and Equipment (Detail)</t>
  </si>
  <si>
    <t>Building</t>
  </si>
  <si>
    <t>Property, Plant and Equipment [Line Items]</t>
  </si>
  <si>
    <t>Property and equipment, useful life (years)</t>
  </si>
  <si>
    <t>30 years</t>
  </si>
  <si>
    <t>Vehicles</t>
  </si>
  <si>
    <t>5 years</t>
  </si>
  <si>
    <t>Computer hardware and software</t>
  </si>
  <si>
    <t>Minimum | Furniture, fixtures and equipment</t>
  </si>
  <si>
    <t>Maximum | Leasehold Improvements</t>
  </si>
  <si>
    <t>7 years</t>
  </si>
  <si>
    <t>Maximum | Furniture, fixtures and equipment</t>
  </si>
  <si>
    <t>Recent Accounting Pronouncements (Details) - USD ($) $ in Thousands</t>
  </si>
  <si>
    <t>Error Corrections and Prior Period Adjustments Restatement [Line Items]</t>
  </si>
  <si>
    <t>Change in Presentation of Debt Issuance Costs | Pro Forma | Prepaid Expenses and Other Current Assets</t>
  </si>
  <si>
    <t>Change in accounting principle, effect of adoption, quantification</t>
  </si>
  <si>
    <t>Change in Presentation of Debt Issuance Costs | Pro Forma | Other Current Assets</t>
  </si>
  <si>
    <t>Business Combinations - Additional Information (Detail) $ in Thousands</t>
  </si>
  <si>
    <t>Mar. 31, 2016USD ($)</t>
  </si>
  <si>
    <t>Mar. 15, 2016USD ($)</t>
  </si>
  <si>
    <t>Mar. 14, 2016USD ($)</t>
  </si>
  <si>
    <t>Feb. 29, 2016USD ($)</t>
  </si>
  <si>
    <t>Feb. 01, 2016USD ($)</t>
  </si>
  <si>
    <t>Nov. 30, 2015USD ($)</t>
  </si>
  <si>
    <t>Apr. 30, 2015USD ($)</t>
  </si>
  <si>
    <t>Apr. 01, 2015USD ($)</t>
  </si>
  <si>
    <t>Mar. 23, 2015USD ($)</t>
  </si>
  <si>
    <t>Jan. 13, 2015USD ($)</t>
  </si>
  <si>
    <t>Dec. 29, 2014USD ($)</t>
  </si>
  <si>
    <t>Oct. 31, 2014USD ($)</t>
  </si>
  <si>
    <t>Sep. 08, 2014USD ($)facility</t>
  </si>
  <si>
    <t>Jul. 23, 2014USD ($)</t>
  </si>
  <si>
    <t>Jun. 30, 2014USD ($)</t>
  </si>
  <si>
    <t>Apr. 07, 2014USD ($)</t>
  </si>
  <si>
    <t>Feb. 07, 2014USD ($)</t>
  </si>
  <si>
    <t>Jan. 02, 2014USD ($)</t>
  </si>
  <si>
    <t>Nov. 29, 2013USD ($)</t>
  </si>
  <si>
    <t>Sep. 30, 2016USD ($)Company</t>
  </si>
  <si>
    <t>Sep. 30, 2015USD ($)Company</t>
  </si>
  <si>
    <t>Sep. 30, 2014USD ($)Company</t>
  </si>
  <si>
    <t>Jun. 30, 2015USD ($)</t>
  </si>
  <si>
    <t>Business Acquisition [Line Items]</t>
  </si>
  <si>
    <t>Number of companies acquired | Company</t>
  </si>
  <si>
    <t>Fair value consideration of acquired companies</t>
  </si>
  <si>
    <t>Cost of acquisition</t>
  </si>
  <si>
    <t>Recognized identifiable intangible assets acquired</t>
  </si>
  <si>
    <t>Tangible Assets</t>
  </si>
  <si>
    <t>Fair value of goodwill</t>
  </si>
  <si>
    <t>Revenue</t>
  </si>
  <si>
    <t>Contingent consideration</t>
  </si>
  <si>
    <t>Human Services</t>
  </si>
  <si>
    <t>Post-Acute Specialty Rehabilitation Services</t>
  </si>
  <si>
    <t>Mother's Touch</t>
  </si>
  <si>
    <t>Effective date of acquisition</t>
  </si>
  <si>
    <t>Nov. 30,
		2015</t>
  </si>
  <si>
    <t>Mother's Touch | Human Services</t>
  </si>
  <si>
    <t>Mother's Touch | Agency Contracts</t>
  </si>
  <si>
    <t>Weighted average useful life (in years)</t>
  </si>
  <si>
    <t>12 years</t>
  </si>
  <si>
    <t>Winways</t>
  </si>
  <si>
    <t>Dec. 31,
		2015</t>
  </si>
  <si>
    <t>Winways | Post-Acute Specialty Rehabilitation Services</t>
  </si>
  <si>
    <t>Winways | Agency Contracts</t>
  </si>
  <si>
    <t>Triumph</t>
  </si>
  <si>
    <t>Feb. 1,
		2016</t>
  </si>
  <si>
    <t>Triumph | Post-Acute Specialty Rehabilitation Services</t>
  </si>
  <si>
    <t>Triumph | Agency Contracts</t>
  </si>
  <si>
    <t>Triumph | Other Intangible Assets</t>
  </si>
  <si>
    <t>Brighton Worcester ADH</t>
  </si>
  <si>
    <t>Brighton Worcester ADH | Human Services</t>
  </si>
  <si>
    <t>Brighton Worcester ADH | Agency Contracts</t>
  </si>
  <si>
    <t>Brighton Worcester ADH | Trade names</t>
  </si>
  <si>
    <t>TLC Duluth</t>
  </si>
  <si>
    <t>Feb. 29,
		2016</t>
  </si>
  <si>
    <t>TLC Duluth | Human Services</t>
  </si>
  <si>
    <t>TLC Duluth | Agency Contracts</t>
  </si>
  <si>
    <t>TLC Duluth | Licenses and permits</t>
  </si>
  <si>
    <t>10 years</t>
  </si>
  <si>
    <t>Maryland ADH</t>
  </si>
  <si>
    <t>Mar. 14,
		2016</t>
  </si>
  <si>
    <t>Maryland ADH | Post-Acute Specialty Rehabilitation Services</t>
  </si>
  <si>
    <t>Maryland ADH | Agency Contracts</t>
  </si>
  <si>
    <t>Maryland ADH | Other Intangible Assets</t>
  </si>
  <si>
    <t>Maryland ADH | Trade names</t>
  </si>
  <si>
    <t>Eagle Crest</t>
  </si>
  <si>
    <t>Mar. 15,
		2016</t>
  </si>
  <si>
    <t>Eagle Crest | Post-Acute Specialty Rehabilitation Services</t>
  </si>
  <si>
    <t>Eagle Crest | Agency Contracts</t>
  </si>
  <si>
    <t>Eagle Crest | Other Intangible Assets</t>
  </si>
  <si>
    <t>CRM</t>
  </si>
  <si>
    <t>Mar. 31,
		2016</t>
  </si>
  <si>
    <t>CRM | Human Services</t>
  </si>
  <si>
    <t>CRM | Agency Contracts</t>
  </si>
  <si>
    <t>CRM | Other Intangible Assets</t>
  </si>
  <si>
    <t>Capstone</t>
  </si>
  <si>
    <t>Oct. 31,
		2014</t>
  </si>
  <si>
    <t>Capstone | Human Services</t>
  </si>
  <si>
    <t>Capstone | Agency Contracts</t>
  </si>
  <si>
    <t>Capstone | Licenses and permits</t>
  </si>
  <si>
    <t>Capstone | Non-Compete Agreements/Non-solicit Agreement</t>
  </si>
  <si>
    <t>Lakeview</t>
  </si>
  <si>
    <t>Dec. 29,
		2014</t>
  </si>
  <si>
    <t>Lakeview | Agency Contracts</t>
  </si>
  <si>
    <t>Lakeview | Licenses and permits</t>
  </si>
  <si>
    <t>Lakeview | Non-Compete Agreements/Non-solicit Agreement</t>
  </si>
  <si>
    <t>Cassell</t>
  </si>
  <si>
    <t>Jan. 13,
		2015</t>
  </si>
  <si>
    <t>Cassell | Agency Contracts</t>
  </si>
  <si>
    <t>Cassell | Trade names</t>
  </si>
  <si>
    <t>Cassell | Non-Compete Agreements/Non-solicit Agreement</t>
  </si>
  <si>
    <t>CPS</t>
  </si>
  <si>
    <t>Mar. 23,
		2015</t>
  </si>
  <si>
    <t>CPS | Agency Contracts</t>
  </si>
  <si>
    <t>CPS | Licenses and permits</t>
  </si>
  <si>
    <t>CPS | Non-Compete Agreements/Non-solicit Agreement</t>
  </si>
  <si>
    <t>Snug Harbor</t>
  </si>
  <si>
    <t>Apr. 1,
		2015</t>
  </si>
  <si>
    <t>Snug Harbor | Human Services</t>
  </si>
  <si>
    <t>Snug Harbor | Agency Contracts</t>
  </si>
  <si>
    <t>Heritage</t>
  </si>
  <si>
    <t>Apr. 30,
		2015</t>
  </si>
  <si>
    <t>Heritage | Agency Contracts</t>
  </si>
  <si>
    <t>Heritage | Licenses and permits</t>
  </si>
  <si>
    <t>Heritage | Trade names</t>
  </si>
  <si>
    <t>1 year</t>
  </si>
  <si>
    <t>Visions of N.E.W.</t>
  </si>
  <si>
    <t>Visions of N.E.W. | Human Services</t>
  </si>
  <si>
    <t>Visions of N.E.W. | Agency Contracts</t>
  </si>
  <si>
    <t>Visions of N.E.W. | Licenses and permits</t>
  </si>
  <si>
    <t>Show-Me Health Care</t>
  </si>
  <si>
    <t>Nov. 29,
		2013</t>
  </si>
  <si>
    <t>Show-Me Health Care | Agency Contracts</t>
  </si>
  <si>
    <t>Show-Me Health Care | Licenses and permits</t>
  </si>
  <si>
    <t>Show-Me Health Care | Non-Compete Agreements/Non-solicit Agreement</t>
  </si>
  <si>
    <t>Occazio</t>
  </si>
  <si>
    <t>Jan. 2,
		2014</t>
  </si>
  <si>
    <t>Tangible assets</t>
  </si>
  <si>
    <t>Occazio | Agency Contracts</t>
  </si>
  <si>
    <t>Occazio | Licenses and permits</t>
  </si>
  <si>
    <t>Occazio | Trade names</t>
  </si>
  <si>
    <t>Occazio | Non-Compete Agreements/Non-solicit Agreement</t>
  </si>
  <si>
    <t>Ann Arbor</t>
  </si>
  <si>
    <t>Feb. 7,
		2014</t>
  </si>
  <si>
    <t>Ann Arbor | Agency Contracts</t>
  </si>
  <si>
    <t>Ann Arbor | Trade names</t>
  </si>
  <si>
    <t>Ann Arbor | Non-Compete Agreements/Non-solicit Agreement</t>
  </si>
  <si>
    <t>Tender Loving Care</t>
  </si>
  <si>
    <t>Apr. 7,
		2014</t>
  </si>
  <si>
    <t>Tender Loving Care | Agency Contracts</t>
  </si>
  <si>
    <t>Tender Loving Care | Licenses and permits</t>
  </si>
  <si>
    <t>Tender Loving Care | Non-Compete Agreements/Non-solicit Agreement</t>
  </si>
  <si>
    <t>AmeriServe</t>
  </si>
  <si>
    <t>Jun. 30,
		2014</t>
  </si>
  <si>
    <t>AmeriServe | Human Services</t>
  </si>
  <si>
    <t>AmeriServe | Agency Contracts</t>
  </si>
  <si>
    <t>AmeriServe | Licenses and permits</t>
  </si>
  <si>
    <t>AmeriServe | Non-Compete Agreements/Non-solicit Agreement</t>
  </si>
  <si>
    <t>G&amp;D</t>
  </si>
  <si>
    <t>G&amp;D | Human Services</t>
  </si>
  <si>
    <t>G&amp;D | Agency Contracts</t>
  </si>
  <si>
    <t>G&amp;D | Licenses and permits</t>
  </si>
  <si>
    <t>G&amp;D | Non-Compete Agreements/Non-solicit Agreement</t>
  </si>
  <si>
    <t>Life by Design</t>
  </si>
  <si>
    <t>Jul. 23,
		2014</t>
  </si>
  <si>
    <t>Life by Design | Human Services</t>
  </si>
  <si>
    <t>Life by Design | Agency Contracts</t>
  </si>
  <si>
    <t>Life by Design | Licenses and permits</t>
  </si>
  <si>
    <t>Life by Design | Non-Compete Agreements/Non-solicit Agreement</t>
  </si>
  <si>
    <t>Adult Day Health</t>
  </si>
  <si>
    <t>Sep. 8,
		2014</t>
  </si>
  <si>
    <t>Number of health facilities | facility</t>
  </si>
  <si>
    <t>Adult Day Health | Human Services</t>
  </si>
  <si>
    <t>Adult Day Health | Agency Contracts</t>
  </si>
  <si>
    <t>Adult Day Health | Licenses and permits</t>
  </si>
  <si>
    <t>Adult Day Health | Trade names</t>
  </si>
  <si>
    <t>Adult Day Health | Non-Compete Agreements/Non-solicit Agreement</t>
  </si>
  <si>
    <t>Other acquisitions</t>
  </si>
  <si>
    <t>Contingent Consideration, Earn-out | Adult Day Health</t>
  </si>
  <si>
    <t>Contingent consideration cap</t>
  </si>
  <si>
    <t>Business Combinations - Schedule of Recognized Amounts of Identifiable Assets Acquired and Liabilities Assumed (Detail) - USD ($) $ in Thousands</t>
  </si>
  <si>
    <t>Aug. 01, 2016</t>
  </si>
  <si>
    <t>Mar. 15, 2016</t>
  </si>
  <si>
    <t>Mar. 14, 2016</t>
  </si>
  <si>
    <t>Feb. 29, 2016</t>
  </si>
  <si>
    <t>Feb. 01, 2016</t>
  </si>
  <si>
    <t>Dec. 31, 2015</t>
  </si>
  <si>
    <t>Nov. 30, 2015</t>
  </si>
  <si>
    <t>Apr. 30, 2015</t>
  </si>
  <si>
    <t>Apr. 01, 2015</t>
  </si>
  <si>
    <t>Mar. 23, 2015</t>
  </si>
  <si>
    <t>Jan. 13, 2015</t>
  </si>
  <si>
    <t>Dec. 29, 2014</t>
  </si>
  <si>
    <t>Oct. 31, 2014</t>
  </si>
  <si>
    <t>Sep. 08, 2014</t>
  </si>
  <si>
    <t>Jul. 23, 2014</t>
  </si>
  <si>
    <t>Jun. 30, 2014</t>
  </si>
  <si>
    <t>Apr. 07, 2014</t>
  </si>
  <si>
    <t>Feb. 07, 2014</t>
  </si>
  <si>
    <t>Jan. 02, 2014</t>
  </si>
  <si>
    <t>Nov. 29, 2013</t>
  </si>
  <si>
    <t>Jun. 30, 2015</t>
  </si>
  <si>
    <t>Identifiable Intangible Assets</t>
  </si>
  <si>
    <t>Total Identifiable Assets</t>
  </si>
  <si>
    <t>Purchase Consideration</t>
  </si>
  <si>
    <t>RHD</t>
  </si>
  <si>
    <t>Learning Services</t>
  </si>
  <si>
    <t>Pine Grove</t>
  </si>
  <si>
    <t>Milne</t>
  </si>
  <si>
    <t>Human Services | Mother's Touch</t>
  </si>
  <si>
    <t>Human Services | Brighton Worcester ADH</t>
  </si>
  <si>
    <t>Human Services | TLC Duluth</t>
  </si>
  <si>
    <t>Human Services | CRM</t>
  </si>
  <si>
    <t>Human Services | RHD</t>
  </si>
  <si>
    <t>Human Services | Learning Services</t>
  </si>
  <si>
    <t>Human Services | Pine Grove</t>
  </si>
  <si>
    <t>Human Services | Milne</t>
  </si>
  <si>
    <t>Human Services | Capstone</t>
  </si>
  <si>
    <t>Human Services | Snug Harbor</t>
  </si>
  <si>
    <t>Human Services | Visions of N.E.W.</t>
  </si>
  <si>
    <t>Human Services | AmeriServe</t>
  </si>
  <si>
    <t>Human Services | G&amp;D</t>
  </si>
  <si>
    <t>Human Services | Life by Design</t>
  </si>
  <si>
    <t>Human Services | Adult Day Health</t>
  </si>
  <si>
    <t>Post-Acute Specialty Rehabilitation Services | Winways</t>
  </si>
  <si>
    <t>Post-Acute Specialty Rehabilitation Services | Triumph</t>
  </si>
  <si>
    <t>Post-Acute Specialty Rehabilitation Services | Maryland ADH</t>
  </si>
  <si>
    <t>Post-Acute Specialty Rehabilitation Services | Eagle Crest</t>
  </si>
  <si>
    <t>Proforma Results of Operations (Details) - USD ($) $ in Thousands</t>
  </si>
  <si>
    <t>Discontinued Operations - Additional Information (Detail) - USD ($) $ in Millions</t>
  </si>
  <si>
    <t>Income Statement, Balance Sheet and Additional Disclosures by Disposal Groups, Including Discontinued Operations [Line Items]</t>
  </si>
  <si>
    <t>Loss from discontinued operations, impairment charges of intangible assets</t>
  </si>
  <si>
    <t>REM Connecticut</t>
  </si>
  <si>
    <t>Loss from discontinued operations, impairment charges of owned buildings</t>
  </si>
  <si>
    <t>Severance expense from discontinued operations</t>
  </si>
  <si>
    <t>Discontinued Operations - Net Revenue and Loss Before Taxes for Company's Discontinued Operations (Detail) - USD ($) $ in Thousands</t>
  </si>
  <si>
    <t>Loss before income taxes</t>
  </si>
  <si>
    <t>Disposition of Businesses (Details) - Disposal Group, Disposed of by Sale, Not Discontinued Operations - Human Services - USD ($) $ in Millions</t>
  </si>
  <si>
    <t>Dec. 01, 2015</t>
  </si>
  <si>
    <t>Cash payment to buyer</t>
  </si>
  <si>
    <t>Loss on disposition of business</t>
  </si>
  <si>
    <t>Closure costs</t>
  </si>
  <si>
    <t>Severance costs</t>
  </si>
  <si>
    <t>Lease termination costs</t>
  </si>
  <si>
    <t>Pretax gain (loss) for disposal group</t>
  </si>
  <si>
    <t>Goodwill and Intangible Assets - Schedule of Changes in Goodwill (Detail) - USD ($) $ in Thousands</t>
  </si>
  <si>
    <t>Goodwill [Roll Forward]</t>
  </si>
  <si>
    <t>Beginning Balance</t>
  </si>
  <si>
    <t>Goodwill acquired through acquisitions</t>
  </si>
  <si>
    <t>Impairment</t>
  </si>
  <si>
    <t>Ending Balance</t>
  </si>
  <si>
    <t>Goodwill and Intangible Assets - Schedule of Intangible Assets (Detail) - USD ($) $ in Thousands</t>
  </si>
  <si>
    <t>Finite-Lived Intangible Assets [Line Items]</t>
  </si>
  <si>
    <t>Weighted Average Remaining Life (years)</t>
  </si>
  <si>
    <t>Gross Carrying Value</t>
  </si>
  <si>
    <t>Accumulated Amortization</t>
  </si>
  <si>
    <t>Intangible Assets, Net</t>
  </si>
  <si>
    <t>Trade names (indefinite life)</t>
  </si>
  <si>
    <t>Agency contracts</t>
  </si>
  <si>
    <t>8 years</t>
  </si>
  <si>
    <t>Non-compete/non-solicit</t>
  </si>
  <si>
    <t>2 years</t>
  </si>
  <si>
    <t>Relationship with contracted caregivers</t>
  </si>
  <si>
    <t>0 years</t>
  </si>
  <si>
    <t>Trade names</t>
  </si>
  <si>
    <t>Licenses and permits</t>
  </si>
  <si>
    <t>Intellectual property</t>
  </si>
  <si>
    <t>Goodwill and Intangible Assets - Additional Information (Detail) - USD ($) $ in Thousands</t>
  </si>
  <si>
    <t>Goodwill And Intangible Assets Disclosure [Line Items]</t>
  </si>
  <si>
    <t>Goodwill impairment loss</t>
  </si>
  <si>
    <t>Amortization expense</t>
  </si>
  <si>
    <t>Intangible assets, impairment charge</t>
  </si>
  <si>
    <t>Human Services | Relationship with contracted caregivers</t>
  </si>
  <si>
    <t>Human Services | Agency Contracts</t>
  </si>
  <si>
    <t>Human Services | Other Intangible Assets</t>
  </si>
  <si>
    <t>Human Services | REM Connecticut</t>
  </si>
  <si>
    <t>General and Administrative Expense</t>
  </si>
  <si>
    <t>Goodwill and Intangible Assets - Schedule of Amortization Expense Related to Intangible Assets (Detail) $ in Thousands</t>
  </si>
  <si>
    <t>Sep. 30, 2016USD ($)</t>
  </si>
  <si>
    <t>Thereafter</t>
  </si>
  <si>
    <t>Amortization expense related to intangible assets</t>
  </si>
  <si>
    <t>Property and Equipment - Schedule of Property and Equipment (Detail) - USD ($) $ in Thousands</t>
  </si>
  <si>
    <t>Property and equipment, gross</t>
  </si>
  <si>
    <t>Less accumulated depreciation</t>
  </si>
  <si>
    <t>Buildings and land</t>
  </si>
  <si>
    <t>Leasehold Improvements</t>
  </si>
  <si>
    <t>Furniture and fixtures</t>
  </si>
  <si>
    <t>Office and telecommunication equipment</t>
  </si>
  <si>
    <t>Software for internal use</t>
  </si>
  <si>
    <t>Property and Equipment - Additional Information (Details) - USD ($) $ in Thousands</t>
  </si>
  <si>
    <t>Depreciation expense for continuing operations</t>
  </si>
  <si>
    <t>Depreciation expense for discontinued operations</t>
  </si>
  <si>
    <t>Certain Balance Sheet Accounts - Prepaid Expenses and Other Current Assets (Detail) - USD ($) $ in Thousands</t>
  </si>
  <si>
    <t>Prepaid business expense</t>
  </si>
  <si>
    <t>Prepaid insurance</t>
  </si>
  <si>
    <t>Anticipated insurance recoveries</t>
  </si>
  <si>
    <t>Other</t>
  </si>
  <si>
    <t>Certain Balance Sheet Accounts - Other Accrued Liabilities (Detail) - USD ($) $ in Thousands</t>
  </si>
  <si>
    <t>Accrued insurance</t>
  </si>
  <si>
    <t>Overpayments</t>
  </si>
  <si>
    <t>Due to third party payors</t>
  </si>
  <si>
    <t>Accrued professional services</t>
  </si>
  <si>
    <t>Accrued interest</t>
  </si>
  <si>
    <t>Certain Balance Sheet Accounts - Other Long-Term Liabilities (Detail) - USD ($) $ in Thousands</t>
  </si>
  <si>
    <t>Accrued self-insurance reserves</t>
  </si>
  <si>
    <t>Long-term Debt - Additional Information (Detail)</t>
  </si>
  <si>
    <t>Jan. 31, 2014USD ($)</t>
  </si>
  <si>
    <t>Feb. 28, 2015USD ($)</t>
  </si>
  <si>
    <t>Mar. 31, 2017</t>
  </si>
  <si>
    <t>Jan. 20, 2015USD ($)Swap</t>
  </si>
  <si>
    <t>Debt Instrument [Line Items]</t>
  </si>
  <si>
    <t>Proceeds from lines of credit</t>
  </si>
  <si>
    <t>Proceeds from long-term debt</t>
  </si>
  <si>
    <t>Term Loan</t>
  </si>
  <si>
    <t>Debt instrument term (in years)</t>
  </si>
  <si>
    <t>Subsidiaries | Term Loan</t>
  </si>
  <si>
    <t>Debt instrument, face amount</t>
  </si>
  <si>
    <t>NMH Investment</t>
  </si>
  <si>
    <t>Percentage of capital stock of company and guarantor directly owned domestic restricted subsidiaries used to secure debt (percent)</t>
  </si>
  <si>
    <t>100.00%</t>
  </si>
  <si>
    <t>Percentage of capital stock of company and guarantor directly owned foreign restricted subsidiaries used to secure debt (percent)</t>
  </si>
  <si>
    <t>65.00%</t>
  </si>
  <si>
    <t>Line of credit facility, current borrowing capacity</t>
  </si>
  <si>
    <t>Consolidated first lien leverage ratio, maximum (not more than)</t>
  </si>
  <si>
    <t>Debt instrument, basis spread on variable rate (percent)</t>
  </si>
  <si>
    <t>0.50%</t>
  </si>
  <si>
    <t>Line of credit facility, commitment fee (percent)</t>
  </si>
  <si>
    <t>Aggregate principle amount redeemed</t>
  </si>
  <si>
    <t>Line of credit facility, commitment percentage</t>
  </si>
  <si>
    <t>30.00%</t>
  </si>
  <si>
    <t>NMH Investment | Term Loan</t>
  </si>
  <si>
    <t>Annual excess cash flow for mandatory prepayments of debt (percent)</t>
  </si>
  <si>
    <t>50.00%</t>
  </si>
  <si>
    <t>Cash proceeds from sale of assets (percent)</t>
  </si>
  <si>
    <t>Cash proceeds from issuance of debt (percent)</t>
  </si>
  <si>
    <t>Principal amount to be repaid in quarterly installments (percent)</t>
  </si>
  <si>
    <t>0.25%</t>
  </si>
  <si>
    <t>Principal payments</t>
  </si>
  <si>
    <t>NMH Investment | Senior Revolver</t>
  </si>
  <si>
    <t>Letters of credit, amount outstanding</t>
  </si>
  <si>
    <t>NMH Investment | Senior Credit Agreement</t>
  </si>
  <si>
    <t>NMH Investment | Senior Notes</t>
  </si>
  <si>
    <t>Redemption price percentage of principal amount redeemed</t>
  </si>
  <si>
    <t>106.25%</t>
  </si>
  <si>
    <t>Expense resulting from redemption</t>
  </si>
  <si>
    <t>Letter of Credit</t>
  </si>
  <si>
    <t>Cash collateral for borrowed securities</t>
  </si>
  <si>
    <t>Senior Secured Credit Facilities</t>
  </si>
  <si>
    <t>Senior Revolver | NMH Investment | Line of Credit</t>
  </si>
  <si>
    <t>Interest Rate Swap One | NMH Investment</t>
  </si>
  <si>
    <t>Basis points for interest rate (percent)</t>
  </si>
  <si>
    <t>1.00%</t>
  </si>
  <si>
    <t>2.25%</t>
  </si>
  <si>
    <t>Eurodollar | NMH Investment</t>
  </si>
  <si>
    <t>3.25%</t>
  </si>
  <si>
    <t>Letter of Credit | Senior Revolver | NMH Investment | Line of Credit</t>
  </si>
  <si>
    <t>Revolving Credit Facility</t>
  </si>
  <si>
    <t>Senior revolver borrowings</t>
  </si>
  <si>
    <t>Revolving Credit Facility | Subsidiaries</t>
  </si>
  <si>
    <t>Scenario, Forecast | NMH Investment</t>
  </si>
  <si>
    <t>Interest Rate Swap Agreements | NMH Investment</t>
  </si>
  <si>
    <t>Number of interest swap agreements | Swap</t>
  </si>
  <si>
    <t>Derivative, notional amount</t>
  </si>
  <si>
    <t>Derivative, fixed interest rate (percent)</t>
  </si>
  <si>
    <t>2.55%</t>
  </si>
  <si>
    <t>1.795%</t>
  </si>
  <si>
    <t>Other Accrued Liabilities | Interest Rate Swap Agreements | NMH Investment</t>
  </si>
  <si>
    <t>Derivative liability, fair value</t>
  </si>
  <si>
    <t>Derivative liability, fair value, net of tax</t>
  </si>
  <si>
    <t>Minimum | Interest Rate Swap One | NMH Investment</t>
  </si>
  <si>
    <t>Stated interest rate, minimum (not less than) (percent)</t>
  </si>
  <si>
    <t>2.00%</t>
  </si>
  <si>
    <t>Minimum | Eurodollar | NMH Investment</t>
  </si>
  <si>
    <t>Minimum | Interest Rate Swap Agreements | NMH Investment</t>
  </si>
  <si>
    <t>Derivative, lower variable interest rate range (percent)</t>
  </si>
  <si>
    <t>1.75%</t>
  </si>
  <si>
    <t>Long-term Debt - Long-Term Debt (Detail) - USD ($) $ in Thousands</t>
  </si>
  <si>
    <t>Long-term debt, gross</t>
  </si>
  <si>
    <t>Less current portion</t>
  </si>
  <si>
    <t>Long-term debt</t>
  </si>
  <si>
    <t>Term Loan Principal and Interest Due in Quarterly Installments Through January 31, 2021</t>
  </si>
  <si>
    <t>Original Issue Discount on Term Loan, Net of Accumulated Amortization</t>
  </si>
  <si>
    <t>Original issue discount on term loan, net of accumulated amortization</t>
  </si>
  <si>
    <t>Long-term Debt - Schedule of Annual Maturities of Company's Debt (Detail) $ in Thousands</t>
  </si>
  <si>
    <t>Stockholders' Equity - Additional Information (Detail)</t>
  </si>
  <si>
    <t>Sep. 30, 2016USD ($)vote / shares$ / sharesshares</t>
  </si>
  <si>
    <t>Related Party Transaction [Line Items]</t>
  </si>
  <si>
    <t>Common stock, vote per share | vote / shares</t>
  </si>
  <si>
    <t>Preferred stock, shares authorized</t>
  </si>
  <si>
    <t>Preferred stock, par value (in dollars per share) | $ / shares</t>
  </si>
  <si>
    <t>Preferred stock, shares outstanding</t>
  </si>
  <si>
    <t>Majority Shareholder | NMH Investment</t>
  </si>
  <si>
    <t>Dividend paid | $</t>
  </si>
  <si>
    <t>Employee Savings and Retirement Plans - Additional Information (Detail) $ in Thousands</t>
  </si>
  <si>
    <t>Aug. 19, 2015USD ($)</t>
  </si>
  <si>
    <t>Sep. 30, 2016USD ($)compensation_plan</t>
  </si>
  <si>
    <t>Employee Retirement Plans [Line Items]</t>
  </si>
  <si>
    <t>Defined contribution, profit sharing, vesting period (in years)</t>
  </si>
  <si>
    <t>Employer contribution to retirement plans</t>
  </si>
  <si>
    <t>Number of deferred compensation plans | compensation_plan</t>
  </si>
  <si>
    <t>Employer contribution to deferred compensation plan</t>
  </si>
  <si>
    <t>Unfunded accrued liability</t>
  </si>
  <si>
    <t>Employer contribution to deferral plan</t>
  </si>
  <si>
    <t>Accrued liability</t>
  </si>
  <si>
    <t>Deferred compensation plan and retirement agreement expense</t>
  </si>
  <si>
    <t>Company Owned Life Insurance Plan</t>
  </si>
  <si>
    <t>Cash surrender value</t>
  </si>
  <si>
    <t>Deferred Compensation, Excluding Share-based Payments and Retirement Benefits | Chief Executive Officer</t>
  </si>
  <si>
    <t>Deferred compensation, expected payment</t>
  </si>
  <si>
    <t>Deferred compensation, contractual term (years)</t>
  </si>
  <si>
    <t>Deferred Health and Welfare Benefits | Chief Executive Officer</t>
  </si>
  <si>
    <t>Deferred compensation, expected monthly payment</t>
  </si>
  <si>
    <t>Deferred Bonus | Chief Executive Officer</t>
  </si>
  <si>
    <t>Target bonus, as a percentage of base salary</t>
  </si>
  <si>
    <t>Related Party Transactions - Additional Information (Detail) - USD ($)</t>
  </si>
  <si>
    <t>Feb. 09, 2011</t>
  </si>
  <si>
    <t>Management fees and expenses</t>
  </si>
  <si>
    <t>Related party lease expense</t>
  </si>
  <si>
    <t>Vestar</t>
  </si>
  <si>
    <t>Management fee percentage of consolidated earnings before interest, taxes, depreciation, amortization and management fee</t>
  </si>
  <si>
    <t>One-time transaction advisory fees</t>
  </si>
  <si>
    <t>Vestar | Minimum</t>
  </si>
  <si>
    <t>Annual management fee for certain advisory and consulting services payable</t>
  </si>
  <si>
    <t>Management Fees and Expenses | Vestar</t>
  </si>
  <si>
    <t>Related party transaction, expenses from transactions with related party</t>
  </si>
  <si>
    <t>Fair Value Measurements - Fair Value of Assets and Liabilities on a Recurring Basis (Detail) - USD ($) $ in Thousands</t>
  </si>
  <si>
    <t>Interest Rate Swap Agreements</t>
  </si>
  <si>
    <t>Fair Value, Assets and Liabilities Measured on Recurring and Nonrecurring Basis [Line Items]</t>
  </si>
  <si>
    <t>Liabilities</t>
  </si>
  <si>
    <t>Interest Rate Swap Agreements | Quoted Market Prices (Level 1)</t>
  </si>
  <si>
    <t>Interest Rate Swap Agreements | Significant Other Observable Inputs (Level 2)</t>
  </si>
  <si>
    <t>Interest Rate Swap Agreements | Significant Unobservable Inputs (Level 3)</t>
  </si>
  <si>
    <t>Contingent consideration | Quoted Market Prices (Level 1)</t>
  </si>
  <si>
    <t>Contingent consideration | Significant Other Observable Inputs (Level 2)</t>
  </si>
  <si>
    <t>Contingent consideration | Significant Unobservable Inputs (Level 3)</t>
  </si>
  <si>
    <t>Fair Value Measurements - Summary of Changes in Fair Value of Company's Level 3 Liabilities Measured on Recurring Basis (Detail) - USD ($) $ in Thousands</t>
  </si>
  <si>
    <t>Fair Value, Liabilities Measured on Recurring Basis, Unobservable Input Reconciliation, Calculation [Roll Forward]</t>
  </si>
  <si>
    <t>Fair value adjustments</t>
  </si>
  <si>
    <t>Significant Unobservable Inputs (Level 3)</t>
  </si>
  <si>
    <t>Fair value of liabilities beginning balance</t>
  </si>
  <si>
    <t>Present value accretion</t>
  </si>
  <si>
    <t>Payments</t>
  </si>
  <si>
    <t>Fair value of liabilities ending balance</t>
  </si>
  <si>
    <t>Significant Unobservable Inputs (Level 3) | Contingent consideration</t>
  </si>
  <si>
    <t>Acquisition date fair value of contingent consideration obligations recorded</t>
  </si>
  <si>
    <t>Fair Value Measurements - Additional Information (Detail) - USD ($)</t>
  </si>
  <si>
    <t>Fair value adjustment and reversal</t>
  </si>
  <si>
    <t>Payments for contingent consideration</t>
  </si>
  <si>
    <t>Asset impairment charge</t>
  </si>
  <si>
    <t>Significant Unobservable Inputs (Level 3) | Measured at Fair Value on a Nonrecurring Basis</t>
  </si>
  <si>
    <t>Carrying value of long lived assets written off</t>
  </si>
  <si>
    <t>Net assets realizable value</t>
  </si>
  <si>
    <t>Significant Unobservable Inputs (Level 3) | Amortization Expense | Measured at Fair Value on a Nonrecurring Basis</t>
  </si>
  <si>
    <t>Leases - Additional Information (Detail) - USD ($) $ in Thousands</t>
  </si>
  <si>
    <t>Sep. 23, 2015</t>
  </si>
  <si>
    <t>Operating Leased Assets [Line Items]</t>
  </si>
  <si>
    <t>Operating lease expiration year</t>
  </si>
  <si>
    <t>Total rent expense</t>
  </si>
  <si>
    <t>Total expected minimum lease commitment</t>
  </si>
  <si>
    <t>Capital leases expiration year</t>
  </si>
  <si>
    <t>Assets acquired under capital leases</t>
  </si>
  <si>
    <t>Accumulated amortization on capital leases</t>
  </si>
  <si>
    <t>Interest expense on capital leases</t>
  </si>
  <si>
    <t>Office Building</t>
  </si>
  <si>
    <t>Operating lease agreement term</t>
  </si>
  <si>
    <t>Corporate office lease rent expense</t>
  </si>
  <si>
    <t>Leases - Schedule of Future Minimum Lease Payment for Noncancellable Operating Leases (Detail) $ in Thousands</t>
  </si>
  <si>
    <t>Total minimum lease payments</t>
  </si>
  <si>
    <t>Leases - Schedule of Future Minimum Lease Payments under Capital Leases (Detail) $ in Thousands</t>
  </si>
  <si>
    <t>Less: Interest payments</t>
  </si>
  <si>
    <t>Total minimum leas payments, net of interest</t>
  </si>
  <si>
    <t>Accruals for Self-Insurance - Additional Information (Details) - USD ($)</t>
  </si>
  <si>
    <t>Oct. 01, 2015</t>
  </si>
  <si>
    <t>Insured amount for professional and general liability, per claim</t>
  </si>
  <si>
    <t>Aggregate self-insurance for professional and general liability</t>
  </si>
  <si>
    <t>Claim retention with statutory limit, Workers' compensation</t>
  </si>
  <si>
    <t>Claim retention with statutory limit, automobile liability</t>
  </si>
  <si>
    <t>Stop loss insurance coverage against extraordinary claims</t>
  </si>
  <si>
    <t>Income Taxes - Provision (Benefit) for Income Taxes (Detail) - USD ($) $ in Thousands</t>
  </si>
  <si>
    <t>Current:</t>
  </si>
  <si>
    <t>Federal</t>
  </si>
  <si>
    <t>State</t>
  </si>
  <si>
    <t>Total current taxes payable</t>
  </si>
  <si>
    <t>Deferred:</t>
  </si>
  <si>
    <t>Net deferred tax provision (benefit)</t>
  </si>
  <si>
    <t>Income tax provision (benefit)</t>
  </si>
  <si>
    <t>Income Taxes - Additional Information (Detail) - USD ($)</t>
  </si>
  <si>
    <t>Income Tax Contingency [Line Items]</t>
  </si>
  <si>
    <t>Income tax paid</t>
  </si>
  <si>
    <t>Valuation allowance</t>
  </si>
  <si>
    <t>Unrecognized tax benefits</t>
  </si>
  <si>
    <t>Interest and penalties</t>
  </si>
  <si>
    <t>Federal Income Tax</t>
  </si>
  <si>
    <t>Net operating loss carryforwards for state purposes</t>
  </si>
  <si>
    <t>State Income Tax</t>
  </si>
  <si>
    <t>Income Taxes - Significant Components of Company's Deferred Tax Assets and Liabilities (Detail) - USD ($) $ in Thousands</t>
  </si>
  <si>
    <t>Gross deferred tax assets:</t>
  </si>
  <si>
    <t>Deferred compensation</t>
  </si>
  <si>
    <t>Interest rate swap agreements</t>
  </si>
  <si>
    <t>Accrued workers’ compensation</t>
  </si>
  <si>
    <t>Net operating loss carryforwards</t>
  </si>
  <si>
    <t>Allowance for bad debts</t>
  </si>
  <si>
    <t>Tax credits</t>
  </si>
  <si>
    <t>Depreciation</t>
  </si>
  <si>
    <t>Deferred tax assets, Gross</t>
  </si>
  <si>
    <t>Deferred tax assets</t>
  </si>
  <si>
    <t>Deferred tax liabilities:</t>
  </si>
  <si>
    <t>Amortization of goodwill and intangible assets</t>
  </si>
  <si>
    <t>Net deferred tax liabilities</t>
  </si>
  <si>
    <t>Income Taxes - Reconciliation Between Statutory and Effective Income Tax Rates (Detail) - USD ($) $ in Millions</t>
  </si>
  <si>
    <t>3 Months Ended</t>
  </si>
  <si>
    <t>Share-based Compensation Arrangement by Share-based Payment Award [Line Items]</t>
  </si>
  <si>
    <t>Federal income tax at statutory rate (percent)</t>
  </si>
  <si>
    <t>35.00%</t>
  </si>
  <si>
    <t>State income taxes, net of federal tax benefit (percent)</t>
  </si>
  <si>
    <t>9.30%</t>
  </si>
  <si>
    <t>3.60%</t>
  </si>
  <si>
    <t>Nondeductible compensation (percent)</t>
  </si>
  <si>
    <t>18.80%</t>
  </si>
  <si>
    <t>0.80%</t>
  </si>
  <si>
    <t>(0.80%)</t>
  </si>
  <si>
    <t>Other nondeductible expenses (percent)</t>
  </si>
  <si>
    <t>1.50%</t>
  </si>
  <si>
    <t>9.10%</t>
  </si>
  <si>
    <t>(1.10%)</t>
  </si>
  <si>
    <t>Credits (percent)</t>
  </si>
  <si>
    <t>(6.60%)</t>
  </si>
  <si>
    <t>(3.00%)</t>
  </si>
  <si>
    <t>(0.00%)</t>
  </si>
  <si>
    <t>Other (percent)</t>
  </si>
  <si>
    <t>0.40%</t>
  </si>
  <si>
    <t>(5.70%)</t>
  </si>
  <si>
    <t>(0.30%)</t>
  </si>
  <si>
    <t>Effective tax rate (percent)</t>
  </si>
  <si>
    <t>58.40%</t>
  </si>
  <si>
    <t>39.80%</t>
  </si>
  <si>
    <t>34.80%</t>
  </si>
  <si>
    <t>Segment Information - Additional Information (Detail)</t>
  </si>
  <si>
    <t>Sep. 30, 2016StateSegmentbusiness_unit</t>
  </si>
  <si>
    <t>Segment Reporting Information [Line Items]</t>
  </si>
  <si>
    <t>Number of reportable segments | Segment</t>
  </si>
  <si>
    <t>Number of business units | business_unit</t>
  </si>
  <si>
    <t>Number of operating segments | Segment</t>
  </si>
  <si>
    <t>Sales Revenue, Segment | MINNESOTA | Geographic Concentration Risk | Human Services</t>
  </si>
  <si>
    <t>Percent of revenue</t>
  </si>
  <si>
    <t>Segment Information - Performance of Operating Segments (Detail) - USD ($) $ in Thousands</t>
  </si>
  <si>
    <t>EBITDA</t>
  </si>
  <si>
    <t>Operating Segments | Human Services</t>
  </si>
  <si>
    <t>Operating Segments | Post-Acute Specialty Rehabilitation Services</t>
  </si>
  <si>
    <t>Corporate</t>
  </si>
  <si>
    <t>ARY</t>
  </si>
  <si>
    <t>Segment Information - Reconciliation of EBITDA to Income from Continuing Operations (Details) - USD ($) $ in Thousands</t>
  </si>
  <si>
    <t>Interest expense, net</t>
  </si>
  <si>
    <t>Net Income (Loss) Per Share (Details) - USD ($) $ / shares in Units, $ in Thousands</t>
  </si>
  <si>
    <t>Jun. 30, 2016</t>
  </si>
  <si>
    <t>Mar. 31, 2015</t>
  </si>
  <si>
    <t>Dec. 31, 2014</t>
  </si>
  <si>
    <t>Numerator [Abstract]</t>
  </si>
  <si>
    <t>Denominator [Abstract]</t>
  </si>
  <si>
    <t>Weighted average common equivalent shares</t>
  </si>
  <si>
    <t>Weighted average shares outstanding, diluted</t>
  </si>
  <si>
    <t>Net income (loss) per share, basic and diluted (dollars per shares)</t>
  </si>
  <si>
    <t>Stock options</t>
  </si>
  <si>
    <t>Equity instruments excluded from diluted net income (loss) per share calculation as the effect would have been anti-dilutive (shares)</t>
  </si>
  <si>
    <t>Restricted stock units</t>
  </si>
  <si>
    <t>Stock-Based Compensation - Additional Information (Detail) - USD ($)</t>
  </si>
  <si>
    <t>Award vesting period (years)</t>
  </si>
  <si>
    <t>Stock option issued (shares)</t>
  </si>
  <si>
    <t>Intrinsic value</t>
  </si>
  <si>
    <t>Unrecognized stock based compensation expense</t>
  </si>
  <si>
    <t>Weighted average period (years)</t>
  </si>
  <si>
    <t>1 year 8 months 4 days</t>
  </si>
  <si>
    <t>Restricted Stock Units (RSUs)</t>
  </si>
  <si>
    <t>Unrecognized compensation expense</t>
  </si>
  <si>
    <t>1 year 8 months 7 days</t>
  </si>
  <si>
    <t>Shares issued (shares)</t>
  </si>
  <si>
    <t>Granted (dollars per share)</t>
  </si>
  <si>
    <t>Common Units vested upon grant (percent)</t>
  </si>
  <si>
    <t>Fair value of RSUs vested</t>
  </si>
  <si>
    <t>Performance Restricted Stock Units (PRSUs)</t>
  </si>
  <si>
    <t>Performance Shares</t>
  </si>
  <si>
    <t>Share-based Compensation Arrangement by Share-based Payment Award, Award Requisite Service Period</t>
  </si>
  <si>
    <t>Percent of increase or decrease</t>
  </si>
  <si>
    <t>25.00%</t>
  </si>
  <si>
    <t>2006 Unit Plan | Stock Compensation Plan | Common Class G</t>
  </si>
  <si>
    <t>2006 Unit Plan | Performance Shares | Common Class H</t>
  </si>
  <si>
    <t>2014 Omnibus Incentive Plan</t>
  </si>
  <si>
    <t>Number of units authorized</t>
  </si>
  <si>
    <t>Share increase percent</t>
  </si>
  <si>
    <t>3.00%</t>
  </si>
  <si>
    <t>Number of shares available for grant</t>
  </si>
  <si>
    <t>2014 Omnibus Incentive Plan | Incentive Stock Options and Non-Qualified Stock Options</t>
  </si>
  <si>
    <t>Option expiration period (years)</t>
  </si>
  <si>
    <t>2014 Omnibus Incentive Plan | Restricted Stock Units (RSUs)</t>
  </si>
  <si>
    <t>2014 Omnibus Incentive Plan | Performance Restricted Stock Units (PRSUs)</t>
  </si>
  <si>
    <t>NMH Investment | Majority Shareholder | 2006 Unit Plan | Common Class B</t>
  </si>
  <si>
    <t>NMH Investment | Majority Shareholder | 2006 Unit Plan | Common Class C</t>
  </si>
  <si>
    <t>NMH Investment | Majority Shareholder | 2006 Unit Plan | Common Class D</t>
  </si>
  <si>
    <t>NMH Investment | Majority Shareholder | 2006 Unit Plan | Common Class E</t>
  </si>
  <si>
    <t>NMH Investment | Majority Shareholder | 2006 Unit Plan | Common Class F</t>
  </si>
  <si>
    <t>NMH Investment | Majority Shareholder | 2006 Unit Plan | Common Class G</t>
  </si>
  <si>
    <t>NMH Investment | Majority Shareholder | 2006 Unit Plan | Common Class H</t>
  </si>
  <si>
    <t>Secondary Offering | Common Stock | NMH Investment</t>
  </si>
  <si>
    <t>Shares sold by stockholders (shares)</t>
  </si>
  <si>
    <t>Equity Option</t>
  </si>
  <si>
    <t>Expected dividend yield (percent)</t>
  </si>
  <si>
    <t>0.00%</t>
  </si>
  <si>
    <t>Employees</t>
  </si>
  <si>
    <t>Director</t>
  </si>
  <si>
    <t>Tranche One | Employee Stock Option</t>
  </si>
  <si>
    <t>33.33%</t>
  </si>
  <si>
    <t>Tranche One | Restricted Stock Units (RSUs)</t>
  </si>
  <si>
    <t>Tranche Two | Employee Stock Option</t>
  </si>
  <si>
    <t>Tranche Two | Restricted Stock Units (RSUs)</t>
  </si>
  <si>
    <t>Tranche Three | Employee Stock Option</t>
  </si>
  <si>
    <t>Tranche Three | Restricted Stock Units (RSUs)</t>
  </si>
  <si>
    <t>Minimum | Performance Shares</t>
  </si>
  <si>
    <t>Maximum | Performance Shares</t>
  </si>
  <si>
    <t>200.00%</t>
  </si>
  <si>
    <t>Stock-Based Compensation - Assumptions in Calculating the Fair Value of Options Granted (Detail) - Stock options - $ / shares</t>
  </si>
  <si>
    <t>Risk-free interest rate, minimum (percent)</t>
  </si>
  <si>
    <t>1.32%</t>
  </si>
  <si>
    <t>1.69%</t>
  </si>
  <si>
    <t>Risk-free interest rate, maximum (percent)</t>
  </si>
  <si>
    <t>1.92%</t>
  </si>
  <si>
    <t>1.74%</t>
  </si>
  <si>
    <t>Risk-free interest rate (percent)</t>
  </si>
  <si>
    <t>1.88%</t>
  </si>
  <si>
    <t>Expected term (years)</t>
  </si>
  <si>
    <t>6 years</t>
  </si>
  <si>
    <t>Expected volatility, minimum (percent)</t>
  </si>
  <si>
    <t>34.65%</t>
  </si>
  <si>
    <t>38.80%</t>
  </si>
  <si>
    <t>Expected volatility, maximum (percent)</t>
  </si>
  <si>
    <t>36.20%</t>
  </si>
  <si>
    <t>40.40%</t>
  </si>
  <si>
    <t>Expected volatility (percent)</t>
  </si>
  <si>
    <t>45.00%</t>
  </si>
  <si>
    <t>Weighted-average per share grant date fair value (in dollars per share)</t>
  </si>
  <si>
    <t>Stock-Based Compensation - Summary of Stock Option Activity (Detail) - USD ($)</t>
  </si>
  <si>
    <t>Number of Shares</t>
  </si>
  <si>
    <t>Outstanding at beginning of year (shares)</t>
  </si>
  <si>
    <t>Granted (shares)</t>
  </si>
  <si>
    <t>Forfeited (shares)</t>
  </si>
  <si>
    <t>Exercised (shares)</t>
  </si>
  <si>
    <t>Expired (shares)</t>
  </si>
  <si>
    <t>Outstanding at end of year (shares)</t>
  </si>
  <si>
    <t>Vested or expected to vest at end of year (shares)</t>
  </si>
  <si>
    <t>Exercisable at end of year (shares)</t>
  </si>
  <si>
    <t>Weighted- Average Exercise Price per Share</t>
  </si>
  <si>
    <t>Outstanding at beginning of year (dollars per share)</t>
  </si>
  <si>
    <t>Forfeited (dollars per share)</t>
  </si>
  <si>
    <t>Exercised, Weighted-Average Exercise Price per Share</t>
  </si>
  <si>
    <t>Expired (dollars per share)</t>
  </si>
  <si>
    <t>Outstanding at end of year (dollars per share)</t>
  </si>
  <si>
    <t>Vested or expected to vest at end of year (dollars per share)</t>
  </si>
  <si>
    <t>Exercisable at end of year (dollars per share)</t>
  </si>
  <si>
    <t>Outstanding- Weighted- Average Remaining Life (Years)</t>
  </si>
  <si>
    <t>8 years 4 months 24 days</t>
  </si>
  <si>
    <t>Vested or expected to vest- Weighted- Average Remaining Life (Years)</t>
  </si>
  <si>
    <t>Exercisable- Weighted- Average Remaining Life (Years)</t>
  </si>
  <si>
    <t>Outstanding at end of year, aggregate intrinsic value</t>
  </si>
  <si>
    <t>Vested or expected to vest at end of year, aggregate intrinsic value</t>
  </si>
  <si>
    <t>Exercisable at end of year, aggregate intrinsic value</t>
  </si>
  <si>
    <t>Stock-Based Compensation - Summary of Issued Restricted Stock Awards (Detail) - Restricted stock units - $ / shares</t>
  </si>
  <si>
    <t>Share-based Compensation Arrangement by Share-based Payment Award, Equity Instruments Other than Options, Nonvested, Number of Shares [Roll Forward]</t>
  </si>
  <si>
    <t>Non-vested shares beginning balance (shares)</t>
  </si>
  <si>
    <t>Vested (shares)</t>
  </si>
  <si>
    <t>Non-vested shares ending balance (shares)</t>
  </si>
  <si>
    <t>Weighted Average Grant- Date Fair Value (dollars per share)</t>
  </si>
  <si>
    <t>Non-vested balance at beginning balance of the year (dollars per share)</t>
  </si>
  <si>
    <t>Vested (dollars per share)</t>
  </si>
  <si>
    <t>Non-vested balance at ending balance of the year (dollars per share)</t>
  </si>
  <si>
    <t>Stock-Based Compensation - Summary of PRSU Activity (Details) - Performance Restricted Stock Units (PRSUs)</t>
  </si>
  <si>
    <t>Sep. 30, 2016$ / sharesshares</t>
  </si>
  <si>
    <t>Initial Number of Performance Based Restricted Stock Units, Granted (shares)</t>
  </si>
  <si>
    <t>Initial Number of Performance Based Restricted Stock Units, Forfeited (shares)</t>
  </si>
  <si>
    <t>Initial Number of Performance Based Restricted Stock Units, Vested (shares)</t>
  </si>
  <si>
    <t>Initial Number of Performance Based Restricted Stock Units, Ending balance (shares)</t>
  </si>
  <si>
    <t>Adjustment, Beginning Balance (shares)</t>
  </si>
  <si>
    <t>Adjustment, Granted (shares)</t>
  </si>
  <si>
    <t>Adjustment, Forfeited (shares)</t>
  </si>
  <si>
    <t>Adjustment, Vested (shares)</t>
  </si>
  <si>
    <t>Adjustment, Ending Balance (shares)</t>
  </si>
  <si>
    <t>Granted (dollars per share) | $ / shares</t>
  </si>
  <si>
    <t>Forfeited (dollars per share) | $ / shares</t>
  </si>
  <si>
    <t>Vested (dollars per share) | $ / shares</t>
  </si>
  <si>
    <t>Non-vested balance at ending balance of the year (dollars per share) | $ / shares</t>
  </si>
  <si>
    <t>Valuation and Qualifying Accounts - Summary Information about Allowances for Doubtful Accounts and Sales Allowances (Detail) - USD ($) $ in Thousands</t>
  </si>
  <si>
    <t>Movement in Valuation Allowances and Reserves [Roll Forward]</t>
  </si>
  <si>
    <t>Balance at Beginning of Period</t>
  </si>
  <si>
    <t>Provision</t>
  </si>
  <si>
    <t>Write-Offs</t>
  </si>
  <si>
    <t>Balance at end of Period</t>
  </si>
  <si>
    <t>Valuation and Qualifying Accounts - Additional Information (Detail) - Allowance for Doubtful Accounts - USD ($) $ in Millions</t>
  </si>
  <si>
    <t>Valuation and Qualifying Accounts Disclosure [Line Items]</t>
  </si>
  <si>
    <t>Account receivable, collateralized by liens, net of allowances</t>
  </si>
  <si>
    <t>Allowances for account receivable, collateralized by liens</t>
  </si>
  <si>
    <t>Quarterly Financial Data (unaudited) - Consolidated Statement of Operations Data for Eight Quarters (Detail) - USD ($) $ / shares in Units, $ in Thousands</t>
  </si>
  <si>
    <t>Income (loss) from continuing operations, net of tax</t>
  </si>
  <si>
    <t>Income (loss) from discontinued operations, net of tax</t>
  </si>
  <si>
    <t>Loss per common share, basic</t>
  </si>
  <si>
    <t>Income (loss) from continuing operations, basic, (in dollars per share)</t>
  </si>
  <si>
    <t>Income (loss) from discontinued operations, basic (dollars per shares)</t>
  </si>
  <si>
    <t>Income (loss) from discontinued operations, diluted (dollars per share)</t>
  </si>
  <si>
    <t>Schedule I - Condensed Parent Company Financial Information - Parent-Only Condensed Balance Sheets (Details) - USD ($) $ / shares in Units, $ in Thousands</t>
  </si>
  <si>
    <t>Sep. 30, 2013</t>
  </si>
  <si>
    <t>ASSETS</t>
  </si>
  <si>
    <t>Cash</t>
  </si>
  <si>
    <t>LIABILITIES AND STOCKHOLDERS' EQUITY</t>
  </si>
  <si>
    <t>Other liabilities</t>
  </si>
  <si>
    <t>Parent Company</t>
  </si>
  <si>
    <t>Investment in subsidiaries</t>
  </si>
  <si>
    <t>Total liabilities</t>
  </si>
  <si>
    <t>Schedule I - Condensed Parent Company Financial Information - Parent-Only Condensed Statements of Operations and Comprehensive Income (Loss) - USD ($) $ in Thousands</t>
  </si>
  <si>
    <t>Condensed Income Statements, Captions [Line Items]</t>
  </si>
  <si>
    <t>General and administrative expenses</t>
  </si>
  <si>
    <t>Income (loss) before income taxes</t>
  </si>
  <si>
    <t>Expense (benefit) for income taxes</t>
  </si>
  <si>
    <t>Other comprehensive income (loss)</t>
  </si>
  <si>
    <t>Equity in net income (loss) of subsidiary</t>
  </si>
  <si>
    <t>Schedule I - Condensed Parent Company Financial Information - Parent-Only Condensed Statements of Cash Flows - USD ($) $ in Thousands</t>
  </si>
  <si>
    <t>Sep. 22, 2014</t>
  </si>
  <si>
    <t>Cash flows used in operating activities:</t>
  </si>
  <si>
    <t>Adjustments to reconcile net (loss) income to net cash provided by operating activities:</t>
  </si>
  <si>
    <t>Cash flows provided by (used in) investing activities:</t>
  </si>
  <si>
    <t>Cash flows provided by (used in) financing activities:</t>
  </si>
  <si>
    <t>Equity in net (income) loss of subsidiary</t>
  </si>
  <si>
    <t>Investment in NMHI</t>
  </si>
  <si>
    <t>Dividend from NMHI</t>
  </si>
  <si>
    <t>Net proceeds from IPO</t>
  </si>
  <si>
    <t>Dividend to NMH Investment, LLC</t>
  </si>
  <si>
    <t>Schedule I - Condensed Parent Company Financial Information - Initial Public Offering and Investment in NMHI (Details) - USD ($)</t>
  </si>
  <si>
    <t>National Mentor Holdings Investment (NMHI)</t>
  </si>
  <si>
    <t>Capital contributions</t>
  </si>
  <si>
    <t>Advisory fee</t>
  </si>
  <si>
    <t>Senior Notes | National Mentor Holdings Investment (NMHI)</t>
  </si>
  <si>
    <t>Redeemed debt</t>
  </si>
  <si>
    <t>Redemption price percent</t>
  </si>
  <si>
    <t>Schedule I - Condensed Parent Company Financial Information - Dividend from Subsidiaries (Details) - USD ($)</t>
  </si>
  <si>
    <t>Entity Information [Line Items]</t>
  </si>
  <si>
    <t>Divide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0863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7216214</v>
      </c>
    </row>
    <row r="18" spans="1:4">
      <c r="A18" s="4" t="s">
        <v>30</v>
      </c>
      <c r="D18" s="6" t="n">
        <v>30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7</v>
      </c>
      <c r="B1" s="2" t="s">
        <v>909</v>
      </c>
      <c r="J1" s="2" t="s">
        <v>1</v>
      </c>
    </row>
    <row r="2" spans="1:12">
      <c r="B2" s="2" t="s">
        <v>2</v>
      </c>
      <c r="C2" s="2" t="s">
        <v>953</v>
      </c>
      <c r="D2" s="2" t="s">
        <v>4</v>
      </c>
      <c r="E2" s="2" t="s">
        <v>585</v>
      </c>
      <c r="F2" s="2" t="s">
        <v>32</v>
      </c>
      <c r="G2" s="2" t="s">
        <v>600</v>
      </c>
      <c r="H2" s="2" t="s">
        <v>954</v>
      </c>
      <c r="I2" s="2" t="s">
        <v>955</v>
      </c>
      <c r="J2" s="2" t="s">
        <v>2</v>
      </c>
      <c r="K2" s="2" t="s">
        <v>32</v>
      </c>
      <c r="L2" s="2" t="s">
        <v>74</v>
      </c>
    </row>
    <row r="3" spans="1:12">
      <c r="A3" s="3" t="s">
        <v>246</v>
      </c>
    </row>
    <row r="4" spans="1:12">
      <c r="A4" s="4" t="s">
        <v>76</v>
      </c>
      <c r="B4" s="6" t="n">
        <v>362194</v>
      </c>
      <c r="C4" s="6" t="n">
        <v>353963</v>
      </c>
      <c r="D4" s="6" t="n">
        <v>345683</v>
      </c>
      <c r="E4" s="6" t="n">
        <v>345747</v>
      </c>
      <c r="F4" s="6" t="n">
        <v>351182</v>
      </c>
      <c r="G4" s="6" t="n">
        <v>345994</v>
      </c>
      <c r="H4" s="6" t="n">
        <v>335180</v>
      </c>
      <c r="I4" s="6" t="n">
        <v>334590</v>
      </c>
    </row>
    <row r="5" spans="1:12">
      <c r="A5" s="4" t="s">
        <v>1098</v>
      </c>
      <c r="B5" s="5" t="n">
        <v>2675</v>
      </c>
      <c r="C5" s="5" t="n">
        <v>4843</v>
      </c>
      <c r="D5" s="5" t="n">
        <v>7513</v>
      </c>
      <c r="E5" s="5" t="n">
        <v>-5574</v>
      </c>
      <c r="F5" s="5" t="n">
        <v>4298</v>
      </c>
      <c r="G5" s="5" t="n">
        <v>1391</v>
      </c>
      <c r="H5" s="5" t="n">
        <v>1768</v>
      </c>
      <c r="I5" s="5" t="n">
        <v>-3385</v>
      </c>
      <c r="J5" s="6" t="n">
        <v>9457</v>
      </c>
      <c r="K5" s="6" t="n">
        <v>4072</v>
      </c>
      <c r="L5" s="6" t="n">
        <v>-21433</v>
      </c>
    </row>
    <row r="6" spans="1:12">
      <c r="A6" s="4" t="s">
        <v>1099</v>
      </c>
      <c r="B6" s="5" t="n">
        <v>-15</v>
      </c>
      <c r="C6" s="5" t="n">
        <v>-27</v>
      </c>
      <c r="D6" s="5" t="n">
        <v>-198</v>
      </c>
      <c r="E6" s="5" t="n">
        <v>-30</v>
      </c>
      <c r="F6" s="5" t="n">
        <v>-34</v>
      </c>
      <c r="G6" s="5" t="n">
        <v>-841</v>
      </c>
      <c r="H6" s="5" t="n">
        <v>-70</v>
      </c>
      <c r="I6" s="5" t="n">
        <v>-55</v>
      </c>
      <c r="J6" s="5" t="n">
        <v>-270</v>
      </c>
      <c r="K6" s="5" t="n">
        <v>-1000</v>
      </c>
      <c r="L6" s="5" t="n">
        <v>-1382</v>
      </c>
    </row>
    <row r="7" spans="1:12">
      <c r="A7" s="4" t="s">
        <v>92</v>
      </c>
      <c r="B7" s="6" t="n">
        <v>2660</v>
      </c>
      <c r="C7" s="6" t="n">
        <v>4816</v>
      </c>
      <c r="D7" s="6" t="n">
        <v>7315</v>
      </c>
      <c r="E7" s="6" t="n">
        <v>-5604</v>
      </c>
      <c r="F7" s="6" t="n">
        <v>4264</v>
      </c>
      <c r="G7" s="6" t="n">
        <v>550</v>
      </c>
      <c r="H7" s="6" t="n">
        <v>1698</v>
      </c>
      <c r="I7" s="6" t="n">
        <v>-3440</v>
      </c>
      <c r="J7" s="6" t="n">
        <v>9187</v>
      </c>
      <c r="K7" s="6" t="n">
        <v>3072</v>
      </c>
      <c r="L7" s="6" t="n">
        <v>-22815</v>
      </c>
    </row>
    <row r="8" spans="1:12">
      <c r="A8" s="3" t="s">
        <v>1100</v>
      </c>
    </row>
    <row r="9" spans="1:12">
      <c r="A9" s="4" t="s">
        <v>1101</v>
      </c>
      <c r="B9" s="7" t="n">
        <v>0.07000000000000001</v>
      </c>
      <c r="C9" s="7" t="n">
        <v>0.13</v>
      </c>
      <c r="D9" s="7" t="n">
        <v>0.2</v>
      </c>
      <c r="E9" s="7" t="n">
        <v>-0.15</v>
      </c>
      <c r="F9" s="7" t="n">
        <v>0.12</v>
      </c>
      <c r="G9" s="7" t="n">
        <v>0.04</v>
      </c>
      <c r="H9" s="7" t="n">
        <v>0.05</v>
      </c>
      <c r="I9" s="7" t="n">
        <v>-0.09</v>
      </c>
      <c r="J9" s="7" t="n">
        <v>0.25</v>
      </c>
      <c r="K9" s="7" t="n">
        <v>0.11</v>
      </c>
      <c r="L9" s="7" t="n">
        <v>-0.84</v>
      </c>
    </row>
    <row r="10" spans="1:12">
      <c r="A10" s="4" t="s">
        <v>1102</v>
      </c>
      <c r="B10" s="5" t="n">
        <v>0</v>
      </c>
      <c r="C10" s="5" t="n">
        <v>0</v>
      </c>
      <c r="D10" s="5" t="n">
        <v>0</v>
      </c>
      <c r="E10" s="5" t="n">
        <v>0</v>
      </c>
      <c r="F10" s="5" t="n">
        <v>0</v>
      </c>
      <c r="G10" s="8" t="n">
        <v>-0.03</v>
      </c>
      <c r="H10" s="5" t="n">
        <v>0</v>
      </c>
      <c r="I10" s="5" t="n">
        <v>0</v>
      </c>
    </row>
    <row r="11" spans="1:12">
      <c r="A11" s="4" t="s">
        <v>96</v>
      </c>
      <c r="B11" s="8" t="n">
        <v>0.07000000000000001</v>
      </c>
      <c r="C11" s="8" t="n">
        <v>0.13</v>
      </c>
      <c r="D11" s="8" t="n">
        <v>0.2</v>
      </c>
      <c r="E11" s="8" t="n">
        <v>-0.15</v>
      </c>
      <c r="F11" s="8" t="n">
        <v>0.12</v>
      </c>
      <c r="G11" s="8" t="n">
        <v>0.01</v>
      </c>
      <c r="H11" s="8" t="n">
        <v>0.05</v>
      </c>
      <c r="I11" s="8" t="n">
        <v>-0.09</v>
      </c>
      <c r="J11" s="8" t="n">
        <v>0.25</v>
      </c>
      <c r="K11" s="8" t="n">
        <v>0.08</v>
      </c>
      <c r="L11" s="8" t="n">
        <v>-0.89</v>
      </c>
    </row>
    <row r="12" spans="1:12">
      <c r="A12" s="3" t="s">
        <v>97</v>
      </c>
    </row>
    <row r="13" spans="1:12">
      <c r="A13" s="4" t="s">
        <v>98</v>
      </c>
      <c r="B13" s="8" t="n">
        <v>0.07000000000000001</v>
      </c>
      <c r="C13" s="8" t="n">
        <v>0.13</v>
      </c>
      <c r="D13" s="8" t="n">
        <v>0.2</v>
      </c>
      <c r="E13" s="8" t="n">
        <v>-0.15</v>
      </c>
      <c r="F13" s="8" t="n">
        <v>0.11</v>
      </c>
      <c r="G13" s="8" t="n">
        <v>0.04</v>
      </c>
      <c r="H13" s="8" t="n">
        <v>0.05</v>
      </c>
      <c r="I13" s="8" t="n">
        <v>-0.09</v>
      </c>
      <c r="J13" s="8" t="n">
        <v>0.25</v>
      </c>
      <c r="K13" s="8" t="n">
        <v>0.11</v>
      </c>
      <c r="L13" s="8" t="n">
        <v>-0.84</v>
      </c>
    </row>
    <row r="14" spans="1:12">
      <c r="A14" s="4" t="s">
        <v>1103</v>
      </c>
      <c r="B14" s="5" t="n">
        <v>0</v>
      </c>
      <c r="C14" s="5" t="n">
        <v>0</v>
      </c>
      <c r="D14" s="5" t="n">
        <v>0</v>
      </c>
      <c r="E14" s="5" t="n">
        <v>0</v>
      </c>
      <c r="F14" s="5" t="n">
        <v>0</v>
      </c>
      <c r="G14" s="8" t="n">
        <v>-0.03</v>
      </c>
      <c r="H14" s="5" t="n">
        <v>0</v>
      </c>
      <c r="I14" s="5" t="n">
        <v>0</v>
      </c>
    </row>
    <row r="15" spans="1:12">
      <c r="A15" s="4" t="s">
        <v>100</v>
      </c>
      <c r="B15" s="7" t="n">
        <v>0.07000000000000001</v>
      </c>
      <c r="C15" s="7" t="n">
        <v>0.13</v>
      </c>
      <c r="D15" s="7" t="n">
        <v>0.2</v>
      </c>
      <c r="E15" s="7" t="n">
        <v>-0.15</v>
      </c>
      <c r="F15" s="7" t="n">
        <v>0.11</v>
      </c>
      <c r="G15" s="7" t="n">
        <v>0.01</v>
      </c>
      <c r="H15" s="7" t="n">
        <v>0.05</v>
      </c>
      <c r="I15" s="7" t="n">
        <v>-0.09</v>
      </c>
      <c r="J15" s="7" t="n">
        <v>0.25</v>
      </c>
      <c r="K15" s="7" t="n">
        <v>0.08</v>
      </c>
      <c r="L15" s="7" t="n">
        <v>-0.89</v>
      </c>
    </row>
    <row r="16" spans="1:12">
      <c r="A16" s="4" t="s">
        <v>101</v>
      </c>
      <c r="B16" s="5" t="n">
        <v>37145000</v>
      </c>
      <c r="C16" s="5" t="n">
        <v>37108000</v>
      </c>
      <c r="D16" s="5" t="n">
        <v>37102000</v>
      </c>
      <c r="E16" s="5" t="n">
        <v>37095000</v>
      </c>
      <c r="F16" s="5" t="n">
        <v>36990000</v>
      </c>
      <c r="G16" s="5" t="n">
        <v>36950000</v>
      </c>
      <c r="H16" s="5" t="n">
        <v>36950000</v>
      </c>
      <c r="I16" s="5" t="n">
        <v>36950000</v>
      </c>
      <c r="J16" s="5" t="n">
        <v>37112794</v>
      </c>
      <c r="K16" s="5" t="n">
        <v>36959997</v>
      </c>
      <c r="L16" s="5" t="n">
        <v>25538493</v>
      </c>
    </row>
    <row r="17" spans="1:12">
      <c r="A17" s="4" t="s">
        <v>102</v>
      </c>
      <c r="B17" s="5" t="n">
        <v>37308000</v>
      </c>
      <c r="C17" s="5" t="n">
        <v>37252000</v>
      </c>
      <c r="D17" s="5" t="n">
        <v>37207000</v>
      </c>
      <c r="E17" s="5" t="n">
        <v>37095000</v>
      </c>
      <c r="F17" s="5" t="n">
        <v>37212000</v>
      </c>
      <c r="G17" s="5" t="n">
        <v>37123000</v>
      </c>
      <c r="H17" s="5" t="n">
        <v>37066000</v>
      </c>
      <c r="I17" s="5" t="n">
        <v>36950000</v>
      </c>
      <c r="J17" s="5" t="n">
        <v>37262915</v>
      </c>
      <c r="K17" s="5" t="n">
        <v>37088632</v>
      </c>
      <c r="L17" s="5" t="n">
        <v>25538493</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4</v>
      </c>
      <c r="B1" s="2" t="s">
        <v>2</v>
      </c>
      <c r="C1" s="2" t="s">
        <v>32</v>
      </c>
      <c r="D1" s="2" t="s">
        <v>74</v>
      </c>
      <c r="E1" s="2" t="s">
        <v>1105</v>
      </c>
    </row>
    <row r="2" spans="1:5">
      <c r="A2" s="3" t="s">
        <v>1106</v>
      </c>
    </row>
    <row r="3" spans="1:5">
      <c r="A3" s="4" t="s">
        <v>1107</v>
      </c>
      <c r="B3" s="6" t="n">
        <v>50683</v>
      </c>
      <c r="C3" s="6" t="n">
        <v>41690</v>
      </c>
      <c r="D3" s="6" t="n">
        <v>196147</v>
      </c>
      <c r="E3" s="6" t="n">
        <v>19440</v>
      </c>
    </row>
    <row r="4" spans="1:5">
      <c r="A4" s="4" t="s">
        <v>44</v>
      </c>
      <c r="B4" s="5" t="n">
        <v>1092048</v>
      </c>
      <c r="C4" s="5" t="n">
        <v>1063184</v>
      </c>
      <c r="D4" s="5" t="n">
        <v>1207954</v>
      </c>
    </row>
    <row r="5" spans="1:5">
      <c r="A5" s="3" t="s">
        <v>1108</v>
      </c>
    </row>
    <row r="6" spans="1:5">
      <c r="A6" s="4" t="s">
        <v>1109</v>
      </c>
      <c r="B6" s="5" t="n">
        <v>21386</v>
      </c>
      <c r="C6" s="5" t="n">
        <v>23558</v>
      </c>
    </row>
    <row r="7" spans="1:5">
      <c r="A7" s="4" t="s">
        <v>59</v>
      </c>
      <c r="B7" s="5" t="n">
        <v>372</v>
      </c>
      <c r="C7" s="5" t="n">
        <v>371</v>
      </c>
    </row>
    <row r="8" spans="1:5">
      <c r="A8" s="4" t="s">
        <v>60</v>
      </c>
      <c r="B8" s="5" t="n">
        <v>294295</v>
      </c>
      <c r="C8" s="5" t="n">
        <v>277311</v>
      </c>
    </row>
    <row r="9" spans="1:5">
      <c r="A9" s="4" t="s">
        <v>61</v>
      </c>
      <c r="B9" s="5" t="n">
        <v>-3561</v>
      </c>
      <c r="C9" s="5" t="n">
        <v>-1704</v>
      </c>
    </row>
    <row r="10" spans="1:5">
      <c r="A10" s="4" t="s">
        <v>62</v>
      </c>
      <c r="B10" s="5" t="n">
        <v>-145516</v>
      </c>
      <c r="C10" s="5" t="n">
        <v>-154703</v>
      </c>
    </row>
    <row r="11" spans="1:5">
      <c r="A11" s="4" t="s">
        <v>63</v>
      </c>
      <c r="B11" s="5" t="n">
        <v>145590</v>
      </c>
      <c r="C11" s="5" t="n">
        <v>121275</v>
      </c>
      <c r="D11" s="5" t="n">
        <v>115538</v>
      </c>
      <c r="E11" s="5" t="n">
        <v>-46515</v>
      </c>
    </row>
    <row r="12" spans="1:5">
      <c r="A12" s="4" t="s">
        <v>64</v>
      </c>
      <c r="B12" s="6" t="n">
        <v>1092048</v>
      </c>
      <c r="C12" s="6" t="n">
        <v>1063184</v>
      </c>
    </row>
    <row r="13" spans="1:5">
      <c r="A13" s="4" t="s">
        <v>68</v>
      </c>
      <c r="B13" s="7" t="n">
        <v>0.01</v>
      </c>
      <c r="C13" s="7" t="n">
        <v>0.01</v>
      </c>
    </row>
    <row r="14" spans="1:5">
      <c r="A14" s="4" t="s">
        <v>69</v>
      </c>
      <c r="B14" s="5" t="n">
        <v>350000000</v>
      </c>
      <c r="C14" s="5" t="n">
        <v>350000000</v>
      </c>
    </row>
    <row r="15" spans="1:5">
      <c r="A15" s="4" t="s">
        <v>70</v>
      </c>
      <c r="B15" s="5" t="n">
        <v>37214758</v>
      </c>
      <c r="C15" s="5" t="n">
        <v>37093237</v>
      </c>
    </row>
    <row r="16" spans="1:5">
      <c r="A16" s="4" t="s">
        <v>71</v>
      </c>
      <c r="B16" s="5" t="n">
        <v>37214758</v>
      </c>
      <c r="C16" s="5" t="n">
        <v>37093237</v>
      </c>
    </row>
    <row r="17" spans="1:5">
      <c r="A17" s="4" t="s">
        <v>1110</v>
      </c>
    </row>
    <row r="18" spans="1:5">
      <c r="A18" s="3" t="s">
        <v>1106</v>
      </c>
    </row>
    <row r="19" spans="1:5">
      <c r="A19" s="4" t="s">
        <v>1107</v>
      </c>
      <c r="B19" s="6" t="n">
        <v>0</v>
      </c>
      <c r="C19" s="6" t="n">
        <v>0</v>
      </c>
      <c r="D19" s="6" t="n">
        <v>125</v>
      </c>
      <c r="E19" s="6" t="n">
        <v>125</v>
      </c>
    </row>
    <row r="20" spans="1:5">
      <c r="A20" s="4" t="s">
        <v>43</v>
      </c>
      <c r="B20" s="5" t="n">
        <v>4215</v>
      </c>
      <c r="C20" s="5" t="n">
        <v>5236</v>
      </c>
    </row>
    <row r="21" spans="1:5">
      <c r="A21" s="4" t="s">
        <v>143</v>
      </c>
      <c r="B21" s="5" t="n">
        <v>0</v>
      </c>
      <c r="C21" s="5" t="n">
        <v>9793</v>
      </c>
    </row>
    <row r="22" spans="1:5">
      <c r="A22" s="4" t="s">
        <v>1111</v>
      </c>
      <c r="B22" s="5" t="n">
        <v>142568</v>
      </c>
      <c r="C22" s="5" t="n">
        <v>106263</v>
      </c>
    </row>
    <row r="23" spans="1:5">
      <c r="A23" s="4" t="s">
        <v>44</v>
      </c>
      <c r="B23" s="5" t="n">
        <v>146783</v>
      </c>
      <c r="C23" s="5" t="n">
        <v>121292</v>
      </c>
    </row>
    <row r="24" spans="1:5">
      <c r="A24" s="3" t="s">
        <v>1108</v>
      </c>
    </row>
    <row r="25" spans="1:5">
      <c r="A25" s="4" t="s">
        <v>1109</v>
      </c>
      <c r="B25" s="5" t="n">
        <v>1193</v>
      </c>
      <c r="C25" s="5" t="n">
        <v>17</v>
      </c>
    </row>
    <row r="26" spans="1:5">
      <c r="A26" s="4" t="s">
        <v>1112</v>
      </c>
      <c r="B26" s="5" t="n">
        <v>1193</v>
      </c>
      <c r="C26" s="5" t="n">
        <v>17</v>
      </c>
    </row>
    <row r="27" spans="1:5">
      <c r="A27" s="4" t="s">
        <v>59</v>
      </c>
      <c r="B27" s="5" t="n">
        <v>372</v>
      </c>
      <c r="C27" s="5" t="n">
        <v>371</v>
      </c>
    </row>
    <row r="28" spans="1:5">
      <c r="A28" s="4" t="s">
        <v>60</v>
      </c>
      <c r="B28" s="5" t="n">
        <v>294295</v>
      </c>
      <c r="C28" s="5" t="n">
        <v>277311</v>
      </c>
    </row>
    <row r="29" spans="1:5">
      <c r="A29" s="4" t="s">
        <v>61</v>
      </c>
      <c r="B29" s="5" t="n">
        <v>-3561</v>
      </c>
      <c r="C29" s="5" t="n">
        <v>-1704</v>
      </c>
    </row>
    <row r="30" spans="1:5">
      <c r="A30" s="4" t="s">
        <v>62</v>
      </c>
      <c r="B30" s="5" t="n">
        <v>-145516</v>
      </c>
      <c r="C30" s="5" t="n">
        <v>-154703</v>
      </c>
    </row>
    <row r="31" spans="1:5">
      <c r="A31" s="4" t="s">
        <v>63</v>
      </c>
      <c r="B31" s="5" t="n">
        <v>145590</v>
      </c>
      <c r="C31" s="5" t="n">
        <v>121275</v>
      </c>
    </row>
    <row r="32" spans="1:5">
      <c r="A32" s="4" t="s">
        <v>64</v>
      </c>
      <c r="B32" s="6" t="n">
        <v>146783</v>
      </c>
      <c r="C32" s="6" t="n">
        <v>121292</v>
      </c>
    </row>
    <row r="33" spans="1:5">
      <c r="A33" s="4" t="s">
        <v>68</v>
      </c>
      <c r="B33" s="7" t="n">
        <v>0.01</v>
      </c>
      <c r="C33" s="7" t="n">
        <v>0.01</v>
      </c>
    </row>
    <row r="34" spans="1:5">
      <c r="A34" s="4" t="s">
        <v>69</v>
      </c>
      <c r="B34" s="5" t="n">
        <v>350000000</v>
      </c>
      <c r="C34" s="5" t="n">
        <v>350000000</v>
      </c>
    </row>
    <row r="35" spans="1:5">
      <c r="A35" s="4" t="s">
        <v>70</v>
      </c>
      <c r="B35" s="5" t="n">
        <v>37093237</v>
      </c>
      <c r="C35" s="5" t="n">
        <v>36950000</v>
      </c>
    </row>
    <row r="36" spans="1:5">
      <c r="A36" s="4" t="s">
        <v>71</v>
      </c>
      <c r="B36" s="5" t="n">
        <v>37093237</v>
      </c>
      <c r="C36" s="5" t="n">
        <v>3695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3</v>
      </c>
      <c r="B1" s="2" t="s">
        <v>909</v>
      </c>
      <c r="J1" s="2" t="s">
        <v>1</v>
      </c>
    </row>
    <row r="2" spans="1:12">
      <c r="B2" s="2" t="s">
        <v>2</v>
      </c>
      <c r="C2" s="2" t="s">
        <v>953</v>
      </c>
      <c r="D2" s="2" t="s">
        <v>4</v>
      </c>
      <c r="E2" s="2" t="s">
        <v>585</v>
      </c>
      <c r="F2" s="2" t="s">
        <v>32</v>
      </c>
      <c r="G2" s="2" t="s">
        <v>600</v>
      </c>
      <c r="H2" s="2" t="s">
        <v>954</v>
      </c>
      <c r="I2" s="2" t="s">
        <v>955</v>
      </c>
      <c r="J2" s="2" t="s">
        <v>2</v>
      </c>
      <c r="K2" s="2" t="s">
        <v>32</v>
      </c>
      <c r="L2" s="2" t="s">
        <v>74</v>
      </c>
    </row>
    <row r="3" spans="1:12">
      <c r="A3" s="3" t="s">
        <v>1114</v>
      </c>
    </row>
    <row r="4" spans="1:12">
      <c r="A4" s="4" t="s">
        <v>1115</v>
      </c>
      <c r="J4" s="6" t="n">
        <v>-184649</v>
      </c>
      <c r="K4" s="6" t="n">
        <v>-162839</v>
      </c>
      <c r="L4" s="6" t="n">
        <v>-145041</v>
      </c>
    </row>
    <row r="5" spans="1:12">
      <c r="A5" s="4" t="s">
        <v>82</v>
      </c>
      <c r="J5" s="5" t="n">
        <v>57696</v>
      </c>
      <c r="K5" s="5" t="n">
        <v>62571</v>
      </c>
      <c r="L5" s="5" t="n">
        <v>60266</v>
      </c>
    </row>
    <row r="6" spans="1:12">
      <c r="A6" s="4" t="s">
        <v>1116</v>
      </c>
      <c r="J6" s="5" t="n">
        <v>22747</v>
      </c>
      <c r="K6" s="5" t="n">
        <v>6761</v>
      </c>
      <c r="L6" s="5" t="n">
        <v>-32896</v>
      </c>
    </row>
    <row r="7" spans="1:12">
      <c r="A7" s="4" t="s">
        <v>1117</v>
      </c>
      <c r="J7" s="5" t="n">
        <v>13290</v>
      </c>
      <c r="K7" s="5" t="n">
        <v>2689</v>
      </c>
      <c r="L7" s="5" t="n">
        <v>-11463</v>
      </c>
    </row>
    <row r="8" spans="1:12">
      <c r="A8" s="4" t="s">
        <v>92</v>
      </c>
      <c r="B8" s="6" t="n">
        <v>2660</v>
      </c>
      <c r="C8" s="6" t="n">
        <v>4816</v>
      </c>
      <c r="D8" s="6" t="n">
        <v>7315</v>
      </c>
      <c r="E8" s="6" t="n">
        <v>-5604</v>
      </c>
      <c r="F8" s="6" t="n">
        <v>4264</v>
      </c>
      <c r="G8" s="6" t="n">
        <v>550</v>
      </c>
      <c r="H8" s="6" t="n">
        <v>1698</v>
      </c>
      <c r="I8" s="6" t="n">
        <v>-3440</v>
      </c>
      <c r="J8" s="5" t="n">
        <v>9187</v>
      </c>
      <c r="K8" s="5" t="n">
        <v>3072</v>
      </c>
      <c r="L8" s="5" t="n">
        <v>-22815</v>
      </c>
    </row>
    <row r="9" spans="1:12">
      <c r="A9" s="4" t="s">
        <v>1118</v>
      </c>
      <c r="J9" s="5" t="n">
        <v>-1857</v>
      </c>
      <c r="K9" s="5" t="n">
        <v>-1704</v>
      </c>
      <c r="L9" s="5" t="n">
        <v>1880</v>
      </c>
    </row>
    <row r="10" spans="1:12">
      <c r="A10" s="4" t="s">
        <v>110</v>
      </c>
      <c r="J10" s="5" t="n">
        <v>7330</v>
      </c>
      <c r="K10" s="5" t="n">
        <v>1368</v>
      </c>
      <c r="L10" s="5" t="n">
        <v>-20935</v>
      </c>
    </row>
    <row r="11" spans="1:12">
      <c r="A11" s="4" t="s">
        <v>1110</v>
      </c>
    </row>
    <row r="12" spans="1:12">
      <c r="A12" s="3" t="s">
        <v>1114</v>
      </c>
    </row>
    <row r="13" spans="1:12">
      <c r="A13" s="4" t="s">
        <v>1115</v>
      </c>
      <c r="J13" s="5" t="n">
        <v>0</v>
      </c>
      <c r="K13" s="5" t="n">
        <v>0</v>
      </c>
      <c r="L13" s="5" t="n">
        <v>-738</v>
      </c>
    </row>
    <row r="14" spans="1:12">
      <c r="A14" s="4" t="s">
        <v>1119</v>
      </c>
      <c r="J14" s="5" t="n">
        <v>9187</v>
      </c>
      <c r="K14" s="5" t="n">
        <v>2608</v>
      </c>
      <c r="L14" s="5" t="n">
        <v>-22402</v>
      </c>
    </row>
    <row r="15" spans="1:12">
      <c r="A15" s="4" t="s">
        <v>82</v>
      </c>
      <c r="J15" s="5" t="n">
        <v>9187</v>
      </c>
      <c r="K15" s="5" t="n">
        <v>2608</v>
      </c>
      <c r="L15" s="5" t="n">
        <v>-23140</v>
      </c>
    </row>
    <row r="16" spans="1:12">
      <c r="A16" s="4" t="s">
        <v>1116</v>
      </c>
      <c r="J16" s="5" t="n">
        <v>9187</v>
      </c>
      <c r="K16" s="5" t="n">
        <v>2608</v>
      </c>
      <c r="L16" s="5" t="n">
        <v>-23140</v>
      </c>
    </row>
    <row r="17" spans="1:12">
      <c r="A17" s="4" t="s">
        <v>1117</v>
      </c>
      <c r="J17" s="5" t="n">
        <v>0</v>
      </c>
      <c r="K17" s="5" t="n">
        <v>-464</v>
      </c>
      <c r="L17" s="5" t="n">
        <v>-325</v>
      </c>
    </row>
    <row r="18" spans="1:12">
      <c r="A18" s="4" t="s">
        <v>92</v>
      </c>
      <c r="J18" s="5" t="n">
        <v>9187</v>
      </c>
      <c r="K18" s="5" t="n">
        <v>3072</v>
      </c>
      <c r="L18" s="5" t="n">
        <v>-22815</v>
      </c>
    </row>
    <row r="19" spans="1:12">
      <c r="A19" s="4" t="s">
        <v>1118</v>
      </c>
      <c r="J19" s="5" t="n">
        <v>-1857</v>
      </c>
      <c r="K19" s="5" t="n">
        <v>-1704</v>
      </c>
      <c r="L19" s="5" t="n">
        <v>1880</v>
      </c>
    </row>
    <row r="20" spans="1:12">
      <c r="A20" s="4" t="s">
        <v>110</v>
      </c>
      <c r="J20" s="6" t="n">
        <v>7330</v>
      </c>
      <c r="K20" s="6" t="n">
        <v>1368</v>
      </c>
      <c r="L20" s="6" t="n">
        <v>-20935</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120</v>
      </c>
      <c r="B1" s="2" t="s">
        <v>1121</v>
      </c>
      <c r="C1" s="2" t="s">
        <v>2</v>
      </c>
      <c r="D1" s="2" t="s">
        <v>953</v>
      </c>
      <c r="E1" s="2" t="s">
        <v>4</v>
      </c>
      <c r="F1" s="2" t="s">
        <v>585</v>
      </c>
      <c r="G1" s="2" t="s">
        <v>32</v>
      </c>
      <c r="H1" s="2" t="s">
        <v>600</v>
      </c>
      <c r="I1" s="2" t="s">
        <v>954</v>
      </c>
      <c r="J1" s="2" t="s">
        <v>955</v>
      </c>
      <c r="K1" s="2" t="s">
        <v>2</v>
      </c>
      <c r="L1" s="2" t="s">
        <v>32</v>
      </c>
      <c r="M1" s="2" t="s">
        <v>74</v>
      </c>
    </row>
    <row r="2" spans="1:13">
      <c r="A2" s="3" t="s">
        <v>1122</v>
      </c>
    </row>
    <row r="3" spans="1:13">
      <c r="A3" s="4" t="s">
        <v>92</v>
      </c>
      <c r="C3" s="6" t="n">
        <v>2660</v>
      </c>
      <c r="D3" s="6" t="n">
        <v>4816</v>
      </c>
      <c r="E3" s="6" t="n">
        <v>7315</v>
      </c>
      <c r="F3" s="6" t="n">
        <v>-5604</v>
      </c>
      <c r="G3" s="6" t="n">
        <v>4264</v>
      </c>
      <c r="H3" s="6" t="n">
        <v>550</v>
      </c>
      <c r="I3" s="6" t="n">
        <v>1698</v>
      </c>
      <c r="J3" s="6" t="n">
        <v>-3440</v>
      </c>
      <c r="K3" s="6" t="n">
        <v>9187</v>
      </c>
      <c r="L3" s="6" t="n">
        <v>3072</v>
      </c>
      <c r="M3" s="6" t="n">
        <v>-22815</v>
      </c>
    </row>
    <row r="4" spans="1:13">
      <c r="A4" s="3" t="s">
        <v>1123</v>
      </c>
    </row>
    <row r="5" spans="1:13">
      <c r="A5" s="4" t="s">
        <v>143</v>
      </c>
      <c r="K5" s="5" t="n">
        <v>4359</v>
      </c>
      <c r="L5" s="5" t="n">
        <v>356</v>
      </c>
      <c r="M5" s="5" t="n">
        <v>-13266</v>
      </c>
    </row>
    <row r="6" spans="1:13">
      <c r="A6" s="4" t="s">
        <v>43</v>
      </c>
      <c r="K6" s="5" t="n">
        <v>-8706</v>
      </c>
      <c r="L6" s="5" t="n">
        <v>-4711</v>
      </c>
      <c r="M6" s="5" t="n">
        <v>4369</v>
      </c>
    </row>
    <row r="7" spans="1:13">
      <c r="A7" s="4" t="s">
        <v>48</v>
      </c>
      <c r="K7" s="5" t="n">
        <v>5028</v>
      </c>
      <c r="L7" s="5" t="n">
        <v>-8070</v>
      </c>
      <c r="M7" s="5" t="n">
        <v>9079</v>
      </c>
    </row>
    <row r="8" spans="1:13">
      <c r="A8" s="4" t="s">
        <v>150</v>
      </c>
      <c r="K8" s="5" t="n">
        <v>107122</v>
      </c>
      <c r="L8" s="5" t="n">
        <v>90478</v>
      </c>
      <c r="M8" s="5" t="n">
        <v>83916</v>
      </c>
    </row>
    <row r="9" spans="1:13">
      <c r="A9" s="3" t="s">
        <v>1124</v>
      </c>
    </row>
    <row r="10" spans="1:13">
      <c r="A10" s="4" t="s">
        <v>156</v>
      </c>
      <c r="K10" s="5" t="n">
        <v>-87426</v>
      </c>
      <c r="L10" s="5" t="n">
        <v>-79004</v>
      </c>
      <c r="M10" s="5" t="n">
        <v>-88924</v>
      </c>
    </row>
    <row r="11" spans="1:13">
      <c r="A11" s="3" t="s">
        <v>1125</v>
      </c>
    </row>
    <row r="12" spans="1:13">
      <c r="A12" s="4" t="s">
        <v>170</v>
      </c>
      <c r="K12" s="5" t="n">
        <v>-10703</v>
      </c>
      <c r="L12" s="5" t="n">
        <v>-165931</v>
      </c>
      <c r="M12" s="5" t="n">
        <v>181715</v>
      </c>
    </row>
    <row r="13" spans="1:13">
      <c r="A13" s="4" t="s">
        <v>171</v>
      </c>
      <c r="K13" s="5" t="n">
        <v>8993</v>
      </c>
      <c r="L13" s="5" t="n">
        <v>-154457</v>
      </c>
      <c r="M13" s="5" t="n">
        <v>176707</v>
      </c>
    </row>
    <row r="14" spans="1:13">
      <c r="A14" s="4" t="s">
        <v>172</v>
      </c>
      <c r="F14" s="5" t="n">
        <v>41690</v>
      </c>
      <c r="J14" s="5" t="n">
        <v>196147</v>
      </c>
      <c r="K14" s="5" t="n">
        <v>41690</v>
      </c>
      <c r="L14" s="5" t="n">
        <v>196147</v>
      </c>
      <c r="M14" s="5" t="n">
        <v>19440</v>
      </c>
    </row>
    <row r="15" spans="1:13">
      <c r="A15" s="4" t="s">
        <v>173</v>
      </c>
      <c r="C15" s="5" t="n">
        <v>50683</v>
      </c>
      <c r="G15" s="5" t="n">
        <v>41690</v>
      </c>
      <c r="K15" s="5" t="n">
        <v>50683</v>
      </c>
      <c r="L15" s="5" t="n">
        <v>41690</v>
      </c>
      <c r="M15" s="5" t="n">
        <v>196147</v>
      </c>
    </row>
    <row r="16" spans="1:13">
      <c r="A16" s="4" t="s">
        <v>1110</v>
      </c>
    </row>
    <row r="17" spans="1:13">
      <c r="A17" s="3" t="s">
        <v>1122</v>
      </c>
    </row>
    <row r="18" spans="1:13">
      <c r="A18" s="4" t="s">
        <v>92</v>
      </c>
      <c r="K18" s="5" t="n">
        <v>9187</v>
      </c>
      <c r="L18" s="5" t="n">
        <v>3072</v>
      </c>
      <c r="M18" s="5" t="n">
        <v>-22815</v>
      </c>
    </row>
    <row r="19" spans="1:13">
      <c r="A19" s="3" t="s">
        <v>1123</v>
      </c>
    </row>
    <row r="20" spans="1:13">
      <c r="A20" s="4" t="s">
        <v>1126</v>
      </c>
      <c r="K20" s="5" t="n">
        <v>-9187</v>
      </c>
      <c r="L20" s="5" t="n">
        <v>-2608</v>
      </c>
      <c r="M20" s="5" t="n">
        <v>22402</v>
      </c>
    </row>
    <row r="21" spans="1:13">
      <c r="A21" s="4" t="s">
        <v>143</v>
      </c>
      <c r="K21" s="5" t="n">
        <v>11004</v>
      </c>
      <c r="L21" s="5" t="n">
        <v>3413</v>
      </c>
      <c r="M21" s="5" t="n">
        <v>130</v>
      </c>
    </row>
    <row r="22" spans="1:13">
      <c r="A22" s="4" t="s">
        <v>43</v>
      </c>
      <c r="K22" s="5" t="n">
        <v>1021</v>
      </c>
      <c r="L22" s="5" t="n">
        <v>-1754</v>
      </c>
      <c r="M22" s="5" t="n">
        <v>-2711</v>
      </c>
    </row>
    <row r="23" spans="1:13">
      <c r="A23" s="4" t="s">
        <v>48</v>
      </c>
      <c r="K23" s="5" t="n">
        <v>0</v>
      </c>
      <c r="L23" s="5" t="n">
        <v>-2248</v>
      </c>
      <c r="M23" s="5" t="n">
        <v>2994</v>
      </c>
    </row>
    <row r="24" spans="1:13">
      <c r="A24" s="4" t="s">
        <v>150</v>
      </c>
      <c r="K24" s="5" t="n">
        <v>12025</v>
      </c>
      <c r="L24" s="5" t="n">
        <v>-125</v>
      </c>
      <c r="M24" s="5" t="n">
        <v>0</v>
      </c>
    </row>
    <row r="25" spans="1:13">
      <c r="A25" s="3" t="s">
        <v>1124</v>
      </c>
    </row>
    <row r="26" spans="1:13">
      <c r="A26" s="4" t="s">
        <v>1127</v>
      </c>
      <c r="K26" s="5" t="n">
        <v>-12025</v>
      </c>
      <c r="L26" s="5" t="n">
        <v>0</v>
      </c>
      <c r="M26" s="5" t="n">
        <v>-182203</v>
      </c>
    </row>
    <row r="27" spans="1:13">
      <c r="A27" s="4" t="s">
        <v>1128</v>
      </c>
      <c r="K27" s="5" t="n">
        <v>0</v>
      </c>
      <c r="L27" s="5" t="n">
        <v>0</v>
      </c>
      <c r="M27" s="5" t="n">
        <v>110</v>
      </c>
    </row>
    <row r="28" spans="1:13">
      <c r="A28" s="4" t="s">
        <v>156</v>
      </c>
      <c r="K28" s="5" t="n">
        <v>-12025</v>
      </c>
      <c r="L28" s="5" t="n">
        <v>0</v>
      </c>
      <c r="M28" s="5" t="n">
        <v>-182093</v>
      </c>
    </row>
    <row r="29" spans="1:13">
      <c r="A29" s="3" t="s">
        <v>1125</v>
      </c>
    </row>
    <row r="30" spans="1:13">
      <c r="A30" s="4" t="s">
        <v>1129</v>
      </c>
      <c r="B30" s="6" t="n">
        <v>182200</v>
      </c>
      <c r="K30" s="5" t="n">
        <v>0</v>
      </c>
      <c r="L30" s="5" t="n">
        <v>0</v>
      </c>
      <c r="M30" s="5" t="n">
        <v>182203</v>
      </c>
    </row>
    <row r="31" spans="1:13">
      <c r="A31" s="4" t="s">
        <v>1130</v>
      </c>
      <c r="K31" s="5" t="n">
        <v>0</v>
      </c>
      <c r="L31" s="5" t="n">
        <v>0</v>
      </c>
      <c r="M31" s="5" t="n">
        <v>-110</v>
      </c>
    </row>
    <row r="32" spans="1:13">
      <c r="A32" s="4" t="s">
        <v>170</v>
      </c>
      <c r="K32" s="5" t="n">
        <v>0</v>
      </c>
      <c r="L32" s="5" t="n">
        <v>0</v>
      </c>
      <c r="M32" s="5" t="n">
        <v>182093</v>
      </c>
    </row>
    <row r="33" spans="1:13">
      <c r="A33" s="4" t="s">
        <v>171</v>
      </c>
      <c r="K33" s="5" t="n">
        <v>0</v>
      </c>
      <c r="L33" s="5" t="n">
        <v>-125</v>
      </c>
      <c r="M33" s="5" t="n">
        <v>0</v>
      </c>
    </row>
    <row r="34" spans="1:13">
      <c r="A34" s="4" t="s">
        <v>172</v>
      </c>
      <c r="F34" s="6" t="n">
        <v>0</v>
      </c>
      <c r="J34" s="6" t="n">
        <v>125</v>
      </c>
      <c r="K34" s="5" t="n">
        <v>0</v>
      </c>
      <c r="L34" s="5" t="n">
        <v>125</v>
      </c>
      <c r="M34" s="5" t="n">
        <v>125</v>
      </c>
    </row>
    <row r="35" spans="1:13">
      <c r="A35" s="4" t="s">
        <v>173</v>
      </c>
      <c r="C35" s="6" t="n">
        <v>0</v>
      </c>
      <c r="G35" s="6" t="n">
        <v>0</v>
      </c>
      <c r="K35" s="6" t="n">
        <v>0</v>
      </c>
      <c r="L35" s="6" t="n">
        <v>0</v>
      </c>
      <c r="M35" s="6" t="n">
        <v>12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31</v>
      </c>
      <c r="B1" s="2" t="s">
        <v>1121</v>
      </c>
      <c r="C1" s="2" t="s">
        <v>2</v>
      </c>
      <c r="D1" s="2" t="s">
        <v>32</v>
      </c>
      <c r="E1" s="2" t="s">
        <v>74</v>
      </c>
    </row>
    <row r="2" spans="1:5">
      <c r="A2" s="4" t="s">
        <v>1110</v>
      </c>
    </row>
    <row r="3" spans="1:5">
      <c r="A3" s="3" t="s">
        <v>785</v>
      </c>
    </row>
    <row r="4" spans="1:5">
      <c r="A4" s="4" t="s">
        <v>1129</v>
      </c>
      <c r="B4" s="6" t="n">
        <v>182200000</v>
      </c>
      <c r="C4" s="6" t="n">
        <v>0</v>
      </c>
      <c r="D4" s="6" t="n">
        <v>0</v>
      </c>
      <c r="E4" s="6" t="n">
        <v>182203000</v>
      </c>
    </row>
    <row r="5" spans="1:5">
      <c r="A5" s="4" t="s">
        <v>1132</v>
      </c>
    </row>
    <row r="6" spans="1:5">
      <c r="A6" s="3" t="s">
        <v>785</v>
      </c>
    </row>
    <row r="7" spans="1:5">
      <c r="A7" s="4" t="s">
        <v>1133</v>
      </c>
      <c r="B7" s="5" t="n">
        <v>182200000</v>
      </c>
    </row>
    <row r="8" spans="1:5">
      <c r="A8" s="4" t="s">
        <v>1134</v>
      </c>
      <c r="B8" s="5" t="n">
        <v>8000000</v>
      </c>
    </row>
    <row r="9" spans="1:5">
      <c r="A9" s="4" t="s">
        <v>1135</v>
      </c>
    </row>
    <row r="10" spans="1:5">
      <c r="A10" s="3" t="s">
        <v>785</v>
      </c>
    </row>
    <row r="11" spans="1:5">
      <c r="A11" s="4" t="s">
        <v>1136</v>
      </c>
      <c r="B11" s="6" t="n">
        <v>162000000</v>
      </c>
    </row>
    <row r="12" spans="1:5">
      <c r="A12" s="4" t="s">
        <v>1137</v>
      </c>
      <c r="B12" s="4" t="s">
        <v>74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32</v>
      </c>
      <c r="D2" s="2" t="s">
        <v>74</v>
      </c>
    </row>
    <row r="3" spans="1:4">
      <c r="A3" s="4" t="s">
        <v>1110</v>
      </c>
    </row>
    <row r="4" spans="1:4">
      <c r="A4" s="3" t="s">
        <v>1139</v>
      </c>
    </row>
    <row r="5" spans="1:4">
      <c r="A5" s="4" t="s">
        <v>1140</v>
      </c>
      <c r="B5" s="6" t="n">
        <v>0</v>
      </c>
      <c r="C5" s="6" t="n">
        <v>0</v>
      </c>
      <c r="D5" s="6" t="n">
        <v>110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2</v>
      </c>
    </row>
    <row r="4" spans="1:2">
      <c r="A4" s="4" t="s">
        <v>194</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96</v>
      </c>
    </row>
    <row r="4" spans="1:2">
      <c r="A4" s="4" t="s">
        <v>198</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83</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0683</v>
      </c>
      <c r="C3" s="6" t="n">
        <v>41690</v>
      </c>
    </row>
    <row r="4" spans="1:3">
      <c r="A4" s="4" t="s">
        <v>35</v>
      </c>
      <c r="B4" s="5" t="n">
        <v>1046</v>
      </c>
      <c r="C4" s="5" t="n">
        <v>749</v>
      </c>
    </row>
    <row r="5" spans="1:3">
      <c r="A5" s="4" t="s">
        <v>36</v>
      </c>
      <c r="B5" s="5" t="n">
        <v>155767</v>
      </c>
      <c r="C5" s="5" t="n">
        <v>145395</v>
      </c>
    </row>
    <row r="6" spans="1:3">
      <c r="A6" s="4" t="s">
        <v>37</v>
      </c>
      <c r="B6" s="5" t="n">
        <v>18013</v>
      </c>
      <c r="C6" s="5" t="n">
        <v>19648</v>
      </c>
    </row>
    <row r="7" spans="1:3">
      <c r="A7" s="4" t="s">
        <v>38</v>
      </c>
      <c r="B7" s="5" t="n">
        <v>20841</v>
      </c>
      <c r="C7" s="5" t="n">
        <v>14049</v>
      </c>
    </row>
    <row r="8" spans="1:3">
      <c r="A8" s="4" t="s">
        <v>39</v>
      </c>
      <c r="B8" s="5" t="n">
        <v>246350</v>
      </c>
      <c r="C8" s="5" t="n">
        <v>221531</v>
      </c>
    </row>
    <row r="9" spans="1:3">
      <c r="A9" s="4" t="s">
        <v>40</v>
      </c>
      <c r="B9" s="5" t="n">
        <v>175008</v>
      </c>
      <c r="C9" s="5" t="n">
        <v>168227</v>
      </c>
    </row>
    <row r="10" spans="1:3">
      <c r="A10" s="4" t="s">
        <v>41</v>
      </c>
      <c r="B10" s="5" t="n">
        <v>302229</v>
      </c>
      <c r="C10" s="5" t="n">
        <v>305856</v>
      </c>
    </row>
    <row r="11" spans="1:3">
      <c r="A11" s="4" t="s">
        <v>42</v>
      </c>
      <c r="B11" s="5" t="n">
        <v>273660</v>
      </c>
      <c r="C11" s="5" t="n">
        <v>274520</v>
      </c>
    </row>
    <row r="12" spans="1:3">
      <c r="A12" s="4" t="s">
        <v>35</v>
      </c>
      <c r="B12" s="5" t="n">
        <v>50000</v>
      </c>
      <c r="C12" s="5" t="n">
        <v>50000</v>
      </c>
    </row>
    <row r="13" spans="1:3">
      <c r="A13" s="4" t="s">
        <v>43</v>
      </c>
      <c r="B13" s="5" t="n">
        <v>44801</v>
      </c>
      <c r="C13" s="5" t="n">
        <v>43050</v>
      </c>
    </row>
    <row r="14" spans="1:3">
      <c r="A14" s="4" t="s">
        <v>44</v>
      </c>
      <c r="B14" s="5" t="n">
        <v>1092048</v>
      </c>
      <c r="C14" s="5" t="n">
        <v>1063184</v>
      </c>
    </row>
    <row r="15" spans="1:3">
      <c r="A15" s="3" t="s">
        <v>45</v>
      </c>
    </row>
    <row r="16" spans="1:3">
      <c r="A16" s="4" t="s">
        <v>46</v>
      </c>
      <c r="B16" s="5" t="n">
        <v>32131</v>
      </c>
      <c r="C16" s="5" t="n">
        <v>25890</v>
      </c>
    </row>
    <row r="17" spans="1:3">
      <c r="A17" s="4" t="s">
        <v>47</v>
      </c>
      <c r="B17" s="5" t="n">
        <v>78082</v>
      </c>
      <c r="C17" s="5" t="n">
        <v>82012</v>
      </c>
    </row>
    <row r="18" spans="1:3">
      <c r="A18" s="4" t="s">
        <v>48</v>
      </c>
      <c r="B18" s="5" t="n">
        <v>51680</v>
      </c>
      <c r="C18" s="5" t="n">
        <v>46428</v>
      </c>
    </row>
    <row r="19" spans="1:3">
      <c r="A19" s="4" t="s">
        <v>49</v>
      </c>
      <c r="B19" s="5" t="n">
        <v>549</v>
      </c>
      <c r="C19" s="5" t="n">
        <v>497</v>
      </c>
    </row>
    <row r="20" spans="1:3">
      <c r="A20" s="4" t="s">
        <v>50</v>
      </c>
      <c r="B20" s="5" t="n">
        <v>6554</v>
      </c>
      <c r="C20" s="5" t="n">
        <v>6554</v>
      </c>
    </row>
    <row r="21" spans="1:3">
      <c r="A21" s="4" t="s">
        <v>51</v>
      </c>
      <c r="B21" s="5" t="n">
        <v>168996</v>
      </c>
      <c r="C21" s="5" t="n">
        <v>161381</v>
      </c>
    </row>
    <row r="22" spans="1:3">
      <c r="A22" s="4" t="s">
        <v>52</v>
      </c>
      <c r="B22" s="5" t="n">
        <v>81466</v>
      </c>
      <c r="C22" s="5" t="n">
        <v>79170</v>
      </c>
    </row>
    <row r="23" spans="1:3">
      <c r="A23" s="4" t="s">
        <v>53</v>
      </c>
      <c r="B23" s="5" t="n">
        <v>59686</v>
      </c>
      <c r="C23" s="5" t="n">
        <v>58223</v>
      </c>
    </row>
    <row r="24" spans="1:3">
      <c r="A24" s="4" t="s">
        <v>54</v>
      </c>
      <c r="B24" s="5" t="n">
        <v>5012</v>
      </c>
      <c r="C24" s="5" t="n">
        <v>5561</v>
      </c>
    </row>
    <row r="25" spans="1:3">
      <c r="A25" s="4" t="s">
        <v>55</v>
      </c>
      <c r="B25" s="5" t="n">
        <v>631298</v>
      </c>
      <c r="C25" s="5" t="n">
        <v>637574</v>
      </c>
    </row>
    <row r="26" spans="1:3">
      <c r="A26" s="4" t="s">
        <v>56</v>
      </c>
      <c r="B26" s="4" t="s">
        <v>57</v>
      </c>
      <c r="C26" s="4" t="s">
        <v>57</v>
      </c>
    </row>
    <row r="27" spans="1:3">
      <c r="A27" s="3" t="s">
        <v>58</v>
      </c>
    </row>
    <row r="28" spans="1:3">
      <c r="A28" s="4" t="s">
        <v>59</v>
      </c>
      <c r="B28" s="5" t="n">
        <v>372</v>
      </c>
      <c r="C28" s="5" t="n">
        <v>371</v>
      </c>
    </row>
    <row r="29" spans="1:3">
      <c r="A29" s="4" t="s">
        <v>60</v>
      </c>
      <c r="B29" s="5" t="n">
        <v>294295</v>
      </c>
      <c r="C29" s="5" t="n">
        <v>277311</v>
      </c>
    </row>
    <row r="30" spans="1:3">
      <c r="A30" s="4" t="s">
        <v>61</v>
      </c>
      <c r="B30" s="5" t="n">
        <v>-3561</v>
      </c>
      <c r="C30" s="5" t="n">
        <v>-1704</v>
      </c>
    </row>
    <row r="31" spans="1:3">
      <c r="A31" s="4" t="s">
        <v>62</v>
      </c>
      <c r="B31" s="5" t="n">
        <v>-145516</v>
      </c>
      <c r="C31" s="5" t="n">
        <v>-154703</v>
      </c>
    </row>
    <row r="32" spans="1:3">
      <c r="A32" s="4" t="s">
        <v>63</v>
      </c>
      <c r="B32" s="5" t="n">
        <v>145590</v>
      </c>
      <c r="C32" s="5" t="n">
        <v>121275</v>
      </c>
    </row>
    <row r="33" spans="1:3">
      <c r="A33" s="4" t="s">
        <v>64</v>
      </c>
      <c r="B33" s="6" t="n">
        <v>1092048</v>
      </c>
      <c r="C33" s="6" t="n">
        <v>10631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8</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6</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3" t="s">
        <v>66</v>
      </c>
    </row>
    <row r="3" spans="1:3">
      <c r="A3" s="4" t="s">
        <v>67</v>
      </c>
      <c r="B3" s="6" t="n">
        <v>11863</v>
      </c>
      <c r="C3" s="6" t="n">
        <v>11207</v>
      </c>
    </row>
    <row r="4" spans="1:3">
      <c r="A4" s="4" t="s">
        <v>68</v>
      </c>
      <c r="B4" s="7" t="n">
        <v>0.01</v>
      </c>
      <c r="C4" s="7" t="n">
        <v>0.01</v>
      </c>
    </row>
    <row r="5" spans="1:3">
      <c r="A5" s="4" t="s">
        <v>69</v>
      </c>
      <c r="B5" s="5" t="n">
        <v>350000000</v>
      </c>
      <c r="C5" s="5" t="n">
        <v>350000000</v>
      </c>
    </row>
    <row r="6" spans="1:3">
      <c r="A6" s="4" t="s">
        <v>70</v>
      </c>
      <c r="B6" s="5" t="n">
        <v>37214758</v>
      </c>
      <c r="C6" s="5" t="n">
        <v>37093237</v>
      </c>
    </row>
    <row r="7" spans="1:3">
      <c r="A7" s="4" t="s">
        <v>71</v>
      </c>
      <c r="B7" s="5" t="n">
        <v>37214758</v>
      </c>
      <c r="C7" s="5" t="n">
        <v>37093237</v>
      </c>
    </row>
    <row r="8" spans="1:3">
      <c r="A8" s="4" t="s">
        <v>72</v>
      </c>
      <c r="B8" s="6" t="n">
        <v>2418</v>
      </c>
      <c r="C8" s="6" t="n">
        <v>11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186</v>
      </c>
    </row>
    <row r="4" spans="1:2">
      <c r="A4" s="4" t="s">
        <v>255</v>
      </c>
      <c r="B4" s="4" t="s">
        <v>256</v>
      </c>
    </row>
    <row r="5" spans="1:2">
      <c r="A5" s="4" t="s">
        <v>257</v>
      </c>
      <c r="B5" s="4" t="s">
        <v>258</v>
      </c>
    </row>
    <row r="6" spans="1:2">
      <c r="A6" s="4" t="s">
        <v>219</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02</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30</v>
      </c>
      <c r="B17" s="4" t="s">
        <v>279</v>
      </c>
    </row>
    <row r="18" spans="1:2">
      <c r="A18" s="4" t="s">
        <v>280</v>
      </c>
      <c r="B18" s="4" t="s">
        <v>281</v>
      </c>
    </row>
    <row r="19" spans="1:2">
      <c r="A19" s="4" t="s">
        <v>239</v>
      </c>
      <c r="B19" s="4" t="s">
        <v>282</v>
      </c>
    </row>
    <row r="20" spans="1:2">
      <c r="A20" s="4" t="s">
        <v>283</v>
      </c>
      <c r="B20" s="4" t="s">
        <v>284</v>
      </c>
    </row>
    <row r="21" spans="1:2">
      <c r="A21" s="4" t="s">
        <v>285</v>
      </c>
      <c r="B21" s="4" t="s">
        <v>286</v>
      </c>
    </row>
    <row r="22" spans="1:2">
      <c r="A22" s="4" t="s">
        <v>287</v>
      </c>
      <c r="B22" s="4" t="s">
        <v>288</v>
      </c>
    </row>
    <row r="23" spans="1:2">
      <c r="A23" s="4" t="s">
        <v>195</v>
      </c>
      <c r="B23" s="4" t="s">
        <v>289</v>
      </c>
    </row>
    <row r="24" spans="1:2">
      <c r="A24" s="4" t="s">
        <v>248</v>
      </c>
      <c r="B24" s="4" t="s">
        <v>290</v>
      </c>
    </row>
    <row r="25" spans="1:2">
      <c r="A25" s="4" t="s">
        <v>188</v>
      </c>
      <c r="B25" s="4" t="s">
        <v>1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1</v>
      </c>
      <c r="B1" s="2" t="s">
        <v>1</v>
      </c>
    </row>
    <row r="2" spans="1:2">
      <c r="B2" s="2" t="s">
        <v>2</v>
      </c>
    </row>
    <row r="3" spans="1:2">
      <c r="A3" s="3" t="s">
        <v>186</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4" t="s">
        <v>295</v>
      </c>
    </row>
    <row r="4" spans="1:2">
      <c r="A4" s="4" t="s">
        <v>296</v>
      </c>
      <c r="B4" s="4" t="s">
        <v>297</v>
      </c>
    </row>
    <row r="5" spans="1:2">
      <c r="A5" s="4" t="s">
        <v>298</v>
      </c>
    </row>
    <row r="6" spans="1:2">
      <c r="A6" s="4" t="s">
        <v>296</v>
      </c>
      <c r="B6" s="4" t="s">
        <v>299</v>
      </c>
    </row>
    <row r="7" spans="1:2">
      <c r="A7" s="4" t="s">
        <v>300</v>
      </c>
    </row>
    <row r="8" spans="1:2">
      <c r="A8" s="4" t="s">
        <v>296</v>
      </c>
      <c r="B8"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2</v>
      </c>
      <c r="B1" s="2" t="s">
        <v>1</v>
      </c>
    </row>
    <row r="2" spans="1:2">
      <c r="B2" s="2" t="s">
        <v>2</v>
      </c>
    </row>
    <row r="3" spans="1:2">
      <c r="A3" s="3" t="s">
        <v>192</v>
      </c>
    </row>
    <row r="4" spans="1:2">
      <c r="A4" s="4" t="s">
        <v>303</v>
      </c>
      <c r="B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6" t="n">
        <v>1407587</v>
      </c>
      <c r="C4" s="6" t="n">
        <v>1366946</v>
      </c>
      <c r="D4" s="6" t="n">
        <v>1255838</v>
      </c>
    </row>
    <row r="5" spans="1:4">
      <c r="A5" s="4" t="s">
        <v>77</v>
      </c>
      <c r="B5" s="5" t="n">
        <v>1092181</v>
      </c>
      <c r="C5" s="5" t="n">
        <v>1059364</v>
      </c>
      <c r="D5" s="5" t="n">
        <v>983043</v>
      </c>
    </row>
    <row r="6" spans="1:4">
      <c r="A6" s="3" t="s">
        <v>78</v>
      </c>
    </row>
    <row r="7" spans="1:4">
      <c r="A7" s="4" t="s">
        <v>79</v>
      </c>
      <c r="B7" s="5" t="n">
        <v>184649</v>
      </c>
      <c r="C7" s="5" t="n">
        <v>162839</v>
      </c>
      <c r="D7" s="5" t="n">
        <v>145041</v>
      </c>
    </row>
    <row r="8" spans="1:4">
      <c r="A8" s="4" t="s">
        <v>80</v>
      </c>
      <c r="B8" s="5" t="n">
        <v>73061</v>
      </c>
      <c r="C8" s="5" t="n">
        <v>82172</v>
      </c>
      <c r="D8" s="5" t="n">
        <v>67488</v>
      </c>
    </row>
    <row r="9" spans="1:4">
      <c r="A9" s="4" t="s">
        <v>81</v>
      </c>
      <c r="B9" s="5" t="n">
        <v>257710</v>
      </c>
      <c r="C9" s="5" t="n">
        <v>245011</v>
      </c>
      <c r="D9" s="5" t="n">
        <v>212529</v>
      </c>
    </row>
    <row r="10" spans="1:4">
      <c r="A10" s="4" t="s">
        <v>82</v>
      </c>
      <c r="B10" s="5" t="n">
        <v>57696</v>
      </c>
      <c r="C10" s="5" t="n">
        <v>62571</v>
      </c>
      <c r="D10" s="5" t="n">
        <v>60266</v>
      </c>
    </row>
    <row r="11" spans="1:4">
      <c r="A11" s="3" t="s">
        <v>83</v>
      </c>
    </row>
    <row r="12" spans="1:4">
      <c r="A12" s="4" t="s">
        <v>84</v>
      </c>
      <c r="B12" s="5" t="n">
        <v>0</v>
      </c>
      <c r="C12" s="5" t="n">
        <v>28</v>
      </c>
      <c r="D12" s="5" t="n">
        <v>-9488</v>
      </c>
    </row>
    <row r="13" spans="1:4">
      <c r="A13" s="4" t="s">
        <v>85</v>
      </c>
      <c r="B13" s="5" t="n">
        <v>-908</v>
      </c>
      <c r="C13" s="5" t="n">
        <v>-1325</v>
      </c>
      <c r="D13" s="5" t="n">
        <v>374</v>
      </c>
    </row>
    <row r="14" spans="1:4">
      <c r="A14" s="4" t="s">
        <v>86</v>
      </c>
      <c r="B14" s="5" t="n">
        <v>0</v>
      </c>
      <c r="C14" s="5" t="n">
        <v>-17058</v>
      </c>
      <c r="D14" s="5" t="n">
        <v>-14699</v>
      </c>
    </row>
    <row r="15" spans="1:4">
      <c r="A15" s="4" t="s">
        <v>87</v>
      </c>
      <c r="B15" s="5" t="n">
        <v>-34041</v>
      </c>
      <c r="C15" s="5" t="n">
        <v>-37455</v>
      </c>
      <c r="D15" s="5" t="n">
        <v>-69349</v>
      </c>
    </row>
    <row r="16" spans="1:4">
      <c r="A16" s="4" t="s">
        <v>88</v>
      </c>
      <c r="B16" s="5" t="n">
        <v>22747</v>
      </c>
      <c r="C16" s="5" t="n">
        <v>6761</v>
      </c>
      <c r="D16" s="5" t="n">
        <v>-32896</v>
      </c>
    </row>
    <row r="17" spans="1:4">
      <c r="A17" s="4" t="s">
        <v>89</v>
      </c>
      <c r="B17" s="5" t="n">
        <v>13290</v>
      </c>
      <c r="C17" s="5" t="n">
        <v>2689</v>
      </c>
      <c r="D17" s="5" t="n">
        <v>-11463</v>
      </c>
    </row>
    <row r="18" spans="1:4">
      <c r="A18" s="4" t="s">
        <v>90</v>
      </c>
      <c r="B18" s="5" t="n">
        <v>9457</v>
      </c>
      <c r="C18" s="5" t="n">
        <v>4072</v>
      </c>
      <c r="D18" s="5" t="n">
        <v>-21433</v>
      </c>
    </row>
    <row r="19" spans="1:4">
      <c r="A19" s="4" t="s">
        <v>91</v>
      </c>
      <c r="B19" s="5" t="n">
        <v>-270</v>
      </c>
      <c r="C19" s="5" t="n">
        <v>-1000</v>
      </c>
      <c r="D19" s="5" t="n">
        <v>-1382</v>
      </c>
    </row>
    <row r="20" spans="1:4">
      <c r="A20" s="4" t="s">
        <v>92</v>
      </c>
      <c r="B20" s="6" t="n">
        <v>9187</v>
      </c>
      <c r="C20" s="6" t="n">
        <v>3072</v>
      </c>
      <c r="D20" s="6" t="n">
        <v>-22815</v>
      </c>
    </row>
    <row r="21" spans="1:4">
      <c r="A21" s="3" t="s">
        <v>93</v>
      </c>
    </row>
    <row r="22" spans="1:4">
      <c r="A22" s="4" t="s">
        <v>94</v>
      </c>
      <c r="B22" s="7" t="n">
        <v>0.25</v>
      </c>
      <c r="C22" s="7" t="n">
        <v>0.11</v>
      </c>
      <c r="D22" s="7" t="n">
        <v>-0.84</v>
      </c>
    </row>
    <row r="23" spans="1:4">
      <c r="A23" s="4" t="s">
        <v>95</v>
      </c>
      <c r="B23" s="5" t="n">
        <v>0</v>
      </c>
      <c r="C23" s="8" t="n">
        <v>-0.03</v>
      </c>
      <c r="D23" s="8" t="n">
        <v>-0.05</v>
      </c>
    </row>
    <row r="24" spans="1:4">
      <c r="A24" s="4" t="s">
        <v>96</v>
      </c>
      <c r="B24" s="8" t="n">
        <v>0.25</v>
      </c>
      <c r="C24" s="8" t="n">
        <v>0.08</v>
      </c>
      <c r="D24" s="8" t="n">
        <v>-0.89</v>
      </c>
    </row>
    <row r="25" spans="1:4">
      <c r="A25" s="3" t="s">
        <v>97</v>
      </c>
    </row>
    <row r="26" spans="1:4">
      <c r="A26" s="4" t="s">
        <v>98</v>
      </c>
      <c r="B26" s="8" t="n">
        <v>0.25</v>
      </c>
      <c r="C26" s="8" t="n">
        <v>0.11</v>
      </c>
      <c r="D26" s="8" t="n">
        <v>-0.84</v>
      </c>
    </row>
    <row r="27" spans="1:4">
      <c r="A27" s="4" t="s">
        <v>99</v>
      </c>
      <c r="B27" s="5" t="n">
        <v>0</v>
      </c>
      <c r="C27" s="8" t="n">
        <v>-0.03</v>
      </c>
      <c r="D27" s="8" t="n">
        <v>-0.05</v>
      </c>
    </row>
    <row r="28" spans="1:4">
      <c r="A28" s="4" t="s">
        <v>100</v>
      </c>
      <c r="B28" s="7" t="n">
        <v>0.25</v>
      </c>
      <c r="C28" s="7" t="n">
        <v>0.08</v>
      </c>
      <c r="D28" s="7" t="n">
        <v>-0.89</v>
      </c>
    </row>
    <row r="29" spans="1:4">
      <c r="A29" s="4" t="s">
        <v>101</v>
      </c>
      <c r="B29" s="5" t="n">
        <v>37112794</v>
      </c>
      <c r="C29" s="5" t="n">
        <v>36959997</v>
      </c>
      <c r="D29" s="5" t="n">
        <v>25538493</v>
      </c>
    </row>
    <row r="30" spans="1:4">
      <c r="A30" s="4" t="s">
        <v>102</v>
      </c>
      <c r="B30" s="5" t="n">
        <v>37262915</v>
      </c>
      <c r="C30" s="5" t="n">
        <v>37088632</v>
      </c>
      <c r="D30" s="5" t="n">
        <v>255384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5</v>
      </c>
      <c r="B1" s="2" t="s">
        <v>1</v>
      </c>
    </row>
    <row r="2" spans="1:2">
      <c r="B2" s="2" t="s">
        <v>2</v>
      </c>
    </row>
    <row r="3" spans="1:2">
      <c r="A3" s="3" t="s">
        <v>196</v>
      </c>
    </row>
    <row r="4" spans="1:2">
      <c r="A4" s="4" t="s">
        <v>306</v>
      </c>
      <c r="B4"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08</v>
      </c>
      <c r="B1" s="2" t="s">
        <v>1</v>
      </c>
    </row>
    <row r="2" spans="1:2">
      <c r="B2" s="2" t="s">
        <v>2</v>
      </c>
    </row>
    <row r="3" spans="1:2">
      <c r="A3" s="3" t="s">
        <v>200</v>
      </c>
    </row>
    <row r="4" spans="1:2">
      <c r="A4" s="4" t="s">
        <v>309</v>
      </c>
      <c r="B4" s="4" t="s">
        <v>310</v>
      </c>
    </row>
    <row r="5" spans="1:2">
      <c r="A5" s="4" t="s">
        <v>311</v>
      </c>
      <c r="B5" s="4" t="s">
        <v>312</v>
      </c>
    </row>
    <row r="6" spans="1:2">
      <c r="A6" s="4" t="s">
        <v>313</v>
      </c>
      <c r="B6" s="4" t="s">
        <v>312</v>
      </c>
    </row>
    <row r="7" spans="1:2">
      <c r="A7" s="4" t="s">
        <v>314</v>
      </c>
      <c r="B7"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v>
      </c>
    </row>
    <row r="3" spans="1:2">
      <c r="A3" s="3" t="s">
        <v>203</v>
      </c>
    </row>
    <row r="4" spans="1:2">
      <c r="A4" s="4" t="s">
        <v>317</v>
      </c>
      <c r="B4"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183</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6</v>
      </c>
      <c r="B1" s="2" t="s">
        <v>1</v>
      </c>
    </row>
    <row r="2" spans="1:2">
      <c r="B2" s="2" t="s">
        <v>2</v>
      </c>
    </row>
    <row r="3" spans="1:2">
      <c r="A3" s="3" t="s">
        <v>208</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0</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6</v>
      </c>
      <c r="B1" s="2" t="s">
        <v>1</v>
      </c>
    </row>
    <row r="2" spans="1:2">
      <c r="B2" s="2" t="s">
        <v>2</v>
      </c>
    </row>
    <row r="3" spans="1:2">
      <c r="A3" s="3" t="s">
        <v>223</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1</v>
      </c>
      <c r="B1" s="2" t="s">
        <v>1</v>
      </c>
    </row>
    <row r="2" spans="1:2">
      <c r="B2" s="2" t="s">
        <v>2</v>
      </c>
    </row>
    <row r="3" spans="1:2">
      <c r="A3" s="3" t="s">
        <v>231</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48</v>
      </c>
      <c r="B1" s="2" t="s">
        <v>1</v>
      </c>
    </row>
    <row r="2" spans="1:2">
      <c r="B2" s="2" t="s">
        <v>2</v>
      </c>
    </row>
    <row r="3" spans="1:2">
      <c r="A3" s="3" t="s">
        <v>234</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3</v>
      </c>
      <c r="B1" s="2" t="s">
        <v>1</v>
      </c>
    </row>
    <row r="2" spans="1:2">
      <c r="B2" s="2" t="s">
        <v>2</v>
      </c>
    </row>
    <row r="3" spans="1:2">
      <c r="A3" s="3" t="s">
        <v>237</v>
      </c>
    </row>
    <row r="4" spans="1:2">
      <c r="A4" s="4" t="s">
        <v>354</v>
      </c>
      <c r="B4" s="4" t="s">
        <v>3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3</v>
      </c>
      <c r="B1" s="2" t="s">
        <v>1</v>
      </c>
    </row>
    <row r="2" spans="1:4">
      <c r="B2" s="2" t="s">
        <v>2</v>
      </c>
      <c r="C2" s="2" t="s">
        <v>32</v>
      </c>
      <c r="D2" s="2" t="s">
        <v>74</v>
      </c>
    </row>
    <row r="3" spans="1:4">
      <c r="A3" s="3" t="s">
        <v>75</v>
      </c>
    </row>
    <row r="4" spans="1:4">
      <c r="A4" s="4" t="s">
        <v>104</v>
      </c>
      <c r="B4" s="6" t="n">
        <v>-171</v>
      </c>
      <c r="C4" s="6" t="n">
        <v>-634</v>
      </c>
      <c r="D4" s="6" t="n">
        <v>-8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56</v>
      </c>
      <c r="B1" s="2" t="s">
        <v>1</v>
      </c>
    </row>
    <row r="2" spans="1:2">
      <c r="B2" s="2" t="s">
        <v>2</v>
      </c>
    </row>
    <row r="3" spans="1:2">
      <c r="A3" s="3" t="s">
        <v>240</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3</v>
      </c>
    </row>
    <row r="4" spans="1:2">
      <c r="A4" s="4" t="s">
        <v>366</v>
      </c>
      <c r="B4" s="4" t="s">
        <v>3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8</v>
      </c>
      <c r="B1" s="2" t="s">
        <v>1</v>
      </c>
    </row>
    <row r="2" spans="1:2">
      <c r="B2" s="2" t="s">
        <v>2</v>
      </c>
    </row>
    <row r="3" spans="1:2">
      <c r="A3" s="3" t="s">
        <v>246</v>
      </c>
    </row>
    <row r="4" spans="1:2">
      <c r="A4" s="4" t="s">
        <v>369</v>
      </c>
      <c r="B4" s="4" t="s">
        <v>3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20"/>
    <col customWidth="1" max="3" min="3" width="25"/>
  </cols>
  <sheetData>
    <row r="1" spans="1:3">
      <c r="A1" s="1" t="s">
        <v>371</v>
      </c>
      <c r="B1" s="2" t="s">
        <v>372</v>
      </c>
      <c r="C1" s="2" t="s">
        <v>373</v>
      </c>
    </row>
    <row r="2" spans="1:3">
      <c r="A2" s="3" t="s">
        <v>374</v>
      </c>
    </row>
    <row r="3" spans="1:3">
      <c r="A3" s="4" t="s">
        <v>375</v>
      </c>
      <c r="C3" s="5" t="n">
        <v>35</v>
      </c>
    </row>
    <row r="4" spans="1:3">
      <c r="A4" s="4" t="s">
        <v>376</v>
      </c>
      <c r="C4" s="5" t="n">
        <v>11500</v>
      </c>
    </row>
    <row r="5" spans="1:3">
      <c r="A5" s="4" t="s">
        <v>377</v>
      </c>
    </row>
    <row r="6" spans="1:3">
      <c r="A6" s="3" t="s">
        <v>374</v>
      </c>
    </row>
    <row r="7" spans="1:3">
      <c r="A7" s="4" t="s">
        <v>378</v>
      </c>
      <c r="C7" s="5" t="n">
        <v>16500</v>
      </c>
    </row>
    <row r="8" spans="1:3">
      <c r="A8" s="4" t="s">
        <v>379</v>
      </c>
    </row>
    <row r="9" spans="1:3">
      <c r="A9" s="3" t="s">
        <v>374</v>
      </c>
    </row>
    <row r="10" spans="1:3">
      <c r="A10" s="4" t="s">
        <v>380</v>
      </c>
      <c r="B10" s="5" t="n">
        <v>252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6"/>
    <col customWidth="1" max="5" min="5" width="21"/>
    <col customWidth="1" max="6" min="6" width="21"/>
  </cols>
  <sheetData>
    <row r="1" spans="1:6">
      <c r="A1" s="1" t="s">
        <v>381</v>
      </c>
      <c r="B1" s="2" t="s">
        <v>372</v>
      </c>
      <c r="C1" s="2" t="s">
        <v>382</v>
      </c>
      <c r="D1" s="2" t="s">
        <v>383</v>
      </c>
      <c r="E1" s="2" t="s">
        <v>384</v>
      </c>
      <c r="F1" s="2" t="s">
        <v>385</v>
      </c>
    </row>
    <row r="2" spans="1:6">
      <c r="A2" s="3" t="s">
        <v>386</v>
      </c>
    </row>
    <row r="3" spans="1:6">
      <c r="A3" s="4" t="s">
        <v>387</v>
      </c>
      <c r="D3" s="6" t="n">
        <v>250000</v>
      </c>
    </row>
    <row r="4" spans="1:6">
      <c r="A4" s="4" t="s">
        <v>388</v>
      </c>
      <c r="D4" s="6" t="n">
        <v>50400000</v>
      </c>
    </row>
    <row r="5" spans="1:6">
      <c r="A5" s="4" t="s">
        <v>375</v>
      </c>
      <c r="D5" s="5" t="n">
        <v>35</v>
      </c>
    </row>
    <row r="6" spans="1:6">
      <c r="A6" s="4" t="s">
        <v>389</v>
      </c>
      <c r="D6" s="4" t="s">
        <v>390</v>
      </c>
    </row>
    <row r="7" spans="1:6">
      <c r="A7" s="4" t="s">
        <v>391</v>
      </c>
      <c r="D7" s="6" t="n">
        <v>1400000</v>
      </c>
      <c r="E7" s="6" t="n">
        <v>1400000</v>
      </c>
    </row>
    <row r="8" spans="1:6">
      <c r="A8" s="4" t="s">
        <v>392</v>
      </c>
      <c r="D8" s="5" t="n">
        <v>5200000</v>
      </c>
      <c r="E8" s="5" t="n">
        <v>3800000</v>
      </c>
    </row>
    <row r="9" spans="1:6">
      <c r="A9" s="4" t="s">
        <v>393</v>
      </c>
      <c r="D9" s="6" t="n">
        <v>17100000</v>
      </c>
      <c r="E9" s="6" t="n">
        <v>5200000</v>
      </c>
      <c r="F9" s="6" t="n">
        <v>900000</v>
      </c>
    </row>
    <row r="10" spans="1:6">
      <c r="A10" s="4" t="s">
        <v>394</v>
      </c>
    </row>
    <row r="11" spans="1:6">
      <c r="A11" s="3" t="s">
        <v>386</v>
      </c>
    </row>
    <row r="12" spans="1:6">
      <c r="A12" s="4" t="s">
        <v>395</v>
      </c>
      <c r="D12" s="4" t="s">
        <v>396</v>
      </c>
    </row>
    <row r="13" spans="1:6">
      <c r="A13" s="4" t="s">
        <v>116</v>
      </c>
    </row>
    <row r="14" spans="1:6">
      <c r="A14" s="3" t="s">
        <v>386</v>
      </c>
    </row>
    <row r="15" spans="1:6">
      <c r="A15" s="4" t="s">
        <v>393</v>
      </c>
      <c r="C15" s="6" t="n">
        <v>10500000</v>
      </c>
      <c r="D15" s="6" t="n">
        <v>10500000</v>
      </c>
    </row>
    <row r="16" spans="1:6">
      <c r="A16" s="4" t="s">
        <v>397</v>
      </c>
    </row>
    <row r="17" spans="1:6">
      <c r="A17" s="3" t="s">
        <v>386</v>
      </c>
    </row>
    <row r="18" spans="1:6">
      <c r="A18" s="4" t="s">
        <v>395</v>
      </c>
      <c r="D18" s="4" t="s">
        <v>398</v>
      </c>
      <c r="E18" s="4" t="s">
        <v>398</v>
      </c>
      <c r="F18" s="4" t="s">
        <v>399</v>
      </c>
    </row>
    <row r="19" spans="1:6">
      <c r="A19" s="4" t="s">
        <v>379</v>
      </c>
    </row>
    <row r="20" spans="1:6">
      <c r="A20" s="3" t="s">
        <v>386</v>
      </c>
    </row>
    <row r="21" spans="1:6">
      <c r="A21" s="4" t="s">
        <v>380</v>
      </c>
      <c r="B21" s="5" t="n">
        <v>252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00</v>
      </c>
      <c r="B1" s="2" t="s">
        <v>1</v>
      </c>
    </row>
    <row r="2" spans="1:2">
      <c r="B2" s="2" t="s">
        <v>2</v>
      </c>
    </row>
    <row r="3" spans="1:2">
      <c r="A3" s="4" t="s">
        <v>401</v>
      </c>
    </row>
    <row r="4" spans="1:2">
      <c r="A4" s="3" t="s">
        <v>402</v>
      </c>
    </row>
    <row r="5" spans="1:2">
      <c r="A5" s="4" t="s">
        <v>403</v>
      </c>
      <c r="B5" s="4" t="s">
        <v>404</v>
      </c>
    </row>
    <row r="6" spans="1:2">
      <c r="A6" s="4" t="s">
        <v>405</v>
      </c>
    </row>
    <row r="7" spans="1:2">
      <c r="A7" s="3" t="s">
        <v>402</v>
      </c>
    </row>
    <row r="8" spans="1:2">
      <c r="A8" s="4" t="s">
        <v>403</v>
      </c>
      <c r="B8" s="4" t="s">
        <v>406</v>
      </c>
    </row>
    <row r="9" spans="1:2">
      <c r="A9" s="4" t="s">
        <v>407</v>
      </c>
    </row>
    <row r="10" spans="1:2">
      <c r="A10" s="3" t="s">
        <v>402</v>
      </c>
    </row>
    <row r="11" spans="1:2">
      <c r="A11" s="4" t="s">
        <v>403</v>
      </c>
      <c r="B11" s="4" t="s">
        <v>390</v>
      </c>
    </row>
    <row r="12" spans="1:2">
      <c r="A12" s="4" t="s">
        <v>408</v>
      </c>
    </row>
    <row r="13" spans="1:2">
      <c r="A13" s="3" t="s">
        <v>402</v>
      </c>
    </row>
    <row r="14" spans="1:2">
      <c r="A14" s="4" t="s">
        <v>403</v>
      </c>
      <c r="B14" s="4" t="s">
        <v>390</v>
      </c>
    </row>
    <row r="15" spans="1:2">
      <c r="A15" s="4" t="s">
        <v>409</v>
      </c>
    </row>
    <row r="16" spans="1:2">
      <c r="A16" s="3" t="s">
        <v>402</v>
      </c>
    </row>
    <row r="17" spans="1:2">
      <c r="A17" s="4" t="s">
        <v>403</v>
      </c>
      <c r="B17" s="4" t="s">
        <v>410</v>
      </c>
    </row>
    <row r="18" spans="1:2">
      <c r="A18" s="4" t="s">
        <v>411</v>
      </c>
    </row>
    <row r="19" spans="1:2">
      <c r="A19" s="3" t="s">
        <v>402</v>
      </c>
    </row>
    <row r="20" spans="1:2">
      <c r="A20" s="4" t="s">
        <v>403</v>
      </c>
      <c r="B20" s="4" t="s">
        <v>4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2</v>
      </c>
    </row>
    <row r="3" spans="1:3">
      <c r="A3" s="3" t="s">
        <v>413</v>
      </c>
    </row>
    <row r="4" spans="1:3">
      <c r="A4" s="4" t="s">
        <v>37</v>
      </c>
      <c r="B4" s="6" t="n">
        <v>18013</v>
      </c>
      <c r="C4" s="6" t="n">
        <v>19648</v>
      </c>
    </row>
    <row r="5" spans="1:3">
      <c r="A5" s="4" t="s">
        <v>414</v>
      </c>
    </row>
    <row r="6" spans="1:3">
      <c r="A6" s="3" t="s">
        <v>413</v>
      </c>
    </row>
    <row r="7" spans="1:3">
      <c r="A7" s="4" t="s">
        <v>415</v>
      </c>
      <c r="B7" s="6" t="n">
        <v>5900</v>
      </c>
    </row>
    <row r="8" spans="1:3">
      <c r="A8" s="4" t="s">
        <v>416</v>
      </c>
    </row>
    <row r="9" spans="1:3">
      <c r="A9" s="3" t="s">
        <v>413</v>
      </c>
    </row>
    <row r="10" spans="1:3">
      <c r="A10" s="4" t="s">
        <v>415</v>
      </c>
      <c r="C10" s="6" t="n">
        <v>75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Y472"/>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9"/>
    <col customWidth="1" max="16" min="16" width="21"/>
    <col customWidth="1" max="17" min="17" width="21"/>
    <col customWidth="1" max="18" min="18" width="21"/>
    <col customWidth="1" max="19" min="19" width="21"/>
    <col customWidth="1" max="20" min="20" width="21"/>
    <col customWidth="1" max="21" min="21" width="21"/>
    <col customWidth="1" max="22" min="22" width="28"/>
    <col customWidth="1" max="23" min="23" width="28"/>
    <col customWidth="1" max="24" min="24" width="28"/>
    <col customWidth="1" max="25" min="25" width="21"/>
  </cols>
  <sheetData>
    <row r="1" spans="1:25">
      <c r="A1" s="1" t="s">
        <v>417</v>
      </c>
      <c r="B1" s="2" t="s">
        <v>418</v>
      </c>
      <c r="C1" s="2" t="s">
        <v>419</v>
      </c>
      <c r="D1" s="2" t="s">
        <v>420</v>
      </c>
      <c r="E1" s="2" t="s">
        <v>421</v>
      </c>
      <c r="F1" s="2" t="s">
        <v>422</v>
      </c>
      <c r="G1" s="2" t="s">
        <v>382</v>
      </c>
      <c r="H1" s="2" t="s">
        <v>423</v>
      </c>
      <c r="I1" s="2" t="s">
        <v>424</v>
      </c>
      <c r="J1" s="2" t="s">
        <v>425</v>
      </c>
      <c r="K1" s="2" t="s">
        <v>426</v>
      </c>
      <c r="L1" s="2" t="s">
        <v>427</v>
      </c>
      <c r="M1" s="2" t="s">
        <v>428</v>
      </c>
      <c r="N1" s="2" t="s">
        <v>429</v>
      </c>
      <c r="O1" s="2" t="s">
        <v>430</v>
      </c>
      <c r="P1" s="2" t="s">
        <v>431</v>
      </c>
      <c r="Q1" s="2" t="s">
        <v>432</v>
      </c>
      <c r="R1" s="2" t="s">
        <v>433</v>
      </c>
      <c r="S1" s="2" t="s">
        <v>434</v>
      </c>
      <c r="T1" s="2" t="s">
        <v>435</v>
      </c>
      <c r="U1" s="2" t="s">
        <v>436</v>
      </c>
      <c r="V1" s="2" t="s">
        <v>437</v>
      </c>
      <c r="W1" s="2" t="s">
        <v>438</v>
      </c>
      <c r="X1" s="2" t="s">
        <v>439</v>
      </c>
      <c r="Y1" s="2" t="s">
        <v>440</v>
      </c>
    </row>
    <row r="2" spans="1:25">
      <c r="A2" s="3" t="s">
        <v>441</v>
      </c>
    </row>
    <row r="3" spans="1:25">
      <c r="A3" s="4" t="s">
        <v>442</v>
      </c>
      <c r="V3" s="5" t="n">
        <v>12</v>
      </c>
      <c r="W3" s="5" t="n">
        <v>10</v>
      </c>
      <c r="X3" s="5" t="n">
        <v>11</v>
      </c>
    </row>
    <row r="4" spans="1:25">
      <c r="A4" s="4" t="s">
        <v>443</v>
      </c>
      <c r="V4" s="6" t="n">
        <v>45200</v>
      </c>
      <c r="W4" s="6" t="n">
        <v>44800</v>
      </c>
      <c r="X4" s="6" t="n">
        <v>56100</v>
      </c>
    </row>
    <row r="5" spans="1:25">
      <c r="A5" s="4" t="s">
        <v>444</v>
      </c>
      <c r="V5" s="5" t="n">
        <v>45196</v>
      </c>
    </row>
    <row r="6" spans="1:25">
      <c r="A6" s="4" t="s">
        <v>445</v>
      </c>
      <c r="V6" s="5" t="n">
        <v>34474</v>
      </c>
      <c r="W6" s="5" t="n">
        <v>27470</v>
      </c>
      <c r="X6" s="5" t="n">
        <v>32352</v>
      </c>
    </row>
    <row r="7" spans="1:25">
      <c r="A7" s="4" t="s">
        <v>446</v>
      </c>
      <c r="V7" s="5" t="n">
        <v>1331</v>
      </c>
      <c r="W7" s="5" t="n">
        <v>480</v>
      </c>
      <c r="X7" s="5" t="n">
        <v>1639</v>
      </c>
    </row>
    <row r="8" spans="1:25">
      <c r="A8" s="4" t="s">
        <v>447</v>
      </c>
      <c r="V8" s="5" t="n">
        <v>9391</v>
      </c>
      <c r="W8" s="5" t="n">
        <v>16888</v>
      </c>
      <c r="X8" s="5" t="n">
        <v>22107</v>
      </c>
    </row>
    <row r="9" spans="1:25">
      <c r="A9" s="4" t="s">
        <v>448</v>
      </c>
      <c r="V9" s="5" t="n">
        <v>27600</v>
      </c>
    </row>
    <row r="10" spans="1:25">
      <c r="A10" s="4" t="s">
        <v>449</v>
      </c>
      <c r="V10" s="5" t="n">
        <v>5900</v>
      </c>
      <c r="W10" s="5" t="n">
        <v>9100</v>
      </c>
    </row>
    <row r="11" spans="1:25">
      <c r="A11" s="4" t="s">
        <v>76</v>
      </c>
      <c r="V11" s="5" t="n">
        <v>1407587</v>
      </c>
      <c r="W11" s="5" t="n">
        <v>1366946</v>
      </c>
      <c r="X11" s="5" t="n">
        <v>1255838</v>
      </c>
    </row>
    <row r="12" spans="1:25">
      <c r="A12" s="4" t="s">
        <v>42</v>
      </c>
      <c r="V12" s="5" t="n">
        <v>273660</v>
      </c>
      <c r="W12" s="5" t="n">
        <v>274520</v>
      </c>
      <c r="X12" s="5" t="n">
        <v>257632</v>
      </c>
    </row>
    <row r="13" spans="1:25">
      <c r="A13" s="4" t="s">
        <v>450</v>
      </c>
    </row>
    <row r="14" spans="1:25">
      <c r="A14" s="3" t="s">
        <v>441</v>
      </c>
    </row>
    <row r="15" spans="1:25">
      <c r="A15" s="4" t="s">
        <v>42</v>
      </c>
      <c r="V15" s="5" t="n">
        <v>191751</v>
      </c>
      <c r="W15" s="5" t="n">
        <v>193286</v>
      </c>
      <c r="X15" s="5" t="n">
        <v>190658</v>
      </c>
    </row>
    <row r="16" spans="1:25">
      <c r="A16" s="4" t="s">
        <v>451</v>
      </c>
    </row>
    <row r="17" spans="1:25">
      <c r="A17" s="3" t="s">
        <v>441</v>
      </c>
    </row>
    <row r="18" spans="1:25">
      <c r="A18" s="4" t="s">
        <v>42</v>
      </c>
      <c r="V18" s="5" t="n">
        <v>81909</v>
      </c>
      <c r="W18" s="5" t="n">
        <v>81234</v>
      </c>
      <c r="X18" s="5" t="n">
        <v>66974</v>
      </c>
    </row>
    <row r="19" spans="1:25">
      <c r="A19" s="4" t="s">
        <v>452</v>
      </c>
    </row>
    <row r="20" spans="1:25">
      <c r="A20" s="3" t="s">
        <v>441</v>
      </c>
    </row>
    <row r="21" spans="1:25">
      <c r="A21" s="4" t="s">
        <v>453</v>
      </c>
      <c r="H21" s="4" t="s">
        <v>454</v>
      </c>
    </row>
    <row r="22" spans="1:25">
      <c r="A22" s="4" t="s">
        <v>444</v>
      </c>
      <c r="H22" s="6" t="n">
        <v>3400</v>
      </c>
    </row>
    <row r="23" spans="1:25">
      <c r="A23" s="4" t="s">
        <v>445</v>
      </c>
      <c r="H23" s="5" t="n">
        <v>2741</v>
      </c>
    </row>
    <row r="24" spans="1:25">
      <c r="A24" s="4" t="s">
        <v>446</v>
      </c>
      <c r="H24" s="5" t="n">
        <v>9</v>
      </c>
    </row>
    <row r="25" spans="1:25">
      <c r="A25" s="4" t="s">
        <v>455</v>
      </c>
    </row>
    <row r="26" spans="1:25">
      <c r="A26" s="3" t="s">
        <v>441</v>
      </c>
    </row>
    <row r="27" spans="1:25">
      <c r="A27" s="4" t="s">
        <v>447</v>
      </c>
      <c r="H27" s="5" t="n">
        <v>650</v>
      </c>
    </row>
    <row r="28" spans="1:25">
      <c r="A28" s="4" t="s">
        <v>456</v>
      </c>
    </row>
    <row r="29" spans="1:25">
      <c r="A29" s="3" t="s">
        <v>441</v>
      </c>
    </row>
    <row r="30" spans="1:25">
      <c r="A30" s="4" t="s">
        <v>445</v>
      </c>
      <c r="H30" s="6" t="n">
        <v>2700</v>
      </c>
    </row>
    <row r="31" spans="1:25">
      <c r="A31" s="4" t="s">
        <v>457</v>
      </c>
      <c r="H31" s="4" t="s">
        <v>458</v>
      </c>
    </row>
    <row r="32" spans="1:25">
      <c r="A32" s="4" t="s">
        <v>459</v>
      </c>
    </row>
    <row r="33" spans="1:25">
      <c r="A33" s="3" t="s">
        <v>441</v>
      </c>
    </row>
    <row r="34" spans="1:25">
      <c r="A34" s="4" t="s">
        <v>453</v>
      </c>
      <c r="G34" s="4" t="s">
        <v>460</v>
      </c>
    </row>
    <row r="35" spans="1:25">
      <c r="A35" s="4" t="s">
        <v>444</v>
      </c>
      <c r="G35" s="6" t="n">
        <v>756</v>
      </c>
    </row>
    <row r="36" spans="1:25">
      <c r="A36" s="4" t="s">
        <v>445</v>
      </c>
      <c r="G36" s="5" t="n">
        <v>619</v>
      </c>
    </row>
    <row r="37" spans="1:25">
      <c r="A37" s="4" t="s">
        <v>446</v>
      </c>
      <c r="G37" s="5" t="n">
        <v>29</v>
      </c>
    </row>
    <row r="38" spans="1:25">
      <c r="A38" s="4" t="s">
        <v>461</v>
      </c>
    </row>
    <row r="39" spans="1:25">
      <c r="A39" s="3" t="s">
        <v>441</v>
      </c>
    </row>
    <row r="40" spans="1:25">
      <c r="A40" s="4" t="s">
        <v>447</v>
      </c>
      <c r="G40" s="5" t="n">
        <v>108</v>
      </c>
    </row>
    <row r="41" spans="1:25">
      <c r="A41" s="4" t="s">
        <v>462</v>
      </c>
    </row>
    <row r="42" spans="1:25">
      <c r="A42" s="3" t="s">
        <v>441</v>
      </c>
    </row>
    <row r="43" spans="1:25">
      <c r="A43" s="4" t="s">
        <v>445</v>
      </c>
      <c r="G43" s="6" t="n">
        <v>500</v>
      </c>
    </row>
    <row r="44" spans="1:25">
      <c r="A44" s="4" t="s">
        <v>457</v>
      </c>
      <c r="G44" s="4" t="s">
        <v>458</v>
      </c>
    </row>
    <row r="45" spans="1:25">
      <c r="A45" s="4" t="s">
        <v>463</v>
      </c>
    </row>
    <row r="46" spans="1:25">
      <c r="A46" s="3" t="s">
        <v>441</v>
      </c>
    </row>
    <row r="47" spans="1:25">
      <c r="A47" s="4" t="s">
        <v>453</v>
      </c>
      <c r="F47" s="4" t="s">
        <v>464</v>
      </c>
    </row>
    <row r="48" spans="1:25">
      <c r="A48" s="4" t="s">
        <v>444</v>
      </c>
      <c r="F48" s="6" t="n">
        <v>2600</v>
      </c>
    </row>
    <row r="49" spans="1:25">
      <c r="A49" s="4" t="s">
        <v>445</v>
      </c>
      <c r="F49" s="5" t="n">
        <v>2335</v>
      </c>
    </row>
    <row r="50" spans="1:25">
      <c r="A50" s="4" t="s">
        <v>446</v>
      </c>
      <c r="F50" s="5" t="n">
        <v>0</v>
      </c>
    </row>
    <row r="51" spans="1:25">
      <c r="A51" s="4" t="s">
        <v>465</v>
      </c>
    </row>
    <row r="52" spans="1:25">
      <c r="A52" s="3" t="s">
        <v>441</v>
      </c>
    </row>
    <row r="53" spans="1:25">
      <c r="A53" s="4" t="s">
        <v>444</v>
      </c>
      <c r="F53" s="5" t="n">
        <v>2600</v>
      </c>
    </row>
    <row r="54" spans="1:25">
      <c r="A54" s="4" t="s">
        <v>447</v>
      </c>
      <c r="F54" s="5" t="n">
        <v>265</v>
      </c>
    </row>
    <row r="55" spans="1:25">
      <c r="A55" s="4" t="s">
        <v>466</v>
      </c>
    </row>
    <row r="56" spans="1:25">
      <c r="A56" s="3" t="s">
        <v>441</v>
      </c>
    </row>
    <row r="57" spans="1:25">
      <c r="A57" s="4" t="s">
        <v>445</v>
      </c>
      <c r="F57" s="6" t="n">
        <v>2200</v>
      </c>
    </row>
    <row r="58" spans="1:25">
      <c r="A58" s="4" t="s">
        <v>467</v>
      </c>
    </row>
    <row r="59" spans="1:25">
      <c r="A59" s="3" t="s">
        <v>441</v>
      </c>
    </row>
    <row r="60" spans="1:25">
      <c r="A60" s="4" t="s">
        <v>457</v>
      </c>
      <c r="F60" s="4" t="s">
        <v>458</v>
      </c>
    </row>
    <row r="61" spans="1:25">
      <c r="A61" s="4" t="s">
        <v>468</v>
      </c>
    </row>
    <row r="62" spans="1:25">
      <c r="A62" s="3" t="s">
        <v>441</v>
      </c>
    </row>
    <row r="63" spans="1:25">
      <c r="A63" s="4" t="s">
        <v>453</v>
      </c>
      <c r="F63" s="4" t="s">
        <v>464</v>
      </c>
    </row>
    <row r="64" spans="1:25">
      <c r="A64" s="4" t="s">
        <v>444</v>
      </c>
      <c r="F64" s="6" t="n">
        <v>13600</v>
      </c>
    </row>
    <row r="65" spans="1:25">
      <c r="A65" s="4" t="s">
        <v>445</v>
      </c>
      <c r="F65" s="5" t="n">
        <v>10600</v>
      </c>
    </row>
    <row r="66" spans="1:25">
      <c r="A66" s="4" t="s">
        <v>446</v>
      </c>
      <c r="F66" s="5" t="n">
        <v>363</v>
      </c>
    </row>
    <row r="67" spans="1:25">
      <c r="A67" s="4" t="s">
        <v>469</v>
      </c>
    </row>
    <row r="68" spans="1:25">
      <c r="A68" s="3" t="s">
        <v>441</v>
      </c>
    </row>
    <row r="69" spans="1:25">
      <c r="A69" s="4" t="s">
        <v>444</v>
      </c>
      <c r="F69" s="5" t="n">
        <v>13640</v>
      </c>
    </row>
    <row r="70" spans="1:25">
      <c r="A70" s="4" t="s">
        <v>447</v>
      </c>
      <c r="F70" s="5" t="n">
        <v>2677</v>
      </c>
    </row>
    <row r="71" spans="1:25">
      <c r="A71" s="4" t="s">
        <v>470</v>
      </c>
    </row>
    <row r="72" spans="1:25">
      <c r="A72" s="3" t="s">
        <v>441</v>
      </c>
    </row>
    <row r="73" spans="1:25">
      <c r="A73" s="4" t="s">
        <v>445</v>
      </c>
      <c r="F73" s="6" t="n">
        <v>9900</v>
      </c>
    </row>
    <row r="74" spans="1:25">
      <c r="A74" s="4" t="s">
        <v>457</v>
      </c>
      <c r="F74" s="4" t="s">
        <v>458</v>
      </c>
    </row>
    <row r="75" spans="1:25">
      <c r="A75" s="4" t="s">
        <v>471</v>
      </c>
    </row>
    <row r="76" spans="1:25">
      <c r="A76" s="3" t="s">
        <v>441</v>
      </c>
    </row>
    <row r="77" spans="1:25">
      <c r="A77" s="4" t="s">
        <v>445</v>
      </c>
      <c r="F77" s="6" t="n">
        <v>700</v>
      </c>
    </row>
    <row r="78" spans="1:25">
      <c r="A78" s="4" t="s">
        <v>457</v>
      </c>
      <c r="F78" s="4" t="s">
        <v>406</v>
      </c>
    </row>
    <row r="79" spans="1:25">
      <c r="A79" s="4" t="s">
        <v>472</v>
      </c>
    </row>
    <row r="80" spans="1:25">
      <c r="A80" s="3" t="s">
        <v>441</v>
      </c>
    </row>
    <row r="81" spans="1:25">
      <c r="A81" s="4" t="s">
        <v>453</v>
      </c>
      <c r="E81" s="4" t="s">
        <v>473</v>
      </c>
    </row>
    <row r="82" spans="1:25">
      <c r="A82" s="4" t="s">
        <v>444</v>
      </c>
      <c r="E82" s="6" t="n">
        <v>8500</v>
      </c>
    </row>
    <row r="83" spans="1:25">
      <c r="A83" s="4" t="s">
        <v>445</v>
      </c>
      <c r="E83" s="5" t="n">
        <v>7132</v>
      </c>
    </row>
    <row r="84" spans="1:25">
      <c r="A84" s="4" t="s">
        <v>446</v>
      </c>
      <c r="E84" s="5" t="n">
        <v>26</v>
      </c>
    </row>
    <row r="85" spans="1:25">
      <c r="A85" s="4" t="s">
        <v>474</v>
      </c>
    </row>
    <row r="86" spans="1:25">
      <c r="A86" s="3" t="s">
        <v>441</v>
      </c>
    </row>
    <row r="87" spans="1:25">
      <c r="A87" s="4" t="s">
        <v>444</v>
      </c>
      <c r="E87" s="5" t="n">
        <v>8500</v>
      </c>
    </row>
    <row r="88" spans="1:25">
      <c r="A88" s="4" t="s">
        <v>447</v>
      </c>
      <c r="E88" s="5" t="n">
        <v>1342</v>
      </c>
    </row>
    <row r="89" spans="1:25">
      <c r="A89" s="4" t="s">
        <v>475</v>
      </c>
    </row>
    <row r="90" spans="1:25">
      <c r="A90" s="3" t="s">
        <v>441</v>
      </c>
    </row>
    <row r="91" spans="1:25">
      <c r="A91" s="4" t="s">
        <v>445</v>
      </c>
      <c r="E91" s="6" t="n">
        <v>6200</v>
      </c>
    </row>
    <row r="92" spans="1:25">
      <c r="A92" s="4" t="s">
        <v>457</v>
      </c>
      <c r="E92" s="4" t="s">
        <v>458</v>
      </c>
    </row>
    <row r="93" spans="1:25">
      <c r="A93" s="4" t="s">
        <v>476</v>
      </c>
    </row>
    <row r="94" spans="1:25">
      <c r="A94" s="3" t="s">
        <v>441</v>
      </c>
    </row>
    <row r="95" spans="1:25">
      <c r="A95" s="4" t="s">
        <v>445</v>
      </c>
      <c r="E95" s="6" t="n">
        <v>900</v>
      </c>
    </row>
    <row r="96" spans="1:25">
      <c r="A96" s="4" t="s">
        <v>457</v>
      </c>
      <c r="E96" s="4" t="s">
        <v>477</v>
      </c>
    </row>
    <row r="97" spans="1:25">
      <c r="A97" s="4" t="s">
        <v>478</v>
      </c>
    </row>
    <row r="98" spans="1:25">
      <c r="A98" s="3" t="s">
        <v>441</v>
      </c>
    </row>
    <row r="99" spans="1:25">
      <c r="A99" s="4" t="s">
        <v>453</v>
      </c>
      <c r="D99" s="4" t="s">
        <v>479</v>
      </c>
    </row>
    <row r="100" spans="1:25">
      <c r="A100" s="4" t="s">
        <v>444</v>
      </c>
      <c r="D100" s="6" t="n">
        <v>12300</v>
      </c>
    </row>
    <row r="101" spans="1:25">
      <c r="A101" s="4" t="s">
        <v>445</v>
      </c>
      <c r="D101" s="5" t="n">
        <v>7680</v>
      </c>
    </row>
    <row r="102" spans="1:25">
      <c r="A102" s="4" t="s">
        <v>446</v>
      </c>
      <c r="D102" s="5" t="n">
        <v>769</v>
      </c>
    </row>
    <row r="103" spans="1:25">
      <c r="A103" s="4" t="s">
        <v>480</v>
      </c>
    </row>
    <row r="104" spans="1:25">
      <c r="A104" s="3" t="s">
        <v>441</v>
      </c>
    </row>
    <row r="105" spans="1:25">
      <c r="A105" s="4" t="s">
        <v>444</v>
      </c>
      <c r="D105" s="5" t="n">
        <v>12284</v>
      </c>
    </row>
    <row r="106" spans="1:25">
      <c r="A106" s="4" t="s">
        <v>447</v>
      </c>
      <c r="D106" s="5" t="n">
        <v>3835</v>
      </c>
    </row>
    <row r="107" spans="1:25">
      <c r="A107" s="4" t="s">
        <v>481</v>
      </c>
    </row>
    <row r="108" spans="1:25">
      <c r="A108" s="3" t="s">
        <v>441</v>
      </c>
    </row>
    <row r="109" spans="1:25">
      <c r="A109" s="4" t="s">
        <v>445</v>
      </c>
      <c r="D109" s="6" t="n">
        <v>6700</v>
      </c>
    </row>
    <row r="110" spans="1:25">
      <c r="A110" s="4" t="s">
        <v>482</v>
      </c>
    </row>
    <row r="111" spans="1:25">
      <c r="A111" s="3" t="s">
        <v>441</v>
      </c>
    </row>
    <row r="112" spans="1:25">
      <c r="A112" s="4" t="s">
        <v>457</v>
      </c>
      <c r="D112" s="4" t="s">
        <v>458</v>
      </c>
    </row>
    <row r="113" spans="1:25">
      <c r="A113" s="4" t="s">
        <v>483</v>
      </c>
    </row>
    <row r="114" spans="1:25">
      <c r="A114" s="3" t="s">
        <v>441</v>
      </c>
    </row>
    <row r="115" spans="1:25">
      <c r="A115" s="4" t="s">
        <v>445</v>
      </c>
      <c r="D115" s="6" t="n">
        <v>1000</v>
      </c>
    </row>
    <row r="116" spans="1:25">
      <c r="A116" s="4" t="s">
        <v>457</v>
      </c>
      <c r="D116" s="4" t="s">
        <v>406</v>
      </c>
    </row>
    <row r="117" spans="1:25">
      <c r="A117" s="4" t="s">
        <v>484</v>
      </c>
    </row>
    <row r="118" spans="1:25">
      <c r="A118" s="3" t="s">
        <v>441</v>
      </c>
    </row>
    <row r="119" spans="1:25">
      <c r="A119" s="4" t="s">
        <v>453</v>
      </c>
      <c r="C119" s="4" t="s">
        <v>485</v>
      </c>
    </row>
    <row r="120" spans="1:25">
      <c r="A120" s="4" t="s">
        <v>444</v>
      </c>
      <c r="C120" s="6" t="n">
        <v>2000</v>
      </c>
    </row>
    <row r="121" spans="1:25">
      <c r="A121" s="4" t="s">
        <v>445</v>
      </c>
      <c r="C121" s="5" t="n">
        <v>1698</v>
      </c>
    </row>
    <row r="122" spans="1:25">
      <c r="A122" s="4" t="s">
        <v>446</v>
      </c>
      <c r="C122" s="5" t="n">
        <v>0</v>
      </c>
    </row>
    <row r="123" spans="1:25">
      <c r="A123" s="4" t="s">
        <v>486</v>
      </c>
    </row>
    <row r="124" spans="1:25">
      <c r="A124" s="3" t="s">
        <v>441</v>
      </c>
    </row>
    <row r="125" spans="1:25">
      <c r="A125" s="4" t="s">
        <v>444</v>
      </c>
      <c r="C125" s="5" t="n">
        <v>2000</v>
      </c>
    </row>
    <row r="126" spans="1:25">
      <c r="A126" s="4" t="s">
        <v>447</v>
      </c>
      <c r="C126" s="5" t="n">
        <v>302</v>
      </c>
    </row>
    <row r="127" spans="1:25">
      <c r="A127" s="4" t="s">
        <v>487</v>
      </c>
    </row>
    <row r="128" spans="1:25">
      <c r="A128" s="3" t="s">
        <v>441</v>
      </c>
    </row>
    <row r="129" spans="1:25">
      <c r="A129" s="4" t="s">
        <v>445</v>
      </c>
      <c r="C129" s="6" t="n">
        <v>1400</v>
      </c>
    </row>
    <row r="130" spans="1:25">
      <c r="A130" s="4" t="s">
        <v>488</v>
      </c>
    </row>
    <row r="131" spans="1:25">
      <c r="A131" s="3" t="s">
        <v>441</v>
      </c>
    </row>
    <row r="132" spans="1:25">
      <c r="A132" s="4" t="s">
        <v>457</v>
      </c>
      <c r="C132" s="4" t="s">
        <v>458</v>
      </c>
    </row>
    <row r="133" spans="1:25">
      <c r="A133" s="4" t="s">
        <v>489</v>
      </c>
    </row>
    <row r="134" spans="1:25">
      <c r="A134" s="3" t="s">
        <v>441</v>
      </c>
    </row>
    <row r="135" spans="1:25">
      <c r="A135" s="4" t="s">
        <v>453</v>
      </c>
      <c r="B135" s="4" t="s">
        <v>490</v>
      </c>
    </row>
    <row r="136" spans="1:25">
      <c r="A136" s="4" t="s">
        <v>444</v>
      </c>
      <c r="B136" s="6" t="n">
        <v>1100</v>
      </c>
    </row>
    <row r="137" spans="1:25">
      <c r="A137" s="4" t="s">
        <v>445</v>
      </c>
      <c r="B137" s="5" t="n">
        <v>934</v>
      </c>
    </row>
    <row r="138" spans="1:25">
      <c r="A138" s="4" t="s">
        <v>446</v>
      </c>
      <c r="B138" s="5" t="n">
        <v>87</v>
      </c>
    </row>
    <row r="139" spans="1:25">
      <c r="A139" s="4" t="s">
        <v>491</v>
      </c>
    </row>
    <row r="140" spans="1:25">
      <c r="A140" s="3" t="s">
        <v>441</v>
      </c>
    </row>
    <row r="141" spans="1:25">
      <c r="A141" s="4" t="s">
        <v>444</v>
      </c>
      <c r="B141" s="5" t="n">
        <v>1140</v>
      </c>
    </row>
    <row r="142" spans="1:25">
      <c r="A142" s="4" t="s">
        <v>447</v>
      </c>
      <c r="B142" s="5" t="n">
        <v>119</v>
      </c>
    </row>
    <row r="143" spans="1:25">
      <c r="A143" s="4" t="s">
        <v>492</v>
      </c>
    </row>
    <row r="144" spans="1:25">
      <c r="A144" s="3" t="s">
        <v>441</v>
      </c>
    </row>
    <row r="145" spans="1:25">
      <c r="A145" s="4" t="s">
        <v>445</v>
      </c>
      <c r="B145" s="6" t="n">
        <v>800</v>
      </c>
    </row>
    <row r="146" spans="1:25">
      <c r="A146" s="4" t="s">
        <v>493</v>
      </c>
    </row>
    <row r="147" spans="1:25">
      <c r="A147" s="3" t="s">
        <v>441</v>
      </c>
    </row>
    <row r="148" spans="1:25">
      <c r="A148" s="4" t="s">
        <v>457</v>
      </c>
      <c r="B148" s="4" t="s">
        <v>458</v>
      </c>
    </row>
    <row r="149" spans="1:25">
      <c r="A149" s="4" t="s">
        <v>298</v>
      </c>
    </row>
    <row r="150" spans="1:25">
      <c r="A150" s="3" t="s">
        <v>441</v>
      </c>
    </row>
    <row r="151" spans="1:25">
      <c r="A151" s="4" t="s">
        <v>76</v>
      </c>
      <c r="W151" s="5" t="n">
        <v>25200</v>
      </c>
    </row>
    <row r="152" spans="1:25">
      <c r="A152" s="4" t="s">
        <v>494</v>
      </c>
    </row>
    <row r="153" spans="1:25">
      <c r="A153" s="3" t="s">
        <v>441</v>
      </c>
    </row>
    <row r="154" spans="1:25">
      <c r="A154" s="4" t="s">
        <v>453</v>
      </c>
      <c r="N154" s="4" t="s">
        <v>495</v>
      </c>
    </row>
    <row r="155" spans="1:25">
      <c r="A155" s="4" t="s">
        <v>444</v>
      </c>
      <c r="N155" s="6" t="n">
        <v>4500</v>
      </c>
    </row>
    <row r="156" spans="1:25">
      <c r="A156" s="4" t="s">
        <v>445</v>
      </c>
      <c r="N156" s="5" t="n">
        <v>3539</v>
      </c>
    </row>
    <row r="157" spans="1:25">
      <c r="A157" s="4" t="s">
        <v>446</v>
      </c>
      <c r="N157" s="5" t="n">
        <v>178</v>
      </c>
    </row>
    <row r="158" spans="1:25">
      <c r="A158" s="4" t="s">
        <v>447</v>
      </c>
      <c r="N158" s="5" t="n">
        <v>758</v>
      </c>
    </row>
    <row r="159" spans="1:25">
      <c r="A159" s="4" t="s">
        <v>496</v>
      </c>
    </row>
    <row r="160" spans="1:25">
      <c r="A160" s="3" t="s">
        <v>441</v>
      </c>
    </row>
    <row r="161" spans="1:25">
      <c r="A161" s="4" t="s">
        <v>447</v>
      </c>
      <c r="N161" s="5" t="n">
        <v>800</v>
      </c>
    </row>
    <row r="162" spans="1:25">
      <c r="A162" s="4" t="s">
        <v>497</v>
      </c>
    </row>
    <row r="163" spans="1:25">
      <c r="A163" s="3" t="s">
        <v>441</v>
      </c>
    </row>
    <row r="164" spans="1:25">
      <c r="A164" s="4" t="s">
        <v>445</v>
      </c>
      <c r="N164" s="6" t="n">
        <v>2600</v>
      </c>
    </row>
    <row r="165" spans="1:25">
      <c r="A165" s="4" t="s">
        <v>457</v>
      </c>
      <c r="N165" s="4" t="s">
        <v>458</v>
      </c>
    </row>
    <row r="166" spans="1:25">
      <c r="A166" s="4" t="s">
        <v>498</v>
      </c>
    </row>
    <row r="167" spans="1:25">
      <c r="A167" s="3" t="s">
        <v>441</v>
      </c>
    </row>
    <row r="168" spans="1:25">
      <c r="A168" s="4" t="s">
        <v>445</v>
      </c>
      <c r="N168" s="6" t="n">
        <v>800</v>
      </c>
    </row>
    <row r="169" spans="1:25">
      <c r="A169" s="4" t="s">
        <v>457</v>
      </c>
      <c r="N169" s="4" t="s">
        <v>477</v>
      </c>
    </row>
    <row r="170" spans="1:25">
      <c r="A170" s="4" t="s">
        <v>499</v>
      </c>
    </row>
    <row r="171" spans="1:25">
      <c r="A171" s="3" t="s">
        <v>441</v>
      </c>
    </row>
    <row r="172" spans="1:25">
      <c r="A172" s="4" t="s">
        <v>445</v>
      </c>
      <c r="N172" s="6" t="n">
        <v>100</v>
      </c>
    </row>
    <row r="173" spans="1:25">
      <c r="A173" s="4" t="s">
        <v>457</v>
      </c>
      <c r="N173" s="4" t="s">
        <v>406</v>
      </c>
    </row>
    <row r="174" spans="1:25">
      <c r="A174" s="4" t="s">
        <v>500</v>
      </c>
    </row>
    <row r="175" spans="1:25">
      <c r="A175" s="3" t="s">
        <v>441</v>
      </c>
    </row>
    <row r="176" spans="1:25">
      <c r="A176" s="4" t="s">
        <v>453</v>
      </c>
      <c r="M176" s="4" t="s">
        <v>501</v>
      </c>
    </row>
    <row r="177" spans="1:25">
      <c r="A177" s="4" t="s">
        <v>444</v>
      </c>
      <c r="M177" s="6" t="n">
        <v>8000</v>
      </c>
    </row>
    <row r="178" spans="1:25">
      <c r="A178" s="4" t="s">
        <v>445</v>
      </c>
      <c r="M178" s="5" t="n">
        <v>6664</v>
      </c>
    </row>
    <row r="179" spans="1:25">
      <c r="A179" s="4" t="s">
        <v>446</v>
      </c>
      <c r="M179" s="5" t="n">
        <v>48</v>
      </c>
    </row>
    <row r="180" spans="1:25">
      <c r="A180" s="4" t="s">
        <v>447</v>
      </c>
      <c r="M180" s="5" t="n">
        <v>1272</v>
      </c>
    </row>
    <row r="181" spans="1:25">
      <c r="A181" s="4" t="s">
        <v>502</v>
      </c>
    </row>
    <row r="182" spans="1:25">
      <c r="A182" s="3" t="s">
        <v>441</v>
      </c>
    </row>
    <row r="183" spans="1:25">
      <c r="A183" s="4" t="s">
        <v>445</v>
      </c>
      <c r="M183" s="6" t="n">
        <v>6000</v>
      </c>
    </row>
    <row r="184" spans="1:25">
      <c r="A184" s="4" t="s">
        <v>457</v>
      </c>
      <c r="M184" s="4" t="s">
        <v>458</v>
      </c>
    </row>
    <row r="185" spans="1:25">
      <c r="A185" s="4" t="s">
        <v>503</v>
      </c>
    </row>
    <row r="186" spans="1:25">
      <c r="A186" s="3" t="s">
        <v>441</v>
      </c>
    </row>
    <row r="187" spans="1:25">
      <c r="A187" s="4" t="s">
        <v>445</v>
      </c>
      <c r="M187" s="6" t="n">
        <v>700</v>
      </c>
    </row>
    <row r="188" spans="1:25">
      <c r="A188" s="4" t="s">
        <v>457</v>
      </c>
      <c r="M188" s="4" t="s">
        <v>477</v>
      </c>
    </row>
    <row r="189" spans="1:25">
      <c r="A189" s="4" t="s">
        <v>504</v>
      </c>
    </row>
    <row r="190" spans="1:25">
      <c r="A190" s="3" t="s">
        <v>441</v>
      </c>
    </row>
    <row r="191" spans="1:25">
      <c r="A191" s="4" t="s">
        <v>445</v>
      </c>
      <c r="M191" s="6" t="n">
        <v>31</v>
      </c>
    </row>
    <row r="192" spans="1:25">
      <c r="A192" s="4" t="s">
        <v>457</v>
      </c>
      <c r="M192" s="4" t="s">
        <v>406</v>
      </c>
    </row>
    <row r="193" spans="1:25">
      <c r="A193" s="4" t="s">
        <v>505</v>
      </c>
    </row>
    <row r="194" spans="1:25">
      <c r="A194" s="3" t="s">
        <v>441</v>
      </c>
    </row>
    <row r="195" spans="1:25">
      <c r="A195" s="4" t="s">
        <v>453</v>
      </c>
      <c r="L195" s="4" t="s">
        <v>506</v>
      </c>
    </row>
    <row r="196" spans="1:25">
      <c r="A196" s="4" t="s">
        <v>444</v>
      </c>
      <c r="L196" s="6" t="n">
        <v>24300</v>
      </c>
    </row>
    <row r="197" spans="1:25">
      <c r="A197" s="4" t="s">
        <v>445</v>
      </c>
      <c r="L197" s="5" t="n">
        <v>11600</v>
      </c>
    </row>
    <row r="198" spans="1:25">
      <c r="A198" s="4" t="s">
        <v>446</v>
      </c>
      <c r="L198" s="5" t="n">
        <v>37</v>
      </c>
    </row>
    <row r="199" spans="1:25">
      <c r="A199" s="4" t="s">
        <v>447</v>
      </c>
      <c r="L199" s="5" t="n">
        <v>12633</v>
      </c>
    </row>
    <row r="200" spans="1:25">
      <c r="A200" s="4" t="s">
        <v>449</v>
      </c>
      <c r="L200" s="5" t="n">
        <v>6100</v>
      </c>
      <c r="W200" s="5" t="n">
        <v>6100</v>
      </c>
    </row>
    <row r="201" spans="1:25">
      <c r="A201" s="4" t="s">
        <v>507</v>
      </c>
    </row>
    <row r="202" spans="1:25">
      <c r="A202" s="3" t="s">
        <v>441</v>
      </c>
    </row>
    <row r="203" spans="1:25">
      <c r="A203" s="4" t="s">
        <v>445</v>
      </c>
      <c r="L203" s="6" t="n">
        <v>10300</v>
      </c>
    </row>
    <row r="204" spans="1:25">
      <c r="A204" s="4" t="s">
        <v>457</v>
      </c>
      <c r="L204" s="4" t="s">
        <v>458</v>
      </c>
    </row>
    <row r="205" spans="1:25">
      <c r="A205" s="4" t="s">
        <v>508</v>
      </c>
    </row>
    <row r="206" spans="1:25">
      <c r="A206" s="3" t="s">
        <v>441</v>
      </c>
    </row>
    <row r="207" spans="1:25">
      <c r="A207" s="4" t="s">
        <v>445</v>
      </c>
      <c r="L207" s="6" t="n">
        <v>1100</v>
      </c>
    </row>
    <row r="208" spans="1:25">
      <c r="A208" s="4" t="s">
        <v>457</v>
      </c>
      <c r="L208" s="4" t="s">
        <v>406</v>
      </c>
    </row>
    <row r="209" spans="1:25">
      <c r="A209" s="4" t="s">
        <v>509</v>
      </c>
    </row>
    <row r="210" spans="1:25">
      <c r="A210" s="3" t="s">
        <v>441</v>
      </c>
    </row>
    <row r="211" spans="1:25">
      <c r="A211" s="4" t="s">
        <v>445</v>
      </c>
      <c r="L211" s="6" t="n">
        <v>200</v>
      </c>
    </row>
    <row r="212" spans="1:25">
      <c r="A212" s="4" t="s">
        <v>457</v>
      </c>
      <c r="L212" s="4" t="s">
        <v>406</v>
      </c>
    </row>
    <row r="213" spans="1:25">
      <c r="A213" s="4" t="s">
        <v>510</v>
      </c>
    </row>
    <row r="214" spans="1:25">
      <c r="A214" s="3" t="s">
        <v>441</v>
      </c>
    </row>
    <row r="215" spans="1:25">
      <c r="A215" s="4" t="s">
        <v>453</v>
      </c>
      <c r="K215" s="4" t="s">
        <v>511</v>
      </c>
    </row>
    <row r="216" spans="1:25">
      <c r="A216" s="4" t="s">
        <v>444</v>
      </c>
      <c r="K216" s="6" t="n">
        <v>1300</v>
      </c>
    </row>
    <row r="217" spans="1:25">
      <c r="A217" s="4" t="s">
        <v>445</v>
      </c>
      <c r="K217" s="5" t="n">
        <v>876</v>
      </c>
    </row>
    <row r="218" spans="1:25">
      <c r="A218" s="4" t="s">
        <v>446</v>
      </c>
      <c r="K218" s="5" t="n">
        <v>19</v>
      </c>
    </row>
    <row r="219" spans="1:25">
      <c r="A219" s="4" t="s">
        <v>447</v>
      </c>
      <c r="K219" s="5" t="n">
        <v>355</v>
      </c>
    </row>
    <row r="220" spans="1:25">
      <c r="A220" s="4" t="s">
        <v>512</v>
      </c>
    </row>
    <row r="221" spans="1:25">
      <c r="A221" s="3" t="s">
        <v>441</v>
      </c>
    </row>
    <row r="222" spans="1:25">
      <c r="A222" s="4" t="s">
        <v>445</v>
      </c>
      <c r="K222" s="6" t="n">
        <v>700</v>
      </c>
    </row>
    <row r="223" spans="1:25">
      <c r="A223" s="4" t="s">
        <v>457</v>
      </c>
      <c r="K223" s="4" t="s">
        <v>458</v>
      </c>
    </row>
    <row r="224" spans="1:25">
      <c r="A224" s="4" t="s">
        <v>513</v>
      </c>
    </row>
    <row r="225" spans="1:25">
      <c r="A225" s="3" t="s">
        <v>441</v>
      </c>
    </row>
    <row r="226" spans="1:25">
      <c r="A226" s="4" t="s">
        <v>445</v>
      </c>
      <c r="K226" s="6" t="n">
        <v>200</v>
      </c>
    </row>
    <row r="227" spans="1:25">
      <c r="A227" s="4" t="s">
        <v>457</v>
      </c>
      <c r="K227" s="4" t="s">
        <v>477</v>
      </c>
    </row>
    <row r="228" spans="1:25">
      <c r="A228" s="4" t="s">
        <v>514</v>
      </c>
    </row>
    <row r="229" spans="1:25">
      <c r="A229" s="3" t="s">
        <v>441</v>
      </c>
    </row>
    <row r="230" spans="1:25">
      <c r="A230" s="4" t="s">
        <v>445</v>
      </c>
      <c r="K230" s="6" t="n">
        <v>5</v>
      </c>
    </row>
    <row r="231" spans="1:25">
      <c r="A231" s="4" t="s">
        <v>457</v>
      </c>
      <c r="K231" s="4" t="s">
        <v>406</v>
      </c>
    </row>
    <row r="232" spans="1:25">
      <c r="A232" s="4" t="s">
        <v>515</v>
      </c>
    </row>
    <row r="233" spans="1:25">
      <c r="A233" s="3" t="s">
        <v>441</v>
      </c>
    </row>
    <row r="234" spans="1:25">
      <c r="A234" s="4" t="s">
        <v>453</v>
      </c>
      <c r="J234" s="4" t="s">
        <v>516</v>
      </c>
    </row>
    <row r="235" spans="1:25">
      <c r="A235" s="4" t="s">
        <v>444</v>
      </c>
      <c r="J235" s="6" t="n">
        <v>1000</v>
      </c>
    </row>
    <row r="236" spans="1:25">
      <c r="A236" s="4" t="s">
        <v>445</v>
      </c>
      <c r="J236" s="5" t="n">
        <v>938</v>
      </c>
    </row>
    <row r="237" spans="1:25">
      <c r="A237" s="4" t="s">
        <v>446</v>
      </c>
      <c r="J237" s="5" t="n">
        <v>28</v>
      </c>
    </row>
    <row r="238" spans="1:25">
      <c r="A238" s="4" t="s">
        <v>447</v>
      </c>
      <c r="J238" s="5" t="n">
        <v>34</v>
      </c>
    </row>
    <row r="239" spans="1:25">
      <c r="A239" s="4" t="s">
        <v>517</v>
      </c>
    </row>
    <row r="240" spans="1:25">
      <c r="A240" s="3" t="s">
        <v>441</v>
      </c>
    </row>
    <row r="241" spans="1:25">
      <c r="A241" s="4" t="s">
        <v>447</v>
      </c>
      <c r="J241" s="5" t="n">
        <v>34</v>
      </c>
    </row>
    <row r="242" spans="1:25">
      <c r="A242" s="4" t="s">
        <v>518</v>
      </c>
    </row>
    <row r="243" spans="1:25">
      <c r="A243" s="3" t="s">
        <v>441</v>
      </c>
    </row>
    <row r="244" spans="1:25">
      <c r="A244" s="4" t="s">
        <v>445</v>
      </c>
      <c r="J244" s="6" t="n">
        <v>900</v>
      </c>
    </row>
    <row r="245" spans="1:25">
      <c r="A245" s="4" t="s">
        <v>457</v>
      </c>
      <c r="J245" s="4" t="s">
        <v>458</v>
      </c>
    </row>
    <row r="246" spans="1:25">
      <c r="A246" s="4" t="s">
        <v>519</v>
      </c>
    </row>
    <row r="247" spans="1:25">
      <c r="A247" s="3" t="s">
        <v>441</v>
      </c>
    </row>
    <row r="248" spans="1:25">
      <c r="A248" s="4" t="s">
        <v>453</v>
      </c>
      <c r="I248" s="4" t="s">
        <v>520</v>
      </c>
    </row>
    <row r="249" spans="1:25">
      <c r="A249" s="4" t="s">
        <v>444</v>
      </c>
      <c r="I249" s="6" t="n">
        <v>2200</v>
      </c>
    </row>
    <row r="250" spans="1:25">
      <c r="A250" s="4" t="s">
        <v>445</v>
      </c>
      <c r="I250" s="5" t="n">
        <v>1252</v>
      </c>
    </row>
    <row r="251" spans="1:25">
      <c r="A251" s="4" t="s">
        <v>446</v>
      </c>
      <c r="I251" s="5" t="n">
        <v>0</v>
      </c>
    </row>
    <row r="252" spans="1:25">
      <c r="A252" s="4" t="s">
        <v>447</v>
      </c>
      <c r="I252" s="5" t="n">
        <v>945</v>
      </c>
    </row>
    <row r="253" spans="1:25">
      <c r="A253" s="4" t="s">
        <v>521</v>
      </c>
    </row>
    <row r="254" spans="1:25">
      <c r="A254" s="3" t="s">
        <v>441</v>
      </c>
    </row>
    <row r="255" spans="1:25">
      <c r="A255" s="4" t="s">
        <v>445</v>
      </c>
      <c r="I255" s="6" t="n">
        <v>1100</v>
      </c>
    </row>
    <row r="256" spans="1:25">
      <c r="A256" s="4" t="s">
        <v>457</v>
      </c>
      <c r="I256" s="4" t="s">
        <v>458</v>
      </c>
    </row>
    <row r="257" spans="1:25">
      <c r="A257" s="4" t="s">
        <v>522</v>
      </c>
    </row>
    <row r="258" spans="1:25">
      <c r="A258" s="3" t="s">
        <v>441</v>
      </c>
    </row>
    <row r="259" spans="1:25">
      <c r="A259" s="4" t="s">
        <v>445</v>
      </c>
      <c r="I259" s="6" t="n">
        <v>200</v>
      </c>
    </row>
    <row r="260" spans="1:25">
      <c r="A260" s="4" t="s">
        <v>457</v>
      </c>
      <c r="I260" s="4" t="s">
        <v>477</v>
      </c>
    </row>
    <row r="261" spans="1:25">
      <c r="A261" s="4" t="s">
        <v>523</v>
      </c>
    </row>
    <row r="262" spans="1:25">
      <c r="A262" s="3" t="s">
        <v>441</v>
      </c>
    </row>
    <row r="263" spans="1:25">
      <c r="A263" s="4" t="s">
        <v>445</v>
      </c>
      <c r="I263" s="6" t="n">
        <v>22</v>
      </c>
    </row>
    <row r="264" spans="1:25">
      <c r="A264" s="4" t="s">
        <v>457</v>
      </c>
      <c r="I264" s="4" t="s">
        <v>524</v>
      </c>
    </row>
    <row r="265" spans="1:25">
      <c r="A265" s="4" t="s">
        <v>525</v>
      </c>
    </row>
    <row r="266" spans="1:25">
      <c r="A266" s="3" t="s">
        <v>441</v>
      </c>
    </row>
    <row r="267" spans="1:25">
      <c r="A267" s="4" t="s">
        <v>453</v>
      </c>
      <c r="I267" s="4" t="s">
        <v>520</v>
      </c>
    </row>
    <row r="268" spans="1:25">
      <c r="A268" s="4" t="s">
        <v>444</v>
      </c>
      <c r="I268" s="6" t="n">
        <v>3000</v>
      </c>
    </row>
    <row r="269" spans="1:25">
      <c r="A269" s="4" t="s">
        <v>445</v>
      </c>
      <c r="I269" s="5" t="n">
        <v>2240</v>
      </c>
    </row>
    <row r="270" spans="1:25">
      <c r="A270" s="4" t="s">
        <v>446</v>
      </c>
      <c r="I270" s="5" t="n">
        <v>122</v>
      </c>
    </row>
    <row r="271" spans="1:25">
      <c r="A271" s="4" t="s">
        <v>447</v>
      </c>
      <c r="I271" s="5" t="n">
        <v>663</v>
      </c>
    </row>
    <row r="272" spans="1:25">
      <c r="A272" s="4" t="s">
        <v>526</v>
      </c>
    </row>
    <row r="273" spans="1:25">
      <c r="A273" s="3" t="s">
        <v>441</v>
      </c>
    </row>
    <row r="274" spans="1:25">
      <c r="A274" s="4" t="s">
        <v>447</v>
      </c>
      <c r="I274" s="5" t="n">
        <v>700</v>
      </c>
    </row>
    <row r="275" spans="1:25">
      <c r="A275" s="4" t="s">
        <v>527</v>
      </c>
    </row>
    <row r="276" spans="1:25">
      <c r="A276" s="3" t="s">
        <v>441</v>
      </c>
    </row>
    <row r="277" spans="1:25">
      <c r="A277" s="4" t="s">
        <v>445</v>
      </c>
      <c r="I277" s="6" t="n">
        <v>1800</v>
      </c>
    </row>
    <row r="278" spans="1:25">
      <c r="A278" s="4" t="s">
        <v>457</v>
      </c>
      <c r="I278" s="4" t="s">
        <v>458</v>
      </c>
    </row>
    <row r="279" spans="1:25">
      <c r="A279" s="4" t="s">
        <v>528</v>
      </c>
    </row>
    <row r="280" spans="1:25">
      <c r="A280" s="3" t="s">
        <v>441</v>
      </c>
    </row>
    <row r="281" spans="1:25">
      <c r="A281" s="4" t="s">
        <v>445</v>
      </c>
      <c r="I281" s="6" t="n">
        <v>400</v>
      </c>
    </row>
    <row r="282" spans="1:25">
      <c r="A282" s="4" t="s">
        <v>457</v>
      </c>
      <c r="I282" s="4" t="s">
        <v>477</v>
      </c>
    </row>
    <row r="283" spans="1:25">
      <c r="A283" s="4" t="s">
        <v>300</v>
      </c>
    </row>
    <row r="284" spans="1:25">
      <c r="A284" s="3" t="s">
        <v>441</v>
      </c>
    </row>
    <row r="285" spans="1:25">
      <c r="A285" s="4" t="s">
        <v>76</v>
      </c>
      <c r="X285" s="6" t="n">
        <v>19700</v>
      </c>
    </row>
    <row r="286" spans="1:25">
      <c r="A286" s="4" t="s">
        <v>529</v>
      </c>
    </row>
    <row r="287" spans="1:25">
      <c r="A287" s="3" t="s">
        <v>441</v>
      </c>
    </row>
    <row r="288" spans="1:25">
      <c r="A288" s="4" t="s">
        <v>453</v>
      </c>
      <c r="U288" s="4" t="s">
        <v>530</v>
      </c>
    </row>
    <row r="289" spans="1:25">
      <c r="A289" s="4" t="s">
        <v>444</v>
      </c>
      <c r="U289" s="6" t="n">
        <v>1200</v>
      </c>
    </row>
    <row r="290" spans="1:25">
      <c r="A290" s="4" t="s">
        <v>445</v>
      </c>
      <c r="U290" s="5" t="n">
        <v>895</v>
      </c>
    </row>
    <row r="291" spans="1:25">
      <c r="A291" s="4" t="s">
        <v>446</v>
      </c>
      <c r="U291" s="5" t="n">
        <v>9</v>
      </c>
    </row>
    <row r="292" spans="1:25">
      <c r="A292" s="4" t="s">
        <v>447</v>
      </c>
      <c r="U292" s="5" t="n">
        <v>336</v>
      </c>
    </row>
    <row r="293" spans="1:25">
      <c r="A293" s="4" t="s">
        <v>531</v>
      </c>
    </row>
    <row r="294" spans="1:25">
      <c r="A294" s="3" t="s">
        <v>441</v>
      </c>
    </row>
    <row r="295" spans="1:25">
      <c r="A295" s="4" t="s">
        <v>445</v>
      </c>
      <c r="U295" s="6" t="n">
        <v>700</v>
      </c>
    </row>
    <row r="296" spans="1:25">
      <c r="A296" s="4" t="s">
        <v>457</v>
      </c>
      <c r="U296" s="4" t="s">
        <v>458</v>
      </c>
    </row>
    <row r="297" spans="1:25">
      <c r="A297" s="4" t="s">
        <v>532</v>
      </c>
    </row>
    <row r="298" spans="1:25">
      <c r="A298" s="3" t="s">
        <v>441</v>
      </c>
    </row>
    <row r="299" spans="1:25">
      <c r="A299" s="4" t="s">
        <v>445</v>
      </c>
      <c r="U299" s="6" t="n">
        <v>200</v>
      </c>
    </row>
    <row r="300" spans="1:25">
      <c r="A300" s="4" t="s">
        <v>457</v>
      </c>
      <c r="U300" s="4" t="s">
        <v>477</v>
      </c>
    </row>
    <row r="301" spans="1:25">
      <c r="A301" s="4" t="s">
        <v>533</v>
      </c>
    </row>
    <row r="302" spans="1:25">
      <c r="A302" s="3" t="s">
        <v>441</v>
      </c>
    </row>
    <row r="303" spans="1:25">
      <c r="A303" s="4" t="s">
        <v>445</v>
      </c>
      <c r="U303" s="6" t="n">
        <v>14</v>
      </c>
    </row>
    <row r="304" spans="1:25">
      <c r="A304" s="4" t="s">
        <v>457</v>
      </c>
      <c r="U304" s="4" t="s">
        <v>406</v>
      </c>
    </row>
    <row r="305" spans="1:25">
      <c r="A305" s="4" t="s">
        <v>534</v>
      </c>
    </row>
    <row r="306" spans="1:25">
      <c r="A306" s="3" t="s">
        <v>441</v>
      </c>
    </row>
    <row r="307" spans="1:25">
      <c r="A307" s="4" t="s">
        <v>453</v>
      </c>
      <c r="T307" s="4" t="s">
        <v>535</v>
      </c>
    </row>
    <row r="308" spans="1:25">
      <c r="A308" s="4" t="s">
        <v>444</v>
      </c>
      <c r="T308" s="6" t="n">
        <v>5500</v>
      </c>
    </row>
    <row r="309" spans="1:25">
      <c r="A309" s="4" t="s">
        <v>445</v>
      </c>
      <c r="T309" s="5" t="n">
        <v>3863</v>
      </c>
    </row>
    <row r="310" spans="1:25">
      <c r="A310" s="4" t="s">
        <v>446</v>
      </c>
      <c r="T310" s="5" t="n">
        <v>216</v>
      </c>
    </row>
    <row r="311" spans="1:25">
      <c r="A311" s="4" t="s">
        <v>447</v>
      </c>
      <c r="T311" s="5" t="n">
        <v>1421</v>
      </c>
    </row>
    <row r="312" spans="1:25">
      <c r="A312" s="4" t="s">
        <v>536</v>
      </c>
      <c r="T312" s="5" t="n">
        <v>200</v>
      </c>
    </row>
    <row r="313" spans="1:25">
      <c r="A313" s="4" t="s">
        <v>537</v>
      </c>
    </row>
    <row r="314" spans="1:25">
      <c r="A314" s="3" t="s">
        <v>441</v>
      </c>
    </row>
    <row r="315" spans="1:25">
      <c r="A315" s="4" t="s">
        <v>445</v>
      </c>
      <c r="T315" s="6" t="n">
        <v>2900</v>
      </c>
    </row>
    <row r="316" spans="1:25">
      <c r="A316" s="4" t="s">
        <v>457</v>
      </c>
      <c r="T316" s="4" t="s">
        <v>458</v>
      </c>
    </row>
    <row r="317" spans="1:25">
      <c r="A317" s="4" t="s">
        <v>538</v>
      </c>
    </row>
    <row r="318" spans="1:25">
      <c r="A318" s="3" t="s">
        <v>441</v>
      </c>
    </row>
    <row r="319" spans="1:25">
      <c r="A319" s="4" t="s">
        <v>445</v>
      </c>
      <c r="T319" s="6" t="n">
        <v>700</v>
      </c>
    </row>
    <row r="320" spans="1:25">
      <c r="A320" s="4" t="s">
        <v>457</v>
      </c>
      <c r="T320" s="4" t="s">
        <v>477</v>
      </c>
    </row>
    <row r="321" spans="1:25">
      <c r="A321" s="4" t="s">
        <v>539</v>
      </c>
    </row>
    <row r="322" spans="1:25">
      <c r="A322" s="3" t="s">
        <v>441</v>
      </c>
    </row>
    <row r="323" spans="1:25">
      <c r="A323" s="4" t="s">
        <v>445</v>
      </c>
      <c r="T323" s="6" t="n">
        <v>200</v>
      </c>
    </row>
    <row r="324" spans="1:25">
      <c r="A324" s="4" t="s">
        <v>457</v>
      </c>
      <c r="T324" s="4" t="s">
        <v>406</v>
      </c>
    </row>
    <row r="325" spans="1:25">
      <c r="A325" s="4" t="s">
        <v>540</v>
      </c>
    </row>
    <row r="326" spans="1:25">
      <c r="A326" s="3" t="s">
        <v>441</v>
      </c>
    </row>
    <row r="327" spans="1:25">
      <c r="A327" s="4" t="s">
        <v>445</v>
      </c>
      <c r="T327" s="6" t="n">
        <v>24</v>
      </c>
    </row>
    <row r="328" spans="1:25">
      <c r="A328" s="4" t="s">
        <v>457</v>
      </c>
      <c r="T328" s="4" t="s">
        <v>406</v>
      </c>
    </row>
    <row r="329" spans="1:25">
      <c r="A329" s="4" t="s">
        <v>541</v>
      </c>
    </row>
    <row r="330" spans="1:25">
      <c r="A330" s="3" t="s">
        <v>441</v>
      </c>
    </row>
    <row r="331" spans="1:25">
      <c r="A331" s="4" t="s">
        <v>453</v>
      </c>
      <c r="S331" s="4" t="s">
        <v>542</v>
      </c>
    </row>
    <row r="332" spans="1:25">
      <c r="A332" s="4" t="s">
        <v>444</v>
      </c>
      <c r="S332" s="6" t="n">
        <v>4800</v>
      </c>
    </row>
    <row r="333" spans="1:25">
      <c r="A333" s="4" t="s">
        <v>445</v>
      </c>
      <c r="S333" s="5" t="n">
        <v>3801</v>
      </c>
    </row>
    <row r="334" spans="1:25">
      <c r="A334" s="4" t="s">
        <v>446</v>
      </c>
      <c r="S334" s="5" t="n">
        <v>50</v>
      </c>
    </row>
    <row r="335" spans="1:25">
      <c r="A335" s="4" t="s">
        <v>447</v>
      </c>
      <c r="S335" s="5" t="n">
        <v>972</v>
      </c>
    </row>
    <row r="336" spans="1:25">
      <c r="A336" s="4" t="s">
        <v>543</v>
      </c>
    </row>
    <row r="337" spans="1:25">
      <c r="A337" s="3" t="s">
        <v>441</v>
      </c>
    </row>
    <row r="338" spans="1:25">
      <c r="A338" s="4" t="s">
        <v>445</v>
      </c>
      <c r="S338" s="6" t="n">
        <v>3700</v>
      </c>
    </row>
    <row r="339" spans="1:25">
      <c r="A339" s="4" t="s">
        <v>457</v>
      </c>
      <c r="S339" s="4" t="s">
        <v>458</v>
      </c>
    </row>
    <row r="340" spans="1:25">
      <c r="A340" s="4" t="s">
        <v>544</v>
      </c>
    </row>
    <row r="341" spans="1:25">
      <c r="A341" s="3" t="s">
        <v>441</v>
      </c>
    </row>
    <row r="342" spans="1:25">
      <c r="A342" s="4" t="s">
        <v>445</v>
      </c>
      <c r="S342" s="6" t="n">
        <v>100</v>
      </c>
    </row>
    <row r="343" spans="1:25">
      <c r="A343" s="4" t="s">
        <v>457</v>
      </c>
      <c r="S343" s="4" t="s">
        <v>406</v>
      </c>
    </row>
    <row r="344" spans="1:25">
      <c r="A344" s="4" t="s">
        <v>545</v>
      </c>
    </row>
    <row r="345" spans="1:25">
      <c r="A345" s="3" t="s">
        <v>441</v>
      </c>
    </row>
    <row r="346" spans="1:25">
      <c r="A346" s="4" t="s">
        <v>445</v>
      </c>
      <c r="S346" s="6" t="n">
        <v>33</v>
      </c>
    </row>
    <row r="347" spans="1:25">
      <c r="A347" s="4" t="s">
        <v>457</v>
      </c>
      <c r="S347" s="4" t="s">
        <v>406</v>
      </c>
    </row>
    <row r="348" spans="1:25">
      <c r="A348" s="4" t="s">
        <v>546</v>
      </c>
    </row>
    <row r="349" spans="1:25">
      <c r="A349" s="3" t="s">
        <v>441</v>
      </c>
    </row>
    <row r="350" spans="1:25">
      <c r="A350" s="4" t="s">
        <v>453</v>
      </c>
      <c r="R350" s="4" t="s">
        <v>547</v>
      </c>
    </row>
    <row r="351" spans="1:25">
      <c r="A351" s="4" t="s">
        <v>444</v>
      </c>
      <c r="R351" s="6" t="n">
        <v>3000</v>
      </c>
    </row>
    <row r="352" spans="1:25">
      <c r="A352" s="4" t="s">
        <v>445</v>
      </c>
      <c r="R352" s="5" t="n">
        <v>2396</v>
      </c>
    </row>
    <row r="353" spans="1:25">
      <c r="A353" s="4" t="s">
        <v>446</v>
      </c>
      <c r="R353" s="5" t="n">
        <v>16</v>
      </c>
    </row>
    <row r="354" spans="1:25">
      <c r="A354" s="4" t="s">
        <v>447</v>
      </c>
      <c r="R354" s="5" t="n">
        <v>538</v>
      </c>
    </row>
    <row r="355" spans="1:25">
      <c r="A355" s="4" t="s">
        <v>548</v>
      </c>
    </row>
    <row r="356" spans="1:25">
      <c r="A356" s="3" t="s">
        <v>441</v>
      </c>
    </row>
    <row r="357" spans="1:25">
      <c r="A357" s="4" t="s">
        <v>445</v>
      </c>
      <c r="R357" s="6" t="n">
        <v>2000</v>
      </c>
    </row>
    <row r="358" spans="1:25">
      <c r="A358" s="4" t="s">
        <v>457</v>
      </c>
      <c r="R358" s="4" t="s">
        <v>458</v>
      </c>
    </row>
    <row r="359" spans="1:25">
      <c r="A359" s="4" t="s">
        <v>549</v>
      </c>
    </row>
    <row r="360" spans="1:25">
      <c r="A360" s="3" t="s">
        <v>441</v>
      </c>
    </row>
    <row r="361" spans="1:25">
      <c r="A361" s="4" t="s">
        <v>445</v>
      </c>
      <c r="R361" s="6" t="n">
        <v>300</v>
      </c>
    </row>
    <row r="362" spans="1:25">
      <c r="A362" s="4" t="s">
        <v>457</v>
      </c>
      <c r="R362" s="4" t="s">
        <v>477</v>
      </c>
    </row>
    <row r="363" spans="1:25">
      <c r="A363" s="4" t="s">
        <v>550</v>
      </c>
    </row>
    <row r="364" spans="1:25">
      <c r="A364" s="3" t="s">
        <v>441</v>
      </c>
    </row>
    <row r="365" spans="1:25">
      <c r="A365" s="4" t="s">
        <v>445</v>
      </c>
      <c r="R365" s="6" t="n">
        <v>100</v>
      </c>
    </row>
    <row r="366" spans="1:25">
      <c r="A366" s="4" t="s">
        <v>457</v>
      </c>
      <c r="R366" s="4" t="s">
        <v>406</v>
      </c>
    </row>
    <row r="367" spans="1:25">
      <c r="A367" s="4" t="s">
        <v>551</v>
      </c>
    </row>
    <row r="368" spans="1:25">
      <c r="A368" s="3" t="s">
        <v>441</v>
      </c>
    </row>
    <row r="369" spans="1:25">
      <c r="A369" s="4" t="s">
        <v>453</v>
      </c>
      <c r="Q369" s="4" t="s">
        <v>552</v>
      </c>
    </row>
    <row r="370" spans="1:25">
      <c r="A370" s="4" t="s">
        <v>444</v>
      </c>
      <c r="Q370" s="6" t="n">
        <v>400</v>
      </c>
    </row>
    <row r="371" spans="1:25">
      <c r="A371" s="4" t="s">
        <v>445</v>
      </c>
      <c r="Y371" s="6" t="n">
        <v>288</v>
      </c>
    </row>
    <row r="372" spans="1:25">
      <c r="A372" s="4" t="s">
        <v>446</v>
      </c>
      <c r="Y372" s="5" t="n">
        <v>43</v>
      </c>
    </row>
    <row r="373" spans="1:25">
      <c r="A373" s="4" t="s">
        <v>447</v>
      </c>
      <c r="Y373" s="5" t="n">
        <v>69</v>
      </c>
    </row>
    <row r="374" spans="1:25">
      <c r="A374" s="4" t="s">
        <v>553</v>
      </c>
    </row>
    <row r="375" spans="1:25">
      <c r="A375" s="3" t="s">
        <v>441</v>
      </c>
    </row>
    <row r="376" spans="1:25">
      <c r="A376" s="4" t="s">
        <v>447</v>
      </c>
      <c r="Y376" s="5" t="n">
        <v>100</v>
      </c>
    </row>
    <row r="377" spans="1:25">
      <c r="A377" s="4" t="s">
        <v>554</v>
      </c>
    </row>
    <row r="378" spans="1:25">
      <c r="A378" s="3" t="s">
        <v>441</v>
      </c>
    </row>
    <row r="379" spans="1:25">
      <c r="A379" s="4" t="s">
        <v>445</v>
      </c>
      <c r="Y379" s="5" t="n">
        <v>200</v>
      </c>
    </row>
    <row r="380" spans="1:25">
      <c r="A380" s="4" t="s">
        <v>457</v>
      </c>
      <c r="Q380" s="4" t="s">
        <v>458</v>
      </c>
    </row>
    <row r="381" spans="1:25">
      <c r="A381" s="4" t="s">
        <v>555</v>
      </c>
    </row>
    <row r="382" spans="1:25">
      <c r="A382" s="3" t="s">
        <v>441</v>
      </c>
    </row>
    <row r="383" spans="1:25">
      <c r="A383" s="4" t="s">
        <v>445</v>
      </c>
      <c r="Y383" s="5" t="n">
        <v>39</v>
      </c>
    </row>
    <row r="384" spans="1:25">
      <c r="A384" s="4" t="s">
        <v>457</v>
      </c>
      <c r="Q384" s="4" t="s">
        <v>477</v>
      </c>
    </row>
    <row r="385" spans="1:25">
      <c r="A385" s="4" t="s">
        <v>556</v>
      </c>
    </row>
    <row r="386" spans="1:25">
      <c r="A386" s="3" t="s">
        <v>441</v>
      </c>
    </row>
    <row r="387" spans="1:25">
      <c r="A387" s="4" t="s">
        <v>445</v>
      </c>
      <c r="Y387" s="5" t="n">
        <v>12</v>
      </c>
    </row>
    <row r="388" spans="1:25">
      <c r="A388" s="4" t="s">
        <v>457</v>
      </c>
      <c r="Q388" s="4" t="s">
        <v>406</v>
      </c>
    </row>
    <row r="389" spans="1:25">
      <c r="A389" s="4" t="s">
        <v>557</v>
      </c>
    </row>
    <row r="390" spans="1:25">
      <c r="A390" s="3" t="s">
        <v>441</v>
      </c>
    </row>
    <row r="391" spans="1:25">
      <c r="A391" s="4" t="s">
        <v>453</v>
      </c>
      <c r="Q391" s="4" t="s">
        <v>552</v>
      </c>
    </row>
    <row r="392" spans="1:25">
      <c r="A392" s="4" t="s">
        <v>444</v>
      </c>
      <c r="Q392" s="6" t="n">
        <v>1500</v>
      </c>
    </row>
    <row r="393" spans="1:25">
      <c r="A393" s="4" t="s">
        <v>445</v>
      </c>
      <c r="Y393" s="5" t="n">
        <v>1086</v>
      </c>
    </row>
    <row r="394" spans="1:25">
      <c r="A394" s="4" t="s">
        <v>446</v>
      </c>
      <c r="Y394" s="5" t="n">
        <v>102</v>
      </c>
    </row>
    <row r="395" spans="1:25">
      <c r="A395" s="4" t="s">
        <v>447</v>
      </c>
      <c r="Y395" s="5" t="n">
        <v>312</v>
      </c>
    </row>
    <row r="396" spans="1:25">
      <c r="A396" s="4" t="s">
        <v>558</v>
      </c>
    </row>
    <row r="397" spans="1:25">
      <c r="A397" s="3" t="s">
        <v>441</v>
      </c>
    </row>
    <row r="398" spans="1:25">
      <c r="A398" s="4" t="s">
        <v>447</v>
      </c>
      <c r="Y398" s="5" t="n">
        <v>300</v>
      </c>
    </row>
    <row r="399" spans="1:25">
      <c r="A399" s="4" t="s">
        <v>559</v>
      </c>
    </row>
    <row r="400" spans="1:25">
      <c r="A400" s="3" t="s">
        <v>441</v>
      </c>
    </row>
    <row r="401" spans="1:25">
      <c r="A401" s="4" t="s">
        <v>445</v>
      </c>
      <c r="Y401" s="5" t="n">
        <v>900</v>
      </c>
    </row>
    <row r="402" spans="1:25">
      <c r="A402" s="4" t="s">
        <v>457</v>
      </c>
      <c r="Q402" s="4" t="s">
        <v>458</v>
      </c>
    </row>
    <row r="403" spans="1:25">
      <c r="A403" s="4" t="s">
        <v>560</v>
      </c>
    </row>
    <row r="404" spans="1:25">
      <c r="A404" s="3" t="s">
        <v>441</v>
      </c>
    </row>
    <row r="405" spans="1:25">
      <c r="A405" s="4" t="s">
        <v>445</v>
      </c>
      <c r="Y405" s="5" t="n">
        <v>200</v>
      </c>
    </row>
    <row r="406" spans="1:25">
      <c r="A406" s="4" t="s">
        <v>457</v>
      </c>
      <c r="Q406" s="4" t="s">
        <v>477</v>
      </c>
    </row>
    <row r="407" spans="1:25">
      <c r="A407" s="4" t="s">
        <v>561</v>
      </c>
    </row>
    <row r="408" spans="1:25">
      <c r="A408" s="3" t="s">
        <v>441</v>
      </c>
    </row>
    <row r="409" spans="1:25">
      <c r="A409" s="4" t="s">
        <v>445</v>
      </c>
      <c r="Y409" s="6" t="n">
        <v>6</v>
      </c>
    </row>
    <row r="410" spans="1:25">
      <c r="A410" s="4" t="s">
        <v>457</v>
      </c>
      <c r="Q410" s="4" t="s">
        <v>406</v>
      </c>
    </row>
    <row r="411" spans="1:25">
      <c r="A411" s="4" t="s">
        <v>562</v>
      </c>
    </row>
    <row r="412" spans="1:25">
      <c r="A412" s="3" t="s">
        <v>441</v>
      </c>
    </row>
    <row r="413" spans="1:25">
      <c r="A413" s="4" t="s">
        <v>453</v>
      </c>
      <c r="P413" s="4" t="s">
        <v>563</v>
      </c>
    </row>
    <row r="414" spans="1:25">
      <c r="A414" s="4" t="s">
        <v>444</v>
      </c>
      <c r="P414" s="6" t="n">
        <v>2100</v>
      </c>
    </row>
    <row r="415" spans="1:25">
      <c r="A415" s="4" t="s">
        <v>445</v>
      </c>
      <c r="P415" s="5" t="n">
        <v>1651</v>
      </c>
    </row>
    <row r="416" spans="1:25">
      <c r="A416" s="4" t="s">
        <v>446</v>
      </c>
      <c r="P416" s="5" t="n">
        <v>16</v>
      </c>
    </row>
    <row r="417" spans="1:25">
      <c r="A417" s="4" t="s">
        <v>447</v>
      </c>
      <c r="P417" s="5" t="n">
        <v>433</v>
      </c>
    </row>
    <row r="418" spans="1:25">
      <c r="A418" s="4" t="s">
        <v>564</v>
      </c>
    </row>
    <row r="419" spans="1:25">
      <c r="A419" s="3" t="s">
        <v>441</v>
      </c>
    </row>
    <row r="420" spans="1:25">
      <c r="A420" s="4" t="s">
        <v>447</v>
      </c>
      <c r="P420" s="5" t="n">
        <v>400</v>
      </c>
    </row>
    <row r="421" spans="1:25">
      <c r="A421" s="4" t="s">
        <v>565</v>
      </c>
    </row>
    <row r="422" spans="1:25">
      <c r="A422" s="3" t="s">
        <v>441</v>
      </c>
    </row>
    <row r="423" spans="1:25">
      <c r="A423" s="4" t="s">
        <v>445</v>
      </c>
      <c r="P423" s="6" t="n">
        <v>1300</v>
      </c>
    </row>
    <row r="424" spans="1:25">
      <c r="A424" s="4" t="s">
        <v>457</v>
      </c>
      <c r="P424" s="4" t="s">
        <v>458</v>
      </c>
    </row>
    <row r="425" spans="1:25">
      <c r="A425" s="4" t="s">
        <v>566</v>
      </c>
    </row>
    <row r="426" spans="1:25">
      <c r="A426" s="3" t="s">
        <v>441</v>
      </c>
    </row>
    <row r="427" spans="1:25">
      <c r="A427" s="4" t="s">
        <v>445</v>
      </c>
      <c r="P427" s="6" t="n">
        <v>300</v>
      </c>
    </row>
    <row r="428" spans="1:25">
      <c r="A428" s="4" t="s">
        <v>457</v>
      </c>
      <c r="P428" s="4" t="s">
        <v>477</v>
      </c>
    </row>
    <row r="429" spans="1:25">
      <c r="A429" s="4" t="s">
        <v>567</v>
      </c>
    </row>
    <row r="430" spans="1:25">
      <c r="A430" s="3" t="s">
        <v>441</v>
      </c>
    </row>
    <row r="431" spans="1:25">
      <c r="A431" s="4" t="s">
        <v>445</v>
      </c>
      <c r="P431" s="6" t="n">
        <v>33</v>
      </c>
    </row>
    <row r="432" spans="1:25">
      <c r="A432" s="4" t="s">
        <v>457</v>
      </c>
      <c r="P432" s="4" t="s">
        <v>406</v>
      </c>
    </row>
    <row r="433" spans="1:25">
      <c r="A433" s="4" t="s">
        <v>568</v>
      </c>
    </row>
    <row r="434" spans="1:25">
      <c r="A434" s="3" t="s">
        <v>441</v>
      </c>
    </row>
    <row r="435" spans="1:25">
      <c r="A435" s="4" t="s">
        <v>453</v>
      </c>
      <c r="O435" s="4" t="s">
        <v>569</v>
      </c>
    </row>
    <row r="436" spans="1:25">
      <c r="A436" s="4" t="s">
        <v>444</v>
      </c>
      <c r="O436" s="6" t="n">
        <v>37100</v>
      </c>
    </row>
    <row r="437" spans="1:25">
      <c r="A437" s="4" t="s">
        <v>445</v>
      </c>
      <c r="O437" s="5" t="n">
        <v>18100</v>
      </c>
    </row>
    <row r="438" spans="1:25">
      <c r="A438" s="4" t="s">
        <v>446</v>
      </c>
      <c r="O438" s="5" t="n">
        <v>1081</v>
      </c>
    </row>
    <row r="439" spans="1:25">
      <c r="A439" s="4" t="s">
        <v>447</v>
      </c>
      <c r="O439" s="5" t="n">
        <v>17969</v>
      </c>
    </row>
    <row r="440" spans="1:25">
      <c r="A440" s="4" t="s">
        <v>449</v>
      </c>
      <c r="O440" s="5" t="n">
        <v>2400</v>
      </c>
    </row>
    <row r="441" spans="1:25">
      <c r="A441" s="4" t="s">
        <v>536</v>
      </c>
      <c r="O441" s="6" t="n">
        <v>1400</v>
      </c>
    </row>
    <row r="442" spans="1:25">
      <c r="A442" s="4" t="s">
        <v>570</v>
      </c>
      <c r="O442" s="5" t="n">
        <v>8</v>
      </c>
    </row>
    <row r="443" spans="1:25">
      <c r="A443" s="4" t="s">
        <v>571</v>
      </c>
    </row>
    <row r="444" spans="1:25">
      <c r="A444" s="3" t="s">
        <v>441</v>
      </c>
    </row>
    <row r="445" spans="1:25">
      <c r="A445" s="4" t="s">
        <v>447</v>
      </c>
      <c r="O445" s="6" t="n">
        <v>18000</v>
      </c>
    </row>
    <row r="446" spans="1:25">
      <c r="A446" s="4" t="s">
        <v>572</v>
      </c>
    </row>
    <row r="447" spans="1:25">
      <c r="A447" s="3" t="s">
        <v>441</v>
      </c>
    </row>
    <row r="448" spans="1:25">
      <c r="A448" s="4" t="s">
        <v>445</v>
      </c>
      <c r="O448" s="6" t="n">
        <v>12400</v>
      </c>
    </row>
    <row r="449" spans="1:25">
      <c r="A449" s="4" t="s">
        <v>457</v>
      </c>
      <c r="O449" s="4" t="s">
        <v>458</v>
      </c>
    </row>
    <row r="450" spans="1:25">
      <c r="A450" s="4" t="s">
        <v>573</v>
      </c>
    </row>
    <row r="451" spans="1:25">
      <c r="A451" s="3" t="s">
        <v>441</v>
      </c>
    </row>
    <row r="452" spans="1:25">
      <c r="A452" s="4" t="s">
        <v>445</v>
      </c>
      <c r="O452" s="6" t="n">
        <v>700</v>
      </c>
    </row>
    <row r="453" spans="1:25">
      <c r="A453" s="4" t="s">
        <v>457</v>
      </c>
      <c r="O453" s="4" t="s">
        <v>477</v>
      </c>
    </row>
    <row r="454" spans="1:25">
      <c r="A454" s="4" t="s">
        <v>574</v>
      </c>
    </row>
    <row r="455" spans="1:25">
      <c r="A455" s="3" t="s">
        <v>441</v>
      </c>
    </row>
    <row r="456" spans="1:25">
      <c r="A456" s="4" t="s">
        <v>445</v>
      </c>
      <c r="O456" s="6" t="n">
        <v>3400</v>
      </c>
    </row>
    <row r="457" spans="1:25">
      <c r="A457" s="4" t="s">
        <v>457</v>
      </c>
      <c r="O457" s="4" t="s">
        <v>406</v>
      </c>
    </row>
    <row r="458" spans="1:25">
      <c r="A458" s="4" t="s">
        <v>575</v>
      </c>
    </row>
    <row r="459" spans="1:25">
      <c r="A459" s="3" t="s">
        <v>441</v>
      </c>
    </row>
    <row r="460" spans="1:25">
      <c r="A460" s="4" t="s">
        <v>445</v>
      </c>
      <c r="O460" s="6" t="n">
        <v>1600</v>
      </c>
    </row>
    <row r="461" spans="1:25">
      <c r="A461" s="4" t="s">
        <v>576</v>
      </c>
    </row>
    <row r="462" spans="1:25">
      <c r="A462" s="3" t="s">
        <v>441</v>
      </c>
    </row>
    <row r="463" spans="1:25">
      <c r="A463" s="4" t="s">
        <v>442</v>
      </c>
      <c r="X463" s="5" t="n">
        <v>3</v>
      </c>
    </row>
    <row r="464" spans="1:25">
      <c r="A464" s="4" t="s">
        <v>443</v>
      </c>
      <c r="V464" s="6" t="n">
        <v>900</v>
      </c>
    </row>
    <row r="465" spans="1:25">
      <c r="A465" s="4" t="s">
        <v>444</v>
      </c>
      <c r="W465" s="5" t="n">
        <v>600</v>
      </c>
      <c r="X465" s="6" t="n">
        <v>400</v>
      </c>
    </row>
    <row r="466" spans="1:25">
      <c r="A466" s="4" t="s">
        <v>445</v>
      </c>
      <c r="W466" s="5" t="n">
        <v>361</v>
      </c>
      <c r="X466" s="5" t="n">
        <v>272</v>
      </c>
    </row>
    <row r="467" spans="1:25">
      <c r="A467" s="4" t="s">
        <v>446</v>
      </c>
      <c r="W467" s="5" t="n">
        <v>48</v>
      </c>
      <c r="X467" s="5" t="n">
        <v>106</v>
      </c>
    </row>
    <row r="468" spans="1:25">
      <c r="A468" s="4" t="s">
        <v>447</v>
      </c>
      <c r="W468" s="6" t="n">
        <v>228</v>
      </c>
      <c r="X468" s="5" t="n">
        <v>57</v>
      </c>
    </row>
    <row r="469" spans="1:25">
      <c r="A469" s="4" t="s">
        <v>42</v>
      </c>
      <c r="X469" s="6" t="n">
        <v>100</v>
      </c>
    </row>
    <row r="470" spans="1:25">
      <c r="A470" s="4" t="s">
        <v>577</v>
      </c>
    </row>
    <row r="471" spans="1:25">
      <c r="A471" s="3" t="s">
        <v>441</v>
      </c>
    </row>
    <row r="472" spans="1:25">
      <c r="A472" s="4" t="s">
        <v>578</v>
      </c>
      <c r="O472" s="6" t="n">
        <v>33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Z2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579</v>
      </c>
      <c r="B1" s="2" t="s">
        <v>580</v>
      </c>
      <c r="C1" s="2" t="s">
        <v>4</v>
      </c>
      <c r="D1" s="2" t="s">
        <v>581</v>
      </c>
      <c r="E1" s="2" t="s">
        <v>582</v>
      </c>
      <c r="F1" s="2" t="s">
        <v>583</v>
      </c>
      <c r="G1" s="2" t="s">
        <v>584</v>
      </c>
      <c r="H1" s="2" t="s">
        <v>585</v>
      </c>
      <c r="I1" s="2" t="s">
        <v>586</v>
      </c>
      <c r="J1" s="2" t="s">
        <v>587</v>
      </c>
      <c r="K1" s="2" t="s">
        <v>588</v>
      </c>
      <c r="L1" s="2" t="s">
        <v>589</v>
      </c>
      <c r="M1" s="2" t="s">
        <v>590</v>
      </c>
      <c r="N1" s="2" t="s">
        <v>591</v>
      </c>
      <c r="O1" s="2" t="s">
        <v>592</v>
      </c>
      <c r="P1" s="2" t="s">
        <v>593</v>
      </c>
      <c r="Q1" s="2" t="s">
        <v>594</v>
      </c>
      <c r="R1" s="2" t="s">
        <v>595</v>
      </c>
      <c r="S1" s="2" t="s">
        <v>596</v>
      </c>
      <c r="T1" s="2" t="s">
        <v>597</v>
      </c>
      <c r="U1" s="2" t="s">
        <v>598</v>
      </c>
      <c r="V1" s="2" t="s">
        <v>599</v>
      </c>
      <c r="W1" s="2" t="s">
        <v>2</v>
      </c>
      <c r="X1" s="2" t="s">
        <v>32</v>
      </c>
      <c r="Y1" s="2" t="s">
        <v>74</v>
      </c>
      <c r="Z1" s="2" t="s">
        <v>600</v>
      </c>
    </row>
    <row r="2" spans="1:26">
      <c r="A2" s="3" t="s">
        <v>441</v>
      </c>
    </row>
    <row r="3" spans="1:26">
      <c r="A3" s="4" t="s">
        <v>601</v>
      </c>
      <c r="W3" s="6" t="n">
        <v>34474</v>
      </c>
      <c r="X3" s="6" t="n">
        <v>27470</v>
      </c>
      <c r="Y3" s="6" t="n">
        <v>32352</v>
      </c>
    </row>
    <row r="4" spans="1:26">
      <c r="A4" s="4" t="s">
        <v>446</v>
      </c>
      <c r="W4" s="5" t="n">
        <v>1331</v>
      </c>
      <c r="X4" s="5" t="n">
        <v>480</v>
      </c>
      <c r="Y4" s="5" t="n">
        <v>1639</v>
      </c>
    </row>
    <row r="5" spans="1:26">
      <c r="A5" s="4" t="s">
        <v>602</v>
      </c>
      <c r="W5" s="5" t="n">
        <v>35805</v>
      </c>
      <c r="X5" s="5" t="n">
        <v>27950</v>
      </c>
      <c r="Y5" s="5" t="n">
        <v>33991</v>
      </c>
    </row>
    <row r="6" spans="1:26">
      <c r="A6" s="4" t="s">
        <v>42</v>
      </c>
      <c r="W6" s="5" t="n">
        <v>9391</v>
      </c>
      <c r="X6" s="5" t="n">
        <v>16888</v>
      </c>
      <c r="Y6" s="5" t="n">
        <v>22107</v>
      </c>
    </row>
    <row r="7" spans="1:26">
      <c r="A7" s="4" t="s">
        <v>603</v>
      </c>
      <c r="W7" s="5" t="n">
        <v>45196</v>
      </c>
    </row>
    <row r="8" spans="1:26">
      <c r="A8" s="4" t="s">
        <v>452</v>
      </c>
    </row>
    <row r="9" spans="1:26">
      <c r="A9" s="3" t="s">
        <v>441</v>
      </c>
    </row>
    <row r="10" spans="1:26">
      <c r="A10" s="4" t="s">
        <v>601</v>
      </c>
      <c r="I10" s="6" t="n">
        <v>2741</v>
      </c>
    </row>
    <row r="11" spans="1:26">
      <c r="A11" s="4" t="s">
        <v>446</v>
      </c>
      <c r="I11" s="5" t="n">
        <v>9</v>
      </c>
    </row>
    <row r="12" spans="1:26">
      <c r="A12" s="4" t="s">
        <v>602</v>
      </c>
      <c r="I12" s="5" t="n">
        <v>2750</v>
      </c>
    </row>
    <row r="13" spans="1:26">
      <c r="A13" s="4" t="s">
        <v>603</v>
      </c>
      <c r="I13" s="5" t="n">
        <v>3400</v>
      </c>
    </row>
    <row r="14" spans="1:26">
      <c r="A14" s="4" t="s">
        <v>459</v>
      </c>
    </row>
    <row r="15" spans="1:26">
      <c r="A15" s="3" t="s">
        <v>441</v>
      </c>
    </row>
    <row r="16" spans="1:26">
      <c r="A16" s="4" t="s">
        <v>601</v>
      </c>
      <c r="H16" s="6" t="n">
        <v>619</v>
      </c>
    </row>
    <row r="17" spans="1:26">
      <c r="A17" s="4" t="s">
        <v>446</v>
      </c>
      <c r="H17" s="5" t="n">
        <v>29</v>
      </c>
    </row>
    <row r="18" spans="1:26">
      <c r="A18" s="4" t="s">
        <v>602</v>
      </c>
      <c r="H18" s="5" t="n">
        <v>648</v>
      </c>
    </row>
    <row r="19" spans="1:26">
      <c r="A19" s="4" t="s">
        <v>603</v>
      </c>
      <c r="H19" s="5" t="n">
        <v>756</v>
      </c>
    </row>
    <row r="20" spans="1:26">
      <c r="A20" s="4" t="s">
        <v>463</v>
      </c>
    </row>
    <row r="21" spans="1:26">
      <c r="A21" s="3" t="s">
        <v>441</v>
      </c>
    </row>
    <row r="22" spans="1:26">
      <c r="A22" s="4" t="s">
        <v>601</v>
      </c>
      <c r="G22" s="6" t="n">
        <v>2335</v>
      </c>
    </row>
    <row r="23" spans="1:26">
      <c r="A23" s="4" t="s">
        <v>446</v>
      </c>
      <c r="G23" s="5" t="n">
        <v>0</v>
      </c>
    </row>
    <row r="24" spans="1:26">
      <c r="A24" s="4" t="s">
        <v>602</v>
      </c>
      <c r="G24" s="5" t="n">
        <v>2335</v>
      </c>
    </row>
    <row r="25" spans="1:26">
      <c r="A25" s="4" t="s">
        <v>603</v>
      </c>
      <c r="G25" s="5" t="n">
        <v>2600</v>
      </c>
    </row>
    <row r="26" spans="1:26">
      <c r="A26" s="4" t="s">
        <v>468</v>
      </c>
    </row>
    <row r="27" spans="1:26">
      <c r="A27" s="3" t="s">
        <v>441</v>
      </c>
    </row>
    <row r="28" spans="1:26">
      <c r="A28" s="4" t="s">
        <v>601</v>
      </c>
      <c r="G28" s="5" t="n">
        <v>10600</v>
      </c>
    </row>
    <row r="29" spans="1:26">
      <c r="A29" s="4" t="s">
        <v>446</v>
      </c>
      <c r="G29" s="5" t="n">
        <v>363</v>
      </c>
    </row>
    <row r="30" spans="1:26">
      <c r="A30" s="4" t="s">
        <v>602</v>
      </c>
      <c r="G30" s="5" t="n">
        <v>10963</v>
      </c>
    </row>
    <row r="31" spans="1:26">
      <c r="A31" s="4" t="s">
        <v>603</v>
      </c>
      <c r="G31" s="5" t="n">
        <v>13600</v>
      </c>
    </row>
    <row r="32" spans="1:26">
      <c r="A32" s="4" t="s">
        <v>472</v>
      </c>
    </row>
    <row r="33" spans="1:26">
      <c r="A33" s="3" t="s">
        <v>441</v>
      </c>
    </row>
    <row r="34" spans="1:26">
      <c r="A34" s="4" t="s">
        <v>601</v>
      </c>
      <c r="F34" s="6" t="n">
        <v>7132</v>
      </c>
    </row>
    <row r="35" spans="1:26">
      <c r="A35" s="4" t="s">
        <v>446</v>
      </c>
      <c r="F35" s="5" t="n">
        <v>26</v>
      </c>
    </row>
    <row r="36" spans="1:26">
      <c r="A36" s="4" t="s">
        <v>602</v>
      </c>
      <c r="F36" s="5" t="n">
        <v>7158</v>
      </c>
    </row>
    <row r="37" spans="1:26">
      <c r="A37" s="4" t="s">
        <v>603</v>
      </c>
      <c r="F37" s="5" t="n">
        <v>8500</v>
      </c>
    </row>
    <row r="38" spans="1:26">
      <c r="A38" s="4" t="s">
        <v>478</v>
      </c>
    </row>
    <row r="39" spans="1:26">
      <c r="A39" s="3" t="s">
        <v>441</v>
      </c>
    </row>
    <row r="40" spans="1:26">
      <c r="A40" s="4" t="s">
        <v>601</v>
      </c>
      <c r="E40" s="6" t="n">
        <v>7680</v>
      </c>
    </row>
    <row r="41" spans="1:26">
      <c r="A41" s="4" t="s">
        <v>446</v>
      </c>
      <c r="E41" s="5" t="n">
        <v>769</v>
      </c>
    </row>
    <row r="42" spans="1:26">
      <c r="A42" s="4" t="s">
        <v>602</v>
      </c>
      <c r="E42" s="5" t="n">
        <v>8449</v>
      </c>
    </row>
    <row r="43" spans="1:26">
      <c r="A43" s="4" t="s">
        <v>603</v>
      </c>
      <c r="E43" s="5" t="n">
        <v>12300</v>
      </c>
    </row>
    <row r="44" spans="1:26">
      <c r="A44" s="4" t="s">
        <v>484</v>
      </c>
    </row>
    <row r="45" spans="1:26">
      <c r="A45" s="3" t="s">
        <v>441</v>
      </c>
    </row>
    <row r="46" spans="1:26">
      <c r="A46" s="4" t="s">
        <v>601</v>
      </c>
      <c r="D46" s="6" t="n">
        <v>1698</v>
      </c>
    </row>
    <row r="47" spans="1:26">
      <c r="A47" s="4" t="s">
        <v>446</v>
      </c>
      <c r="D47" s="5" t="n">
        <v>0</v>
      </c>
    </row>
    <row r="48" spans="1:26">
      <c r="A48" s="4" t="s">
        <v>602</v>
      </c>
      <c r="D48" s="5" t="n">
        <v>1698</v>
      </c>
    </row>
    <row r="49" spans="1:26">
      <c r="A49" s="4" t="s">
        <v>603</v>
      </c>
      <c r="D49" s="5" t="n">
        <v>2000</v>
      </c>
    </row>
    <row r="50" spans="1:26">
      <c r="A50" s="4" t="s">
        <v>489</v>
      </c>
    </row>
    <row r="51" spans="1:26">
      <c r="A51" s="3" t="s">
        <v>441</v>
      </c>
    </row>
    <row r="52" spans="1:26">
      <c r="A52" s="4" t="s">
        <v>601</v>
      </c>
      <c r="C52" s="6" t="n">
        <v>934</v>
      </c>
    </row>
    <row r="53" spans="1:26">
      <c r="A53" s="4" t="s">
        <v>446</v>
      </c>
      <c r="C53" s="5" t="n">
        <v>87</v>
      </c>
    </row>
    <row r="54" spans="1:26">
      <c r="A54" s="4" t="s">
        <v>602</v>
      </c>
      <c r="C54" s="5" t="n">
        <v>1021</v>
      </c>
    </row>
    <row r="55" spans="1:26">
      <c r="A55" s="4" t="s">
        <v>603</v>
      </c>
      <c r="C55" s="5" t="n">
        <v>1100</v>
      </c>
    </row>
    <row r="56" spans="1:26">
      <c r="A56" s="4" t="s">
        <v>604</v>
      </c>
    </row>
    <row r="57" spans="1:26">
      <c r="A57" s="3" t="s">
        <v>441</v>
      </c>
    </row>
    <row r="58" spans="1:26">
      <c r="A58" s="4" t="s">
        <v>601</v>
      </c>
      <c r="W58" s="5" t="n">
        <v>18</v>
      </c>
    </row>
    <row r="59" spans="1:26">
      <c r="A59" s="4" t="s">
        <v>446</v>
      </c>
      <c r="W59" s="5" t="n">
        <v>43</v>
      </c>
    </row>
    <row r="60" spans="1:26">
      <c r="A60" s="4" t="s">
        <v>602</v>
      </c>
      <c r="W60" s="5" t="n">
        <v>61</v>
      </c>
    </row>
    <row r="61" spans="1:26">
      <c r="A61" s="4" t="s">
        <v>605</v>
      </c>
    </row>
    <row r="62" spans="1:26">
      <c r="A62" s="3" t="s">
        <v>441</v>
      </c>
    </row>
    <row r="63" spans="1:26">
      <c r="A63" s="4" t="s">
        <v>601</v>
      </c>
      <c r="W63" s="5" t="n">
        <v>100</v>
      </c>
    </row>
    <row r="64" spans="1:26">
      <c r="A64" s="4" t="s">
        <v>446</v>
      </c>
      <c r="W64" s="5" t="n">
        <v>0</v>
      </c>
    </row>
    <row r="65" spans="1:26">
      <c r="A65" s="4" t="s">
        <v>602</v>
      </c>
      <c r="W65" s="5" t="n">
        <v>100</v>
      </c>
    </row>
    <row r="66" spans="1:26">
      <c r="A66" s="4" t="s">
        <v>606</v>
      </c>
    </row>
    <row r="67" spans="1:26">
      <c r="A67" s="3" t="s">
        <v>441</v>
      </c>
    </row>
    <row r="68" spans="1:26">
      <c r="A68" s="4" t="s">
        <v>601</v>
      </c>
      <c r="B68" s="6" t="n">
        <v>407</v>
      </c>
    </row>
    <row r="69" spans="1:26">
      <c r="A69" s="4" t="s">
        <v>446</v>
      </c>
      <c r="B69" s="5" t="n">
        <v>0</v>
      </c>
    </row>
    <row r="70" spans="1:26">
      <c r="A70" s="4" t="s">
        <v>602</v>
      </c>
      <c r="B70" s="5" t="n">
        <v>407</v>
      </c>
    </row>
    <row r="71" spans="1:26">
      <c r="A71" s="4" t="s">
        <v>607</v>
      </c>
    </row>
    <row r="72" spans="1:26">
      <c r="A72" s="3" t="s">
        <v>441</v>
      </c>
    </row>
    <row r="73" spans="1:26">
      <c r="A73" s="4" t="s">
        <v>601</v>
      </c>
      <c r="W73" s="5" t="n">
        <v>210</v>
      </c>
    </row>
    <row r="74" spans="1:26">
      <c r="A74" s="4" t="s">
        <v>446</v>
      </c>
      <c r="W74" s="5" t="n">
        <v>5</v>
      </c>
    </row>
    <row r="75" spans="1:26">
      <c r="A75" s="4" t="s">
        <v>602</v>
      </c>
      <c r="W75" s="5" t="n">
        <v>215</v>
      </c>
    </row>
    <row r="76" spans="1:26">
      <c r="A76" s="4" t="s">
        <v>494</v>
      </c>
    </row>
    <row r="77" spans="1:26">
      <c r="A77" s="3" t="s">
        <v>441</v>
      </c>
    </row>
    <row r="78" spans="1:26">
      <c r="A78" s="4" t="s">
        <v>601</v>
      </c>
      <c r="O78" s="6" t="n">
        <v>3539</v>
      </c>
    </row>
    <row r="79" spans="1:26">
      <c r="A79" s="4" t="s">
        <v>446</v>
      </c>
      <c r="O79" s="5" t="n">
        <v>178</v>
      </c>
    </row>
    <row r="80" spans="1:26">
      <c r="A80" s="4" t="s">
        <v>602</v>
      </c>
      <c r="O80" s="5" t="n">
        <v>3717</v>
      </c>
    </row>
    <row r="81" spans="1:26">
      <c r="A81" s="4" t="s">
        <v>42</v>
      </c>
      <c r="O81" s="5" t="n">
        <v>758</v>
      </c>
    </row>
    <row r="82" spans="1:26">
      <c r="A82" s="4" t="s">
        <v>603</v>
      </c>
      <c r="O82" s="5" t="n">
        <v>4500</v>
      </c>
    </row>
    <row r="83" spans="1:26">
      <c r="A83" s="4" t="s">
        <v>500</v>
      </c>
    </row>
    <row r="84" spans="1:26">
      <c r="A84" s="3" t="s">
        <v>441</v>
      </c>
    </row>
    <row r="85" spans="1:26">
      <c r="A85" s="4" t="s">
        <v>601</v>
      </c>
      <c r="N85" s="6" t="n">
        <v>6664</v>
      </c>
    </row>
    <row r="86" spans="1:26">
      <c r="A86" s="4" t="s">
        <v>446</v>
      </c>
      <c r="N86" s="5" t="n">
        <v>48</v>
      </c>
    </row>
    <row r="87" spans="1:26">
      <c r="A87" s="4" t="s">
        <v>602</v>
      </c>
      <c r="N87" s="5" t="n">
        <v>6712</v>
      </c>
    </row>
    <row r="88" spans="1:26">
      <c r="A88" s="4" t="s">
        <v>42</v>
      </c>
      <c r="N88" s="5" t="n">
        <v>1272</v>
      </c>
    </row>
    <row r="89" spans="1:26">
      <c r="A89" s="4" t="s">
        <v>603</v>
      </c>
      <c r="N89" s="6" t="n">
        <v>8000</v>
      </c>
    </row>
    <row r="90" spans="1:26">
      <c r="A90" s="4" t="s">
        <v>505</v>
      </c>
    </row>
    <row r="91" spans="1:26">
      <c r="A91" s="3" t="s">
        <v>441</v>
      </c>
    </row>
    <row r="92" spans="1:26">
      <c r="A92" s="4" t="s">
        <v>601</v>
      </c>
      <c r="M92" s="6" t="n">
        <v>11600</v>
      </c>
    </row>
    <row r="93" spans="1:26">
      <c r="A93" s="4" t="s">
        <v>446</v>
      </c>
      <c r="M93" s="5" t="n">
        <v>37</v>
      </c>
    </row>
    <row r="94" spans="1:26">
      <c r="A94" s="4" t="s">
        <v>602</v>
      </c>
      <c r="M94" s="5" t="n">
        <v>11637</v>
      </c>
    </row>
    <row r="95" spans="1:26">
      <c r="A95" s="4" t="s">
        <v>42</v>
      </c>
      <c r="M95" s="5" t="n">
        <v>12633</v>
      </c>
    </row>
    <row r="96" spans="1:26">
      <c r="A96" s="4" t="s">
        <v>603</v>
      </c>
      <c r="M96" s="6" t="n">
        <v>24300</v>
      </c>
    </row>
    <row r="97" spans="1:26">
      <c r="A97" s="4" t="s">
        <v>510</v>
      </c>
    </row>
    <row r="98" spans="1:26">
      <c r="A98" s="3" t="s">
        <v>441</v>
      </c>
    </row>
    <row r="99" spans="1:26">
      <c r="A99" s="4" t="s">
        <v>601</v>
      </c>
      <c r="L99" s="6" t="n">
        <v>876</v>
      </c>
    </row>
    <row r="100" spans="1:26">
      <c r="A100" s="4" t="s">
        <v>446</v>
      </c>
      <c r="L100" s="5" t="n">
        <v>19</v>
      </c>
    </row>
    <row r="101" spans="1:26">
      <c r="A101" s="4" t="s">
        <v>602</v>
      </c>
      <c r="L101" s="5" t="n">
        <v>895</v>
      </c>
    </row>
    <row r="102" spans="1:26">
      <c r="A102" s="4" t="s">
        <v>42</v>
      </c>
      <c r="L102" s="5" t="n">
        <v>355</v>
      </c>
    </row>
    <row r="103" spans="1:26">
      <c r="A103" s="4" t="s">
        <v>603</v>
      </c>
      <c r="L103" s="6" t="n">
        <v>1300</v>
      </c>
    </row>
    <row r="104" spans="1:26">
      <c r="A104" s="4" t="s">
        <v>515</v>
      </c>
    </row>
    <row r="105" spans="1:26">
      <c r="A105" s="3" t="s">
        <v>441</v>
      </c>
    </row>
    <row r="106" spans="1:26">
      <c r="A106" s="4" t="s">
        <v>601</v>
      </c>
      <c r="K106" s="6" t="n">
        <v>938</v>
      </c>
    </row>
    <row r="107" spans="1:26">
      <c r="A107" s="4" t="s">
        <v>446</v>
      </c>
      <c r="K107" s="5" t="n">
        <v>28</v>
      </c>
    </row>
    <row r="108" spans="1:26">
      <c r="A108" s="4" t="s">
        <v>602</v>
      </c>
      <c r="K108" s="5" t="n">
        <v>966</v>
      </c>
    </row>
    <row r="109" spans="1:26">
      <c r="A109" s="4" t="s">
        <v>42</v>
      </c>
      <c r="K109" s="5" t="n">
        <v>34</v>
      </c>
    </row>
    <row r="110" spans="1:26">
      <c r="A110" s="4" t="s">
        <v>603</v>
      </c>
      <c r="K110" s="5" t="n">
        <v>1000</v>
      </c>
    </row>
    <row r="111" spans="1:26">
      <c r="A111" s="4" t="s">
        <v>519</v>
      </c>
    </row>
    <row r="112" spans="1:26">
      <c r="A112" s="3" t="s">
        <v>441</v>
      </c>
    </row>
    <row r="113" spans="1:26">
      <c r="A113" s="4" t="s">
        <v>601</v>
      </c>
      <c r="J113" s="6" t="n">
        <v>1252</v>
      </c>
    </row>
    <row r="114" spans="1:26">
      <c r="A114" s="4" t="s">
        <v>446</v>
      </c>
      <c r="J114" s="5" t="n">
        <v>0</v>
      </c>
    </row>
    <row r="115" spans="1:26">
      <c r="A115" s="4" t="s">
        <v>602</v>
      </c>
      <c r="J115" s="5" t="n">
        <v>1252</v>
      </c>
    </row>
    <row r="116" spans="1:26">
      <c r="A116" s="4" t="s">
        <v>42</v>
      </c>
      <c r="J116" s="5" t="n">
        <v>945</v>
      </c>
    </row>
    <row r="117" spans="1:26">
      <c r="A117" s="4" t="s">
        <v>603</v>
      </c>
      <c r="J117" s="5" t="n">
        <v>2200</v>
      </c>
    </row>
    <row r="118" spans="1:26">
      <c r="A118" s="4" t="s">
        <v>525</v>
      </c>
    </row>
    <row r="119" spans="1:26">
      <c r="A119" s="3" t="s">
        <v>441</v>
      </c>
    </row>
    <row r="120" spans="1:26">
      <c r="A120" s="4" t="s">
        <v>601</v>
      </c>
      <c r="J120" s="5" t="n">
        <v>2240</v>
      </c>
    </row>
    <row r="121" spans="1:26">
      <c r="A121" s="4" t="s">
        <v>446</v>
      </c>
      <c r="J121" s="5" t="n">
        <v>122</v>
      </c>
    </row>
    <row r="122" spans="1:26">
      <c r="A122" s="4" t="s">
        <v>602</v>
      </c>
      <c r="J122" s="5" t="n">
        <v>2362</v>
      </c>
    </row>
    <row r="123" spans="1:26">
      <c r="A123" s="4" t="s">
        <v>42</v>
      </c>
      <c r="J123" s="5" t="n">
        <v>663</v>
      </c>
    </row>
    <row r="124" spans="1:26">
      <c r="A124" s="4" t="s">
        <v>603</v>
      </c>
      <c r="J124" s="5" t="n">
        <v>3000</v>
      </c>
    </row>
    <row r="125" spans="1:26">
      <c r="A125" s="4" t="s">
        <v>576</v>
      </c>
    </row>
    <row r="126" spans="1:26">
      <c r="A126" s="3" t="s">
        <v>441</v>
      </c>
    </row>
    <row r="127" spans="1:26">
      <c r="A127" s="4" t="s">
        <v>601</v>
      </c>
      <c r="X127" s="5" t="n">
        <v>361</v>
      </c>
      <c r="Y127" s="5" t="n">
        <v>272</v>
      </c>
    </row>
    <row r="128" spans="1:26">
      <c r="A128" s="4" t="s">
        <v>446</v>
      </c>
      <c r="X128" s="5" t="n">
        <v>48</v>
      </c>
      <c r="Y128" s="5" t="n">
        <v>106</v>
      </c>
    </row>
    <row r="129" spans="1:26">
      <c r="A129" s="4" t="s">
        <v>602</v>
      </c>
      <c r="X129" s="5" t="n">
        <v>409</v>
      </c>
      <c r="Y129" s="5" t="n">
        <v>378</v>
      </c>
    </row>
    <row r="130" spans="1:26">
      <c r="A130" s="4" t="s">
        <v>42</v>
      </c>
      <c r="X130" s="5" t="n">
        <v>228</v>
      </c>
      <c r="Y130" s="5" t="n">
        <v>57</v>
      </c>
    </row>
    <row r="131" spans="1:26">
      <c r="A131" s="4" t="s">
        <v>603</v>
      </c>
      <c r="X131" s="6" t="n">
        <v>600</v>
      </c>
      <c r="Y131" s="6" t="n">
        <v>400</v>
      </c>
    </row>
    <row r="132" spans="1:26">
      <c r="A132" s="4" t="s">
        <v>529</v>
      </c>
    </row>
    <row r="133" spans="1:26">
      <c r="A133" s="3" t="s">
        <v>441</v>
      </c>
    </row>
    <row r="134" spans="1:26">
      <c r="A134" s="4" t="s">
        <v>601</v>
      </c>
      <c r="V134" s="6" t="n">
        <v>895</v>
      </c>
    </row>
    <row r="135" spans="1:26">
      <c r="A135" s="4" t="s">
        <v>446</v>
      </c>
      <c r="V135" s="5" t="n">
        <v>9</v>
      </c>
    </row>
    <row r="136" spans="1:26">
      <c r="A136" s="4" t="s">
        <v>602</v>
      </c>
      <c r="V136" s="5" t="n">
        <v>904</v>
      </c>
    </row>
    <row r="137" spans="1:26">
      <c r="A137" s="4" t="s">
        <v>42</v>
      </c>
      <c r="V137" s="5" t="n">
        <v>336</v>
      </c>
    </row>
    <row r="138" spans="1:26">
      <c r="A138" s="4" t="s">
        <v>603</v>
      </c>
      <c r="V138" s="6" t="n">
        <v>1200</v>
      </c>
    </row>
    <row r="139" spans="1:26">
      <c r="A139" s="4" t="s">
        <v>534</v>
      </c>
    </row>
    <row r="140" spans="1:26">
      <c r="A140" s="3" t="s">
        <v>441</v>
      </c>
    </row>
    <row r="141" spans="1:26">
      <c r="A141" s="4" t="s">
        <v>601</v>
      </c>
      <c r="U141" s="6" t="n">
        <v>3863</v>
      </c>
    </row>
    <row r="142" spans="1:26">
      <c r="A142" s="4" t="s">
        <v>446</v>
      </c>
      <c r="U142" s="5" t="n">
        <v>216</v>
      </c>
    </row>
    <row r="143" spans="1:26">
      <c r="A143" s="4" t="s">
        <v>602</v>
      </c>
      <c r="U143" s="5" t="n">
        <v>4079</v>
      </c>
    </row>
    <row r="144" spans="1:26">
      <c r="A144" s="4" t="s">
        <v>42</v>
      </c>
      <c r="U144" s="5" t="n">
        <v>1421</v>
      </c>
    </row>
    <row r="145" spans="1:26">
      <c r="A145" s="4" t="s">
        <v>603</v>
      </c>
      <c r="U145" s="6" t="n">
        <v>5500</v>
      </c>
    </row>
    <row r="146" spans="1:26">
      <c r="A146" s="4" t="s">
        <v>541</v>
      </c>
    </row>
    <row r="147" spans="1:26">
      <c r="A147" s="3" t="s">
        <v>441</v>
      </c>
    </row>
    <row r="148" spans="1:26">
      <c r="A148" s="4" t="s">
        <v>601</v>
      </c>
      <c r="T148" s="6" t="n">
        <v>3801</v>
      </c>
    </row>
    <row r="149" spans="1:26">
      <c r="A149" s="4" t="s">
        <v>446</v>
      </c>
      <c r="T149" s="5" t="n">
        <v>50</v>
      </c>
    </row>
    <row r="150" spans="1:26">
      <c r="A150" s="4" t="s">
        <v>602</v>
      </c>
      <c r="T150" s="5" t="n">
        <v>3851</v>
      </c>
    </row>
    <row r="151" spans="1:26">
      <c r="A151" s="4" t="s">
        <v>42</v>
      </c>
      <c r="T151" s="5" t="n">
        <v>972</v>
      </c>
    </row>
    <row r="152" spans="1:26">
      <c r="A152" s="4" t="s">
        <v>603</v>
      </c>
      <c r="T152" s="6" t="n">
        <v>4800</v>
      </c>
    </row>
    <row r="153" spans="1:26">
      <c r="A153" s="4" t="s">
        <v>546</v>
      </c>
    </row>
    <row r="154" spans="1:26">
      <c r="A154" s="3" t="s">
        <v>441</v>
      </c>
    </row>
    <row r="155" spans="1:26">
      <c r="A155" s="4" t="s">
        <v>601</v>
      </c>
      <c r="S155" s="6" t="n">
        <v>2396</v>
      </c>
    </row>
    <row r="156" spans="1:26">
      <c r="A156" s="4" t="s">
        <v>446</v>
      </c>
      <c r="S156" s="5" t="n">
        <v>16</v>
      </c>
    </row>
    <row r="157" spans="1:26">
      <c r="A157" s="4" t="s">
        <v>602</v>
      </c>
      <c r="S157" s="5" t="n">
        <v>2412</v>
      </c>
    </row>
    <row r="158" spans="1:26">
      <c r="A158" s="4" t="s">
        <v>42</v>
      </c>
      <c r="S158" s="5" t="n">
        <v>538</v>
      </c>
    </row>
    <row r="159" spans="1:26">
      <c r="A159" s="4" t="s">
        <v>603</v>
      </c>
      <c r="S159" s="6" t="n">
        <v>3000</v>
      </c>
    </row>
    <row r="160" spans="1:26">
      <c r="A160" s="4" t="s">
        <v>551</v>
      </c>
    </row>
    <row r="161" spans="1:26">
      <c r="A161" s="3" t="s">
        <v>441</v>
      </c>
    </row>
    <row r="162" spans="1:26">
      <c r="A162" s="4" t="s">
        <v>601</v>
      </c>
      <c r="Z162" s="6" t="n">
        <v>288</v>
      </c>
    </row>
    <row r="163" spans="1:26">
      <c r="A163" s="4" t="s">
        <v>446</v>
      </c>
      <c r="Z163" s="5" t="n">
        <v>43</v>
      </c>
    </row>
    <row r="164" spans="1:26">
      <c r="A164" s="4" t="s">
        <v>602</v>
      </c>
      <c r="Z164" s="5" t="n">
        <v>331</v>
      </c>
    </row>
    <row r="165" spans="1:26">
      <c r="A165" s="4" t="s">
        <v>42</v>
      </c>
      <c r="Z165" s="5" t="n">
        <v>69</v>
      </c>
    </row>
    <row r="166" spans="1:26">
      <c r="A166" s="4" t="s">
        <v>603</v>
      </c>
      <c r="R166" s="6" t="n">
        <v>400</v>
      </c>
    </row>
    <row r="167" spans="1:26">
      <c r="A167" s="4" t="s">
        <v>557</v>
      </c>
    </row>
    <row r="168" spans="1:26">
      <c r="A168" s="3" t="s">
        <v>441</v>
      </c>
    </row>
    <row r="169" spans="1:26">
      <c r="A169" s="4" t="s">
        <v>601</v>
      </c>
      <c r="Z169" s="5" t="n">
        <v>1086</v>
      </c>
    </row>
    <row r="170" spans="1:26">
      <c r="A170" s="4" t="s">
        <v>446</v>
      </c>
      <c r="Z170" s="5" t="n">
        <v>102</v>
      </c>
    </row>
    <row r="171" spans="1:26">
      <c r="A171" s="4" t="s">
        <v>602</v>
      </c>
      <c r="Z171" s="5" t="n">
        <v>1188</v>
      </c>
    </row>
    <row r="172" spans="1:26">
      <c r="A172" s="4" t="s">
        <v>42</v>
      </c>
      <c r="Z172" s="5" t="n">
        <v>312</v>
      </c>
    </row>
    <row r="173" spans="1:26">
      <c r="A173" s="4" t="s">
        <v>603</v>
      </c>
      <c r="R173" s="6" t="n">
        <v>1500</v>
      </c>
    </row>
    <row r="174" spans="1:26">
      <c r="A174" s="4" t="s">
        <v>562</v>
      </c>
    </row>
    <row r="175" spans="1:26">
      <c r="A175" s="3" t="s">
        <v>441</v>
      </c>
    </row>
    <row r="176" spans="1:26">
      <c r="A176" s="4" t="s">
        <v>601</v>
      </c>
      <c r="Q176" s="6" t="n">
        <v>1651</v>
      </c>
    </row>
    <row r="177" spans="1:26">
      <c r="A177" s="4" t="s">
        <v>446</v>
      </c>
      <c r="Q177" s="5" t="n">
        <v>16</v>
      </c>
    </row>
    <row r="178" spans="1:26">
      <c r="A178" s="4" t="s">
        <v>602</v>
      </c>
      <c r="Q178" s="5" t="n">
        <v>1667</v>
      </c>
    </row>
    <row r="179" spans="1:26">
      <c r="A179" s="4" t="s">
        <v>42</v>
      </c>
      <c r="Q179" s="5" t="n">
        <v>433</v>
      </c>
    </row>
    <row r="180" spans="1:26">
      <c r="A180" s="4" t="s">
        <v>603</v>
      </c>
      <c r="Q180" s="5" t="n">
        <v>2100</v>
      </c>
    </row>
    <row r="181" spans="1:26">
      <c r="A181" s="4" t="s">
        <v>568</v>
      </c>
    </row>
    <row r="182" spans="1:26">
      <c r="A182" s="3" t="s">
        <v>441</v>
      </c>
    </row>
    <row r="183" spans="1:26">
      <c r="A183" s="4" t="s">
        <v>601</v>
      </c>
      <c r="P183" s="6" t="n">
        <v>18100</v>
      </c>
    </row>
    <row r="184" spans="1:26">
      <c r="A184" s="4" t="s">
        <v>446</v>
      </c>
      <c r="P184" s="5" t="n">
        <v>1081</v>
      </c>
    </row>
    <row r="185" spans="1:26">
      <c r="A185" s="4" t="s">
        <v>602</v>
      </c>
      <c r="P185" s="5" t="n">
        <v>19181</v>
      </c>
    </row>
    <row r="186" spans="1:26">
      <c r="A186" s="4" t="s">
        <v>42</v>
      </c>
      <c r="P186" s="5" t="n">
        <v>17969</v>
      </c>
    </row>
    <row r="187" spans="1:26">
      <c r="A187" s="4" t="s">
        <v>603</v>
      </c>
      <c r="P187" s="5" t="n">
        <v>37100</v>
      </c>
    </row>
    <row r="188" spans="1:26">
      <c r="A188" s="4" t="s">
        <v>608</v>
      </c>
    </row>
    <row r="189" spans="1:26">
      <c r="A189" s="3" t="s">
        <v>441</v>
      </c>
    </row>
    <row r="190" spans="1:26">
      <c r="A190" s="4" t="s">
        <v>42</v>
      </c>
      <c r="I190" s="6" t="n">
        <v>650</v>
      </c>
    </row>
    <row r="191" spans="1:26">
      <c r="A191" s="4" t="s">
        <v>609</v>
      </c>
    </row>
    <row r="192" spans="1:26">
      <c r="A192" s="3" t="s">
        <v>441</v>
      </c>
    </row>
    <row r="193" spans="1:26">
      <c r="A193" s="4" t="s">
        <v>42</v>
      </c>
      <c r="G193" s="5" t="n">
        <v>2677</v>
      </c>
    </row>
    <row r="194" spans="1:26">
      <c r="A194" s="4" t="s">
        <v>603</v>
      </c>
      <c r="G194" s="5" t="n">
        <v>13640</v>
      </c>
    </row>
    <row r="195" spans="1:26">
      <c r="A195" s="4" t="s">
        <v>610</v>
      </c>
    </row>
    <row r="196" spans="1:26">
      <c r="A196" s="3" t="s">
        <v>441</v>
      </c>
    </row>
    <row r="197" spans="1:26">
      <c r="A197" s="4" t="s">
        <v>42</v>
      </c>
      <c r="F197" s="5" t="n">
        <v>1342</v>
      </c>
    </row>
    <row r="198" spans="1:26">
      <c r="A198" s="4" t="s">
        <v>603</v>
      </c>
      <c r="F198" s="6" t="n">
        <v>8500</v>
      </c>
    </row>
    <row r="199" spans="1:26">
      <c r="A199" s="4" t="s">
        <v>611</v>
      </c>
    </row>
    <row r="200" spans="1:26">
      <c r="A200" s="3" t="s">
        <v>441</v>
      </c>
    </row>
    <row r="201" spans="1:26">
      <c r="A201" s="4" t="s">
        <v>42</v>
      </c>
      <c r="C201" s="5" t="n">
        <v>119</v>
      </c>
    </row>
    <row r="202" spans="1:26">
      <c r="A202" s="4" t="s">
        <v>603</v>
      </c>
      <c r="C202" s="6" t="n">
        <v>1140</v>
      </c>
    </row>
    <row r="203" spans="1:26">
      <c r="A203" s="4" t="s">
        <v>612</v>
      </c>
    </row>
    <row r="204" spans="1:26">
      <c r="A204" s="3" t="s">
        <v>441</v>
      </c>
    </row>
    <row r="205" spans="1:26">
      <c r="A205" s="4" t="s">
        <v>42</v>
      </c>
      <c r="W205" s="5" t="n">
        <v>0</v>
      </c>
    </row>
    <row r="206" spans="1:26">
      <c r="A206" s="4" t="s">
        <v>603</v>
      </c>
      <c r="W206" s="5" t="n">
        <v>61</v>
      </c>
    </row>
    <row r="207" spans="1:26">
      <c r="A207" s="4" t="s">
        <v>613</v>
      </c>
    </row>
    <row r="208" spans="1:26">
      <c r="A208" s="3" t="s">
        <v>441</v>
      </c>
    </row>
    <row r="209" spans="1:26">
      <c r="A209" s="4" t="s">
        <v>42</v>
      </c>
      <c r="W209" s="5" t="n">
        <v>0</v>
      </c>
    </row>
    <row r="210" spans="1:26">
      <c r="A210" s="4" t="s">
        <v>603</v>
      </c>
      <c r="W210" s="5" t="n">
        <v>100</v>
      </c>
    </row>
    <row r="211" spans="1:26">
      <c r="A211" s="4" t="s">
        <v>614</v>
      </c>
    </row>
    <row r="212" spans="1:26">
      <c r="A212" s="3" t="s">
        <v>441</v>
      </c>
    </row>
    <row r="213" spans="1:26">
      <c r="A213" s="4" t="s">
        <v>42</v>
      </c>
      <c r="B213" s="5" t="n">
        <v>93</v>
      </c>
    </row>
    <row r="214" spans="1:26">
      <c r="A214" s="4" t="s">
        <v>603</v>
      </c>
      <c r="B214" s="6" t="n">
        <v>500</v>
      </c>
    </row>
    <row r="215" spans="1:26">
      <c r="A215" s="4" t="s">
        <v>615</v>
      </c>
    </row>
    <row r="216" spans="1:26">
      <c r="A216" s="3" t="s">
        <v>441</v>
      </c>
    </row>
    <row r="217" spans="1:26">
      <c r="A217" s="4" t="s">
        <v>42</v>
      </c>
      <c r="W217" s="5" t="n">
        <v>0</v>
      </c>
    </row>
    <row r="218" spans="1:26">
      <c r="A218" s="4" t="s">
        <v>603</v>
      </c>
      <c r="W218" s="6" t="n">
        <v>215</v>
      </c>
    </row>
    <row r="219" spans="1:26">
      <c r="A219" s="4" t="s">
        <v>616</v>
      </c>
    </row>
    <row r="220" spans="1:26">
      <c r="A220" s="3" t="s">
        <v>441</v>
      </c>
    </row>
    <row r="221" spans="1:26">
      <c r="A221" s="4" t="s">
        <v>42</v>
      </c>
      <c r="O221" s="6" t="n">
        <v>800</v>
      </c>
    </row>
    <row r="222" spans="1:26">
      <c r="A222" s="4" t="s">
        <v>617</v>
      </c>
    </row>
    <row r="223" spans="1:26">
      <c r="A223" s="3" t="s">
        <v>441</v>
      </c>
    </row>
    <row r="224" spans="1:26">
      <c r="A224" s="4" t="s">
        <v>42</v>
      </c>
      <c r="K224" s="6" t="n">
        <v>34</v>
      </c>
    </row>
    <row r="225" spans="1:26">
      <c r="A225" s="4" t="s">
        <v>618</v>
      </c>
    </row>
    <row r="226" spans="1:26">
      <c r="A226" s="3" t="s">
        <v>441</v>
      </c>
    </row>
    <row r="227" spans="1:26">
      <c r="A227" s="4" t="s">
        <v>42</v>
      </c>
      <c r="J227" s="6" t="n">
        <v>700</v>
      </c>
    </row>
    <row r="228" spans="1:26">
      <c r="A228" s="4" t="s">
        <v>619</v>
      </c>
    </row>
    <row r="229" spans="1:26">
      <c r="A229" s="3" t="s">
        <v>441</v>
      </c>
    </row>
    <row r="230" spans="1:26">
      <c r="A230" s="4" t="s">
        <v>42</v>
      </c>
      <c r="Z230" s="5" t="n">
        <v>100</v>
      </c>
    </row>
    <row r="231" spans="1:26">
      <c r="A231" s="4" t="s">
        <v>620</v>
      </c>
    </row>
    <row r="232" spans="1:26">
      <c r="A232" s="3" t="s">
        <v>441</v>
      </c>
    </row>
    <row r="233" spans="1:26">
      <c r="A233" s="4" t="s">
        <v>42</v>
      </c>
      <c r="Z233" s="6" t="n">
        <v>300</v>
      </c>
    </row>
    <row r="234" spans="1:26">
      <c r="A234" s="4" t="s">
        <v>621</v>
      </c>
    </row>
    <row r="235" spans="1:26">
      <c r="A235" s="3" t="s">
        <v>441</v>
      </c>
    </row>
    <row r="236" spans="1:26">
      <c r="A236" s="4" t="s">
        <v>42</v>
      </c>
      <c r="Q236" s="6" t="n">
        <v>400</v>
      </c>
    </row>
    <row r="237" spans="1:26">
      <c r="A237" s="4" t="s">
        <v>622</v>
      </c>
    </row>
    <row r="238" spans="1:26">
      <c r="A238" s="3" t="s">
        <v>441</v>
      </c>
    </row>
    <row r="239" spans="1:26">
      <c r="A239" s="4" t="s">
        <v>42</v>
      </c>
      <c r="P239" s="6" t="n">
        <v>18000</v>
      </c>
    </row>
    <row r="240" spans="1:26">
      <c r="A240" s="4" t="s">
        <v>623</v>
      </c>
    </row>
    <row r="241" spans="1:26">
      <c r="A241" s="3" t="s">
        <v>441</v>
      </c>
    </row>
    <row r="242" spans="1:26">
      <c r="A242" s="4" t="s">
        <v>42</v>
      </c>
      <c r="H242" s="6" t="n">
        <v>108</v>
      </c>
    </row>
    <row r="243" spans="1:26">
      <c r="A243" s="4" t="s">
        <v>624</v>
      </c>
    </row>
    <row r="244" spans="1:26">
      <c r="A244" s="3" t="s">
        <v>441</v>
      </c>
    </row>
    <row r="245" spans="1:26">
      <c r="A245" s="4" t="s">
        <v>42</v>
      </c>
      <c r="G245" s="5" t="n">
        <v>265</v>
      </c>
    </row>
    <row r="246" spans="1:26">
      <c r="A246" s="4" t="s">
        <v>603</v>
      </c>
      <c r="G246" s="6" t="n">
        <v>2600</v>
      </c>
    </row>
    <row r="247" spans="1:26">
      <c r="A247" s="4" t="s">
        <v>625</v>
      </c>
    </row>
    <row r="248" spans="1:26">
      <c r="A248" s="3" t="s">
        <v>441</v>
      </c>
    </row>
    <row r="249" spans="1:26">
      <c r="A249" s="4" t="s">
        <v>42</v>
      </c>
      <c r="E249" s="5" t="n">
        <v>3835</v>
      </c>
    </row>
    <row r="250" spans="1:26">
      <c r="A250" s="4" t="s">
        <v>603</v>
      </c>
      <c r="E250" s="6" t="n">
        <v>12284</v>
      </c>
    </row>
    <row r="251" spans="1:26">
      <c r="A251" s="4" t="s">
        <v>626</v>
      </c>
    </row>
    <row r="252" spans="1:26">
      <c r="A252" s="3" t="s">
        <v>441</v>
      </c>
    </row>
    <row r="253" spans="1:26">
      <c r="A253" s="4" t="s">
        <v>42</v>
      </c>
      <c r="D253" s="5" t="n">
        <v>302</v>
      </c>
    </row>
    <row r="254" spans="1:26">
      <c r="A254" s="4" t="s">
        <v>603</v>
      </c>
      <c r="D254" s="6" t="n">
        <v>2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27</v>
      </c>
      <c r="B1" s="2" t="s">
        <v>1</v>
      </c>
    </row>
    <row r="2" spans="1:4">
      <c r="B2" s="2" t="s">
        <v>2</v>
      </c>
      <c r="C2" s="2" t="s">
        <v>32</v>
      </c>
      <c r="D2" s="2" t="s">
        <v>74</v>
      </c>
    </row>
    <row r="3" spans="1:4">
      <c r="A3" s="3" t="s">
        <v>192</v>
      </c>
    </row>
    <row r="4" spans="1:4">
      <c r="A4" s="4" t="s">
        <v>76</v>
      </c>
      <c r="B4" s="6" t="n">
        <v>1428219</v>
      </c>
      <c r="C4" s="6" t="n">
        <v>1429166</v>
      </c>
      <c r="D4" s="6" t="n">
        <v>1324122</v>
      </c>
    </row>
    <row r="5" spans="1:4">
      <c r="A5" s="4" t="s">
        <v>92</v>
      </c>
      <c r="B5" s="6" t="n">
        <v>11233</v>
      </c>
      <c r="C5" s="6" t="n">
        <v>9779</v>
      </c>
      <c r="D5" s="6" t="n">
        <v>-842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2</v>
      </c>
      <c r="D2" s="2" t="s">
        <v>74</v>
      </c>
    </row>
    <row r="3" spans="1:4">
      <c r="A3" s="3" t="s">
        <v>106</v>
      </c>
    </row>
    <row r="4" spans="1:4">
      <c r="A4" s="4" t="s">
        <v>92</v>
      </c>
      <c r="B4" s="6" t="n">
        <v>9187</v>
      </c>
      <c r="C4" s="6" t="n">
        <v>3072</v>
      </c>
      <c r="D4" s="6" t="n">
        <v>-22815</v>
      </c>
    </row>
    <row r="5" spans="1:4">
      <c r="A5" s="3" t="s">
        <v>107</v>
      </c>
    </row>
    <row r="6" spans="1:4">
      <c r="A6" s="4" t="s">
        <v>108</v>
      </c>
      <c r="B6" s="5" t="n">
        <v>-1857</v>
      </c>
      <c r="C6" s="5" t="n">
        <v>-1704</v>
      </c>
      <c r="D6" s="5" t="n">
        <v>466</v>
      </c>
    </row>
    <row r="7" spans="1:4">
      <c r="A7" s="4" t="s">
        <v>109</v>
      </c>
      <c r="B7" s="5" t="n">
        <v>0</v>
      </c>
      <c r="C7" s="5" t="n">
        <v>0</v>
      </c>
      <c r="D7" s="5" t="n">
        <v>1414</v>
      </c>
    </row>
    <row r="8" spans="1:4">
      <c r="A8" s="4" t="s">
        <v>110</v>
      </c>
      <c r="B8" s="6" t="n">
        <v>7330</v>
      </c>
      <c r="C8" s="6" t="n">
        <v>1368</v>
      </c>
      <c r="D8" s="6" t="n">
        <v>-2093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32</v>
      </c>
      <c r="C2" s="2" t="s">
        <v>74</v>
      </c>
    </row>
    <row r="3" spans="1:3">
      <c r="A3" s="3" t="s">
        <v>629</v>
      </c>
    </row>
    <row r="4" spans="1:3">
      <c r="A4" s="4" t="s">
        <v>630</v>
      </c>
      <c r="B4" s="9" t="n">
        <v>10.4</v>
      </c>
    </row>
    <row r="5" spans="1:3">
      <c r="A5" s="4" t="s">
        <v>631</v>
      </c>
    </row>
    <row r="6" spans="1:3">
      <c r="A6" s="3" t="s">
        <v>629</v>
      </c>
    </row>
    <row r="7" spans="1:3">
      <c r="A7" s="4" t="s">
        <v>630</v>
      </c>
      <c r="C7" s="9" t="n">
        <v>1.6</v>
      </c>
    </row>
    <row r="8" spans="1:3">
      <c r="A8" s="4" t="s">
        <v>632</v>
      </c>
      <c r="C8" s="10" t="n">
        <v>0.7</v>
      </c>
    </row>
    <row r="9" spans="1:3">
      <c r="A9" s="4" t="s">
        <v>633</v>
      </c>
      <c r="C9" s="9" t="n">
        <v>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2</v>
      </c>
      <c r="D2" s="2" t="s">
        <v>74</v>
      </c>
    </row>
    <row r="3" spans="1:4">
      <c r="A3" s="3" t="s">
        <v>196</v>
      </c>
    </row>
    <row r="4" spans="1:4">
      <c r="A4" s="4" t="s">
        <v>76</v>
      </c>
      <c r="B4" s="6" t="n">
        <v>146</v>
      </c>
      <c r="C4" s="6" t="n">
        <v>968</v>
      </c>
      <c r="D4" s="6" t="n">
        <v>13425</v>
      </c>
    </row>
    <row r="5" spans="1:4">
      <c r="A5" s="4" t="s">
        <v>635</v>
      </c>
      <c r="B5" s="6" t="n">
        <v>-441</v>
      </c>
      <c r="C5" s="6" t="n">
        <v>-1634</v>
      </c>
      <c r="D5" s="6" t="n">
        <v>-225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6</v>
      </c>
      <c r="B1" s="2" t="s">
        <v>637</v>
      </c>
      <c r="C1" s="2" t="s">
        <v>2</v>
      </c>
      <c r="D1" s="2" t="s">
        <v>32</v>
      </c>
      <c r="E1" s="2" t="s">
        <v>74</v>
      </c>
    </row>
    <row r="2" spans="1:5">
      <c r="A2" s="3" t="s">
        <v>629</v>
      </c>
    </row>
    <row r="3" spans="1:5">
      <c r="A3" s="4" t="s">
        <v>638</v>
      </c>
      <c r="B3" s="9" t="n">
        <v>1.3</v>
      </c>
    </row>
    <row r="4" spans="1:5">
      <c r="A4" s="4" t="s">
        <v>639</v>
      </c>
      <c r="B4" s="9" t="n">
        <v>1.3</v>
      </c>
    </row>
    <row r="5" spans="1:5">
      <c r="A5" s="4" t="s">
        <v>640</v>
      </c>
      <c r="C5" s="6" t="n">
        <v>2</v>
      </c>
    </row>
    <row r="6" spans="1:5">
      <c r="A6" s="4" t="s">
        <v>641</v>
      </c>
      <c r="C6" s="10" t="n">
        <v>0.5</v>
      </c>
    </row>
    <row r="7" spans="1:5">
      <c r="A7" s="4" t="s">
        <v>642</v>
      </c>
      <c r="C7" s="10" t="n">
        <v>1.5</v>
      </c>
    </row>
    <row r="8" spans="1:5">
      <c r="A8" s="4" t="s">
        <v>643</v>
      </c>
      <c r="C8" s="9" t="n">
        <v>-5.6</v>
      </c>
      <c r="D8" s="9" t="n">
        <v>-13.9</v>
      </c>
      <c r="E8" s="9" t="n">
        <v>-1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32</v>
      </c>
    </row>
    <row r="3" spans="1:3">
      <c r="A3" s="3" t="s">
        <v>645</v>
      </c>
    </row>
    <row r="4" spans="1:3">
      <c r="A4" s="4" t="s">
        <v>646</v>
      </c>
      <c r="B4" s="6" t="n">
        <v>274520</v>
      </c>
      <c r="C4" s="6" t="n">
        <v>257632</v>
      </c>
    </row>
    <row r="5" spans="1:3">
      <c r="A5" s="4" t="s">
        <v>647</v>
      </c>
      <c r="B5" s="5" t="n">
        <v>9391</v>
      </c>
      <c r="C5" s="5" t="n">
        <v>16888</v>
      </c>
    </row>
    <row r="6" spans="1:3">
      <c r="A6" s="4" t="s">
        <v>648</v>
      </c>
      <c r="B6" s="5" t="n">
        <v>-10251</v>
      </c>
    </row>
    <row r="7" spans="1:3">
      <c r="A7" s="4" t="s">
        <v>649</v>
      </c>
      <c r="B7" s="5" t="n">
        <v>273660</v>
      </c>
      <c r="C7" s="5" t="n">
        <v>274520</v>
      </c>
    </row>
    <row r="8" spans="1:3">
      <c r="A8" s="4" t="s">
        <v>450</v>
      </c>
    </row>
    <row r="9" spans="1:3">
      <c r="A9" s="3" t="s">
        <v>645</v>
      </c>
    </row>
    <row r="10" spans="1:3">
      <c r="A10" s="4" t="s">
        <v>646</v>
      </c>
      <c r="B10" s="5" t="n">
        <v>193286</v>
      </c>
      <c r="C10" s="5" t="n">
        <v>190658</v>
      </c>
    </row>
    <row r="11" spans="1:3">
      <c r="A11" s="4" t="s">
        <v>647</v>
      </c>
      <c r="B11" s="5" t="n">
        <v>8716</v>
      </c>
      <c r="C11" s="5" t="n">
        <v>2628</v>
      </c>
    </row>
    <row r="12" spans="1:3">
      <c r="A12" s="4" t="s">
        <v>648</v>
      </c>
      <c r="B12" s="5" t="n">
        <v>-10251</v>
      </c>
    </row>
    <row r="13" spans="1:3">
      <c r="A13" s="4" t="s">
        <v>649</v>
      </c>
      <c r="B13" s="5" t="n">
        <v>191751</v>
      </c>
      <c r="C13" s="5" t="n">
        <v>193286</v>
      </c>
    </row>
    <row r="14" spans="1:3">
      <c r="A14" s="4" t="s">
        <v>451</v>
      </c>
    </row>
    <row r="15" spans="1:3">
      <c r="A15" s="3" t="s">
        <v>645</v>
      </c>
    </row>
    <row r="16" spans="1:3">
      <c r="A16" s="4" t="s">
        <v>646</v>
      </c>
      <c r="B16" s="5" t="n">
        <v>81234</v>
      </c>
      <c r="C16" s="5" t="n">
        <v>66974</v>
      </c>
    </row>
    <row r="17" spans="1:3">
      <c r="A17" s="4" t="s">
        <v>647</v>
      </c>
      <c r="B17" s="5" t="n">
        <v>675</v>
      </c>
      <c r="C17" s="5" t="n">
        <v>14260</v>
      </c>
    </row>
    <row r="18" spans="1:3">
      <c r="A18" s="4" t="s">
        <v>648</v>
      </c>
      <c r="B18" s="5" t="n">
        <v>0</v>
      </c>
    </row>
    <row r="19" spans="1:3">
      <c r="A19" s="4" t="s">
        <v>649</v>
      </c>
      <c r="B19" s="6" t="n">
        <v>81909</v>
      </c>
      <c r="C19" s="6" t="n">
        <v>8123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32</v>
      </c>
    </row>
    <row r="3" spans="1:3">
      <c r="A3" s="3" t="s">
        <v>651</v>
      </c>
    </row>
    <row r="4" spans="1:3">
      <c r="A4" s="4" t="s">
        <v>652</v>
      </c>
      <c r="B4" s="4" t="s">
        <v>390</v>
      </c>
    </row>
    <row r="5" spans="1:3">
      <c r="A5" s="4" t="s">
        <v>653</v>
      </c>
      <c r="B5" s="6" t="n">
        <v>616152</v>
      </c>
      <c r="C5" s="6" t="n">
        <v>581697</v>
      </c>
    </row>
    <row r="6" spans="1:3">
      <c r="A6" s="4" t="s">
        <v>654</v>
      </c>
      <c r="B6" s="5" t="n">
        <v>313923</v>
      </c>
      <c r="C6" s="5" t="n">
        <v>275841</v>
      </c>
    </row>
    <row r="7" spans="1:3">
      <c r="A7" s="4" t="s">
        <v>655</v>
      </c>
      <c r="B7" s="5" t="n">
        <v>302229</v>
      </c>
      <c r="C7" s="5" t="n">
        <v>305856</v>
      </c>
    </row>
    <row r="8" spans="1:3">
      <c r="A8" s="4" t="s">
        <v>656</v>
      </c>
    </row>
    <row r="9" spans="1:3">
      <c r="A9" s="3" t="s">
        <v>651</v>
      </c>
    </row>
    <row r="10" spans="1:3">
      <c r="A10" s="4" t="s">
        <v>653</v>
      </c>
      <c r="B10" s="5" t="n">
        <v>45800</v>
      </c>
      <c r="C10" s="5" t="n">
        <v>45800</v>
      </c>
    </row>
    <row r="11" spans="1:3">
      <c r="A11" s="4" t="s">
        <v>655</v>
      </c>
      <c r="B11" s="6" t="n">
        <v>45800</v>
      </c>
      <c r="C11" s="6" t="n">
        <v>45800</v>
      </c>
    </row>
    <row r="12" spans="1:3">
      <c r="A12" s="4" t="s">
        <v>657</v>
      </c>
    </row>
    <row r="13" spans="1:3">
      <c r="A13" s="3" t="s">
        <v>651</v>
      </c>
    </row>
    <row r="14" spans="1:3">
      <c r="A14" s="4" t="s">
        <v>652</v>
      </c>
      <c r="B14" s="4" t="s">
        <v>410</v>
      </c>
      <c r="C14" s="4" t="s">
        <v>658</v>
      </c>
    </row>
    <row r="15" spans="1:3">
      <c r="A15" s="4" t="s">
        <v>653</v>
      </c>
      <c r="B15" s="6" t="n">
        <v>499652</v>
      </c>
      <c r="C15" s="6" t="n">
        <v>468549</v>
      </c>
    </row>
    <row r="16" spans="1:3">
      <c r="A16" s="4" t="s">
        <v>654</v>
      </c>
      <c r="B16" s="5" t="n">
        <v>257104</v>
      </c>
      <c r="C16" s="5" t="n">
        <v>225383</v>
      </c>
    </row>
    <row r="17" spans="1:3">
      <c r="A17" s="4" t="s">
        <v>655</v>
      </c>
      <c r="B17" s="6" t="n">
        <v>242548</v>
      </c>
      <c r="C17" s="6" t="n">
        <v>243166</v>
      </c>
    </row>
    <row r="18" spans="1:3">
      <c r="A18" s="4" t="s">
        <v>659</v>
      </c>
    </row>
    <row r="19" spans="1:3">
      <c r="A19" s="3" t="s">
        <v>651</v>
      </c>
    </row>
    <row r="20" spans="1:3">
      <c r="A20" s="4" t="s">
        <v>652</v>
      </c>
      <c r="B20" s="4" t="s">
        <v>660</v>
      </c>
      <c r="C20" s="4" t="s">
        <v>660</v>
      </c>
    </row>
    <row r="21" spans="1:3">
      <c r="A21" s="4" t="s">
        <v>653</v>
      </c>
      <c r="B21" s="6" t="n">
        <v>6438</v>
      </c>
      <c r="C21" s="6" t="n">
        <v>6097</v>
      </c>
    </row>
    <row r="22" spans="1:3">
      <c r="A22" s="4" t="s">
        <v>654</v>
      </c>
      <c r="B22" s="5" t="n">
        <v>4432</v>
      </c>
      <c r="C22" s="5" t="n">
        <v>3477</v>
      </c>
    </row>
    <row r="23" spans="1:3">
      <c r="A23" s="4" t="s">
        <v>655</v>
      </c>
      <c r="B23" s="6" t="n">
        <v>2006</v>
      </c>
      <c r="C23" s="6" t="n">
        <v>2620</v>
      </c>
    </row>
    <row r="24" spans="1:3">
      <c r="A24" s="4" t="s">
        <v>661</v>
      </c>
    </row>
    <row r="25" spans="1:3">
      <c r="A25" s="3" t="s">
        <v>651</v>
      </c>
    </row>
    <row r="26" spans="1:3">
      <c r="A26" s="4" t="s">
        <v>652</v>
      </c>
      <c r="B26" s="4" t="s">
        <v>662</v>
      </c>
      <c r="C26" s="4" t="s">
        <v>524</v>
      </c>
    </row>
    <row r="27" spans="1:3">
      <c r="A27" s="4" t="s">
        <v>653</v>
      </c>
      <c r="B27" s="6" t="n">
        <v>7521</v>
      </c>
      <c r="C27" s="6" t="n">
        <v>7521</v>
      </c>
    </row>
    <row r="28" spans="1:3">
      <c r="A28" s="4" t="s">
        <v>654</v>
      </c>
      <c r="B28" s="5" t="n">
        <v>7505</v>
      </c>
      <c r="C28" s="5" t="n">
        <v>6915</v>
      </c>
    </row>
    <row r="29" spans="1:3">
      <c r="A29" s="4" t="s">
        <v>655</v>
      </c>
      <c r="B29" s="6" t="n">
        <v>16</v>
      </c>
      <c r="C29" s="6" t="n">
        <v>606</v>
      </c>
    </row>
    <row r="30" spans="1:3">
      <c r="A30" s="4" t="s">
        <v>663</v>
      </c>
    </row>
    <row r="31" spans="1:3">
      <c r="A31" s="3" t="s">
        <v>651</v>
      </c>
    </row>
    <row r="32" spans="1:3">
      <c r="A32" s="4" t="s">
        <v>652</v>
      </c>
      <c r="B32" s="4" t="s">
        <v>660</v>
      </c>
      <c r="C32" s="4" t="s">
        <v>660</v>
      </c>
    </row>
    <row r="33" spans="1:3">
      <c r="A33" s="4" t="s">
        <v>653</v>
      </c>
      <c r="B33" s="6" t="n">
        <v>6516</v>
      </c>
      <c r="C33" s="6" t="n">
        <v>4883</v>
      </c>
    </row>
    <row r="34" spans="1:3">
      <c r="A34" s="4" t="s">
        <v>654</v>
      </c>
      <c r="B34" s="5" t="n">
        <v>4014</v>
      </c>
      <c r="C34" s="5" t="n">
        <v>3343</v>
      </c>
    </row>
    <row r="35" spans="1:3">
      <c r="A35" s="4" t="s">
        <v>655</v>
      </c>
      <c r="B35" s="6" t="n">
        <v>2502</v>
      </c>
      <c r="C35" s="6" t="n">
        <v>1540</v>
      </c>
    </row>
    <row r="36" spans="1:3">
      <c r="A36" s="4" t="s">
        <v>664</v>
      </c>
    </row>
    <row r="37" spans="1:3">
      <c r="A37" s="3" t="s">
        <v>651</v>
      </c>
    </row>
    <row r="38" spans="1:3">
      <c r="A38" s="4" t="s">
        <v>652</v>
      </c>
      <c r="B38" s="4" t="s">
        <v>660</v>
      </c>
      <c r="C38" s="4" t="s">
        <v>660</v>
      </c>
    </row>
    <row r="39" spans="1:3">
      <c r="A39" s="4" t="s">
        <v>653</v>
      </c>
      <c r="B39" s="6" t="n">
        <v>49773</v>
      </c>
      <c r="C39" s="6" t="n">
        <v>48395</v>
      </c>
    </row>
    <row r="40" spans="1:3">
      <c r="A40" s="4" t="s">
        <v>654</v>
      </c>
      <c r="B40" s="5" t="n">
        <v>40416</v>
      </c>
      <c r="C40" s="5" t="n">
        <v>36314</v>
      </c>
    </row>
    <row r="41" spans="1:3">
      <c r="A41" s="4" t="s">
        <v>655</v>
      </c>
      <c r="B41" s="6" t="n">
        <v>9357</v>
      </c>
      <c r="C41" s="6" t="n">
        <v>12081</v>
      </c>
    </row>
    <row r="42" spans="1:3">
      <c r="A42" s="4" t="s">
        <v>665</v>
      </c>
    </row>
    <row r="43" spans="1:3">
      <c r="A43" s="3" t="s">
        <v>651</v>
      </c>
    </row>
    <row r="44" spans="1:3">
      <c r="A44" s="4" t="s">
        <v>652</v>
      </c>
      <c r="B44" s="4" t="s">
        <v>662</v>
      </c>
      <c r="C44" s="4" t="s">
        <v>524</v>
      </c>
    </row>
    <row r="45" spans="1:3">
      <c r="A45" s="4" t="s">
        <v>653</v>
      </c>
      <c r="B45" s="6" t="n">
        <v>452</v>
      </c>
      <c r="C45" s="6" t="n">
        <v>452</v>
      </c>
    </row>
    <row r="46" spans="1:3">
      <c r="A46" s="4" t="s">
        <v>654</v>
      </c>
      <c r="B46" s="5" t="n">
        <v>452</v>
      </c>
      <c r="C46" s="5" t="n">
        <v>409</v>
      </c>
    </row>
    <row r="47" spans="1:3">
      <c r="A47" s="4" t="s">
        <v>655</v>
      </c>
      <c r="B47" s="6" t="n">
        <v>0</v>
      </c>
      <c r="C47" s="6" t="n">
        <v>4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2</v>
      </c>
      <c r="D2" s="2" t="s">
        <v>74</v>
      </c>
    </row>
    <row r="3" spans="1:4">
      <c r="A3" s="3" t="s">
        <v>667</v>
      </c>
    </row>
    <row r="4" spans="1:4">
      <c r="A4" s="4" t="s">
        <v>668</v>
      </c>
      <c r="B4" s="6" t="n">
        <v>10251</v>
      </c>
    </row>
    <row r="5" spans="1:4">
      <c r="A5" s="4" t="s">
        <v>669</v>
      </c>
      <c r="B5" s="5" t="n">
        <v>38100</v>
      </c>
      <c r="C5" s="6" t="n">
        <v>38700</v>
      </c>
      <c r="D5" s="6" t="n">
        <v>37700</v>
      </c>
    </row>
    <row r="6" spans="1:4">
      <c r="A6" s="4" t="s">
        <v>670</v>
      </c>
      <c r="C6" s="5" t="n">
        <v>10400</v>
      </c>
    </row>
    <row r="7" spans="1:4">
      <c r="A7" s="4" t="s">
        <v>631</v>
      </c>
    </row>
    <row r="8" spans="1:4">
      <c r="A8" s="3" t="s">
        <v>667</v>
      </c>
    </row>
    <row r="9" spans="1:4">
      <c r="A9" s="4" t="s">
        <v>670</v>
      </c>
      <c r="D9" s="5" t="n">
        <v>1600</v>
      </c>
    </row>
    <row r="10" spans="1:4">
      <c r="A10" s="4" t="s">
        <v>450</v>
      </c>
    </row>
    <row r="11" spans="1:4">
      <c r="A11" s="3" t="s">
        <v>667</v>
      </c>
    </row>
    <row r="12" spans="1:4">
      <c r="A12" s="4" t="s">
        <v>668</v>
      </c>
      <c r="B12" s="5" t="n">
        <v>10251</v>
      </c>
    </row>
    <row r="13" spans="1:4">
      <c r="A13" s="4" t="s">
        <v>670</v>
      </c>
      <c r="C13" s="5" t="n">
        <v>10400</v>
      </c>
      <c r="D13" s="5" t="n">
        <v>1300</v>
      </c>
    </row>
    <row r="14" spans="1:4">
      <c r="A14" s="4" t="s">
        <v>671</v>
      </c>
    </row>
    <row r="15" spans="1:4">
      <c r="A15" s="3" t="s">
        <v>667</v>
      </c>
    </row>
    <row r="16" spans="1:4">
      <c r="A16" s="4" t="s">
        <v>670</v>
      </c>
      <c r="C16" s="5" t="n">
        <v>400</v>
      </c>
    </row>
    <row r="17" spans="1:4">
      <c r="A17" s="4" t="s">
        <v>672</v>
      </c>
    </row>
    <row r="18" spans="1:4">
      <c r="A18" s="3" t="s">
        <v>667</v>
      </c>
    </row>
    <row r="19" spans="1:4">
      <c r="A19" s="4" t="s">
        <v>670</v>
      </c>
      <c r="C19" s="5" t="n">
        <v>9800</v>
      </c>
    </row>
    <row r="20" spans="1:4">
      <c r="A20" s="4" t="s">
        <v>673</v>
      </c>
    </row>
    <row r="21" spans="1:4">
      <c r="A21" s="3" t="s">
        <v>667</v>
      </c>
    </row>
    <row r="22" spans="1:4">
      <c r="A22" s="4" t="s">
        <v>670</v>
      </c>
      <c r="C22" s="6" t="n">
        <v>200</v>
      </c>
    </row>
    <row r="23" spans="1:4">
      <c r="A23" s="4" t="s">
        <v>674</v>
      </c>
    </row>
    <row r="24" spans="1:4">
      <c r="A24" s="3" t="s">
        <v>667</v>
      </c>
    </row>
    <row r="25" spans="1:4">
      <c r="A25" s="4" t="s">
        <v>670</v>
      </c>
      <c r="D25" s="6" t="n">
        <v>1600</v>
      </c>
    </row>
    <row r="26" spans="1:4">
      <c r="A26" s="4" t="s">
        <v>675</v>
      </c>
    </row>
    <row r="27" spans="1:4">
      <c r="A27" s="3" t="s">
        <v>667</v>
      </c>
    </row>
    <row r="28" spans="1:4">
      <c r="A28" s="4" t="s">
        <v>668</v>
      </c>
      <c r="B28" s="6" t="n">
        <v>103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677</v>
      </c>
    </row>
    <row r="2" spans="1:2">
      <c r="A2" s="3" t="s">
        <v>200</v>
      </c>
    </row>
    <row r="3" spans="1:2">
      <c r="A3" s="5" t="n">
        <v>2017</v>
      </c>
      <c r="B3" s="6" t="n">
        <v>35709</v>
      </c>
    </row>
    <row r="4" spans="1:2">
      <c r="A4" s="5" t="n">
        <v>2018</v>
      </c>
      <c r="B4" s="5" t="n">
        <v>35217</v>
      </c>
    </row>
    <row r="5" spans="1:2">
      <c r="A5" s="5" t="n">
        <v>2019</v>
      </c>
      <c r="B5" s="5" t="n">
        <v>35286</v>
      </c>
    </row>
    <row r="6" spans="1:2">
      <c r="A6" s="5" t="n">
        <v>2020</v>
      </c>
      <c r="B6" s="5" t="n">
        <v>34231</v>
      </c>
    </row>
    <row r="7" spans="1:2">
      <c r="A7" s="5" t="n">
        <v>2021</v>
      </c>
      <c r="B7" s="5" t="n">
        <v>30624</v>
      </c>
    </row>
    <row r="8" spans="1:2">
      <c r="A8" s="4" t="s">
        <v>678</v>
      </c>
      <c r="B8" s="5" t="n">
        <v>85362</v>
      </c>
    </row>
    <row r="9" spans="1:2">
      <c r="A9" s="4" t="s">
        <v>679</v>
      </c>
      <c r="B9" s="6" t="n">
        <v>2564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2</v>
      </c>
    </row>
    <row r="2" spans="1:3">
      <c r="A2" s="3" t="s">
        <v>402</v>
      </c>
    </row>
    <row r="3" spans="1:3">
      <c r="A3" s="4" t="s">
        <v>681</v>
      </c>
      <c r="B3" s="6" t="n">
        <v>340075</v>
      </c>
      <c r="C3" s="6" t="n">
        <v>309963</v>
      </c>
    </row>
    <row r="4" spans="1:3">
      <c r="A4" s="4" t="s">
        <v>682</v>
      </c>
      <c r="B4" s="5" t="n">
        <v>-165067</v>
      </c>
      <c r="C4" s="5" t="n">
        <v>-141736</v>
      </c>
    </row>
    <row r="5" spans="1:3">
      <c r="A5" s="4" t="s">
        <v>40</v>
      </c>
      <c r="B5" s="5" t="n">
        <v>175008</v>
      </c>
      <c r="C5" s="5" t="n">
        <v>168227</v>
      </c>
    </row>
    <row r="6" spans="1:3">
      <c r="A6" s="4" t="s">
        <v>683</v>
      </c>
    </row>
    <row r="7" spans="1:3">
      <c r="A7" s="3" t="s">
        <v>402</v>
      </c>
    </row>
    <row r="8" spans="1:3">
      <c r="A8" s="4" t="s">
        <v>681</v>
      </c>
      <c r="B8" s="5" t="n">
        <v>125604</v>
      </c>
      <c r="C8" s="5" t="n">
        <v>125103</v>
      </c>
    </row>
    <row r="9" spans="1:3">
      <c r="A9" s="4" t="s">
        <v>405</v>
      </c>
    </row>
    <row r="10" spans="1:3">
      <c r="A10" s="3" t="s">
        <v>402</v>
      </c>
    </row>
    <row r="11" spans="1:3">
      <c r="A11" s="4" t="s">
        <v>681</v>
      </c>
      <c r="B11" s="5" t="n">
        <v>66421</v>
      </c>
      <c r="C11" s="5" t="n">
        <v>57495</v>
      </c>
    </row>
    <row r="12" spans="1:3">
      <c r="A12" s="4" t="s">
        <v>407</v>
      </c>
    </row>
    <row r="13" spans="1:3">
      <c r="A13" s="3" t="s">
        <v>402</v>
      </c>
    </row>
    <row r="14" spans="1:3">
      <c r="A14" s="4" t="s">
        <v>681</v>
      </c>
      <c r="B14" s="5" t="n">
        <v>33053</v>
      </c>
      <c r="C14" s="5" t="n">
        <v>31165</v>
      </c>
    </row>
    <row r="15" spans="1:3">
      <c r="A15" s="4" t="s">
        <v>684</v>
      </c>
    </row>
    <row r="16" spans="1:3">
      <c r="A16" s="3" t="s">
        <v>402</v>
      </c>
    </row>
    <row r="17" spans="1:3">
      <c r="A17" s="4" t="s">
        <v>681</v>
      </c>
      <c r="B17" s="5" t="n">
        <v>83533</v>
      </c>
      <c r="C17" s="5" t="n">
        <v>65757</v>
      </c>
    </row>
    <row r="18" spans="1:3">
      <c r="A18" s="4" t="s">
        <v>685</v>
      </c>
    </row>
    <row r="19" spans="1:3">
      <c r="A19" s="3" t="s">
        <v>402</v>
      </c>
    </row>
    <row r="20" spans="1:3">
      <c r="A20" s="4" t="s">
        <v>681</v>
      </c>
      <c r="B20" s="5" t="n">
        <v>18148</v>
      </c>
      <c r="C20" s="5" t="n">
        <v>16687</v>
      </c>
    </row>
    <row r="21" spans="1:3">
      <c r="A21" s="4" t="s">
        <v>686</v>
      </c>
    </row>
    <row r="22" spans="1:3">
      <c r="A22" s="3" t="s">
        <v>402</v>
      </c>
    </row>
    <row r="23" spans="1:3">
      <c r="A23" s="4" t="s">
        <v>681</v>
      </c>
      <c r="B23" s="5" t="n">
        <v>6236</v>
      </c>
      <c r="C23" s="5" t="n">
        <v>6133</v>
      </c>
    </row>
    <row r="24" spans="1:3">
      <c r="A24" s="4" t="s">
        <v>687</v>
      </c>
    </row>
    <row r="25" spans="1:3">
      <c r="A25" s="3" t="s">
        <v>402</v>
      </c>
    </row>
    <row r="26" spans="1:3">
      <c r="A26" s="4" t="s">
        <v>681</v>
      </c>
      <c r="B26" s="5" t="n">
        <v>4608</v>
      </c>
      <c r="C26" s="5" t="n">
        <v>3033</v>
      </c>
    </row>
    <row r="27" spans="1:3">
      <c r="A27" s="4" t="s">
        <v>392</v>
      </c>
    </row>
    <row r="28" spans="1:3">
      <c r="A28" s="3" t="s">
        <v>402</v>
      </c>
    </row>
    <row r="29" spans="1:3">
      <c r="A29" s="4" t="s">
        <v>681</v>
      </c>
      <c r="B29" s="6" t="n">
        <v>2472</v>
      </c>
      <c r="C29" s="6" t="n">
        <v>459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2</v>
      </c>
      <c r="D2" s="2" t="s">
        <v>74</v>
      </c>
    </row>
    <row r="3" spans="1:4">
      <c r="A3" s="3" t="s">
        <v>203</v>
      </c>
    </row>
    <row r="4" spans="1:4">
      <c r="A4" s="4" t="s">
        <v>689</v>
      </c>
      <c r="B4" s="6" t="n">
        <v>34900</v>
      </c>
      <c r="C4" s="6" t="n">
        <v>32800</v>
      </c>
      <c r="D4" s="6" t="n">
        <v>28400</v>
      </c>
    </row>
    <row r="5" spans="1:4">
      <c r="A5" s="4" t="s">
        <v>690</v>
      </c>
      <c r="B5" s="6" t="n">
        <v>38</v>
      </c>
      <c r="C5" s="6" t="n">
        <v>100</v>
      </c>
      <c r="D5" s="6" t="n">
        <v>3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2</v>
      </c>
    </row>
    <row r="2" spans="1:3">
      <c r="A2" s="3" t="s">
        <v>183</v>
      </c>
    </row>
    <row r="3" spans="1:3">
      <c r="A3" s="4" t="s">
        <v>692</v>
      </c>
      <c r="B3" s="6" t="n">
        <v>3283</v>
      </c>
      <c r="C3" s="6" t="n">
        <v>2300</v>
      </c>
    </row>
    <row r="4" spans="1:3">
      <c r="A4" s="4" t="s">
        <v>693</v>
      </c>
      <c r="B4" s="5" t="n">
        <v>524</v>
      </c>
      <c r="C4" s="5" t="n">
        <v>1208</v>
      </c>
    </row>
    <row r="5" spans="1:3">
      <c r="A5" s="4" t="s">
        <v>694</v>
      </c>
      <c r="B5" s="5" t="n">
        <v>8067</v>
      </c>
      <c r="C5" s="5" t="n">
        <v>7245</v>
      </c>
    </row>
    <row r="6" spans="1:3">
      <c r="A6" s="4" t="s">
        <v>695</v>
      </c>
      <c r="B6" s="5" t="n">
        <v>8967</v>
      </c>
      <c r="C6" s="5" t="n">
        <v>3296</v>
      </c>
    </row>
    <row r="7" spans="1:3">
      <c r="A7" s="4" t="s">
        <v>38</v>
      </c>
      <c r="B7" s="6" t="n">
        <v>20841</v>
      </c>
      <c r="C7" s="6" t="n">
        <v>140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2</v>
      </c>
      <c r="D2" s="2" t="s">
        <v>74</v>
      </c>
    </row>
    <row r="3" spans="1:4">
      <c r="A3" s="3" t="s">
        <v>106</v>
      </c>
    </row>
    <row r="4" spans="1:4">
      <c r="A4" s="4" t="s">
        <v>112</v>
      </c>
      <c r="B4" s="6" t="n">
        <v>-1261</v>
      </c>
      <c r="C4" s="6" t="n">
        <v>-1157</v>
      </c>
      <c r="D4" s="6" t="n">
        <v>310</v>
      </c>
    </row>
    <row r="5" spans="1:4">
      <c r="A5" s="4" t="s">
        <v>113</v>
      </c>
      <c r="D5" s="6" t="n">
        <v>9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2</v>
      </c>
    </row>
    <row r="2" spans="1:3">
      <c r="A2" s="3" t="s">
        <v>183</v>
      </c>
    </row>
    <row r="3" spans="1:3">
      <c r="A3" s="4" t="s">
        <v>697</v>
      </c>
      <c r="B3" s="6" t="n">
        <v>19374</v>
      </c>
      <c r="C3" s="6" t="n">
        <v>16994</v>
      </c>
    </row>
    <row r="4" spans="1:3">
      <c r="A4" s="4" t="s">
        <v>698</v>
      </c>
      <c r="B4" s="5" t="n">
        <v>1459</v>
      </c>
      <c r="C4" s="5" t="n">
        <v>1039</v>
      </c>
    </row>
    <row r="5" spans="1:3">
      <c r="A5" s="4" t="s">
        <v>699</v>
      </c>
      <c r="B5" s="5" t="n">
        <v>6601</v>
      </c>
      <c r="C5" s="5" t="n">
        <v>10093</v>
      </c>
    </row>
    <row r="6" spans="1:3">
      <c r="A6" s="4" t="s">
        <v>700</v>
      </c>
      <c r="B6" s="5" t="n">
        <v>2028</v>
      </c>
      <c r="C6" s="5" t="n">
        <v>3977</v>
      </c>
    </row>
    <row r="7" spans="1:3">
      <c r="A7" s="4" t="s">
        <v>701</v>
      </c>
      <c r="B7" s="5" t="n">
        <v>86</v>
      </c>
      <c r="C7" s="5" t="n">
        <v>86</v>
      </c>
    </row>
    <row r="8" spans="1:3">
      <c r="A8" s="4" t="s">
        <v>695</v>
      </c>
      <c r="B8" s="5" t="n">
        <v>22132</v>
      </c>
      <c r="C8" s="5" t="n">
        <v>14239</v>
      </c>
    </row>
    <row r="9" spans="1:3">
      <c r="A9" s="4" t="s">
        <v>48</v>
      </c>
      <c r="B9" s="6" t="n">
        <v>51680</v>
      </c>
      <c r="C9" s="6" t="n">
        <v>4642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2</v>
      </c>
    </row>
    <row r="2" spans="1:3">
      <c r="A2" s="3" t="s">
        <v>183</v>
      </c>
    </row>
    <row r="3" spans="1:3">
      <c r="A3" s="4" t="s">
        <v>703</v>
      </c>
      <c r="B3" s="6" t="n">
        <v>60080</v>
      </c>
      <c r="C3" s="6" t="n">
        <v>55612</v>
      </c>
    </row>
    <row r="4" spans="1:3">
      <c r="A4" s="4" t="s">
        <v>695</v>
      </c>
      <c r="B4" s="5" t="n">
        <v>21386</v>
      </c>
      <c r="C4" s="5" t="n">
        <v>23558</v>
      </c>
    </row>
    <row r="5" spans="1:3">
      <c r="A5" s="4" t="s">
        <v>52</v>
      </c>
      <c r="B5" s="6" t="n">
        <v>81466</v>
      </c>
      <c r="C5" s="6" t="n">
        <v>7917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5"/>
  </cols>
  <sheetData>
    <row r="1" spans="1:8">
      <c r="A1" s="1" t="s">
        <v>704</v>
      </c>
      <c r="B1" s="2" t="s">
        <v>705</v>
      </c>
      <c r="C1" s="2" t="s">
        <v>706</v>
      </c>
      <c r="D1" s="2" t="s">
        <v>707</v>
      </c>
      <c r="E1" s="2" t="s">
        <v>677</v>
      </c>
      <c r="F1" s="2" t="s">
        <v>384</v>
      </c>
      <c r="G1" s="2" t="s">
        <v>385</v>
      </c>
      <c r="H1" s="2" t="s">
        <v>708</v>
      </c>
    </row>
    <row r="2" spans="1:8">
      <c r="A2" s="3" t="s">
        <v>709</v>
      </c>
    </row>
    <row r="3" spans="1:8">
      <c r="A3" s="4" t="s">
        <v>710</v>
      </c>
      <c r="E3" s="6" t="n">
        <v>52200000</v>
      </c>
      <c r="F3" s="6" t="n">
        <v>210700000</v>
      </c>
      <c r="G3" s="6" t="n">
        <v>9300000</v>
      </c>
    </row>
    <row r="4" spans="1:8">
      <c r="A4" s="4" t="s">
        <v>711</v>
      </c>
      <c r="E4" s="6" t="n">
        <v>0</v>
      </c>
      <c r="F4" s="5" t="n">
        <v>54450000</v>
      </c>
      <c r="G4" s="5" t="n">
        <v>598500000</v>
      </c>
    </row>
    <row r="5" spans="1:8">
      <c r="A5" s="4" t="s">
        <v>712</v>
      </c>
    </row>
    <row r="6" spans="1:8">
      <c r="A6" s="3" t="s">
        <v>709</v>
      </c>
    </row>
    <row r="7" spans="1:8">
      <c r="A7" s="4" t="s">
        <v>713</v>
      </c>
      <c r="B7" s="4" t="s">
        <v>410</v>
      </c>
    </row>
    <row r="8" spans="1:8">
      <c r="A8" s="4" t="s">
        <v>714</v>
      </c>
    </row>
    <row r="9" spans="1:8">
      <c r="A9" s="3" t="s">
        <v>709</v>
      </c>
    </row>
    <row r="10" spans="1:8">
      <c r="A10" s="4" t="s">
        <v>715</v>
      </c>
      <c r="B10" s="6" t="n">
        <v>655000000</v>
      </c>
    </row>
    <row r="11" spans="1:8">
      <c r="A11" s="4" t="s">
        <v>716</v>
      </c>
    </row>
    <row r="12" spans="1:8">
      <c r="A12" s="3" t="s">
        <v>709</v>
      </c>
    </row>
    <row r="13" spans="1:8">
      <c r="A13" s="4" t="s">
        <v>717</v>
      </c>
      <c r="E13" s="4" t="s">
        <v>718</v>
      </c>
    </row>
    <row r="14" spans="1:8">
      <c r="A14" s="4" t="s">
        <v>719</v>
      </c>
      <c r="E14" s="4" t="s">
        <v>720</v>
      </c>
    </row>
    <row r="15" spans="1:8">
      <c r="A15" s="4" t="s">
        <v>721</v>
      </c>
      <c r="E15" s="6" t="n">
        <v>47400000</v>
      </c>
    </row>
    <row r="16" spans="1:8">
      <c r="A16" s="4" t="s">
        <v>722</v>
      </c>
      <c r="E16" s="8" t="n">
        <v>5.5</v>
      </c>
    </row>
    <row r="17" spans="1:8">
      <c r="A17" s="4" t="s">
        <v>723</v>
      </c>
      <c r="E17" s="4" t="s">
        <v>724</v>
      </c>
    </row>
    <row r="18" spans="1:8">
      <c r="A18" s="4" t="s">
        <v>725</v>
      </c>
      <c r="E18" s="4" t="s">
        <v>724</v>
      </c>
    </row>
    <row r="19" spans="1:8">
      <c r="A19" s="4" t="s">
        <v>726</v>
      </c>
      <c r="F19" s="6" t="n">
        <v>212000000</v>
      </c>
      <c r="G19" s="6" t="n">
        <v>38000000</v>
      </c>
    </row>
    <row r="20" spans="1:8">
      <c r="A20" s="4" t="s">
        <v>727</v>
      </c>
      <c r="E20" s="4" t="s">
        <v>728</v>
      </c>
    </row>
    <row r="21" spans="1:8">
      <c r="A21" s="4" t="s">
        <v>729</v>
      </c>
    </row>
    <row r="22" spans="1:8">
      <c r="A22" s="3" t="s">
        <v>709</v>
      </c>
    </row>
    <row r="23" spans="1:8">
      <c r="A23" s="4" t="s">
        <v>730</v>
      </c>
      <c r="F23" s="4" t="s">
        <v>731</v>
      </c>
    </row>
    <row r="24" spans="1:8">
      <c r="A24" s="4" t="s">
        <v>732</v>
      </c>
      <c r="F24" s="4" t="s">
        <v>718</v>
      </c>
    </row>
    <row r="25" spans="1:8">
      <c r="A25" s="4" t="s">
        <v>733</v>
      </c>
      <c r="F25" s="4" t="s">
        <v>718</v>
      </c>
    </row>
    <row r="26" spans="1:8">
      <c r="A26" s="4" t="s">
        <v>734</v>
      </c>
      <c r="F26" s="4" t="s">
        <v>735</v>
      </c>
    </row>
    <row r="27" spans="1:8">
      <c r="A27" s="4" t="s">
        <v>736</v>
      </c>
      <c r="F27" s="6" t="n">
        <v>1600000</v>
      </c>
    </row>
    <row r="28" spans="1:8">
      <c r="A28" s="4" t="s">
        <v>737</v>
      </c>
    </row>
    <row r="29" spans="1:8">
      <c r="A29" s="3" t="s">
        <v>709</v>
      </c>
    </row>
    <row r="30" spans="1:8">
      <c r="A30" s="4" t="s">
        <v>738</v>
      </c>
      <c r="E30" s="6" t="n">
        <v>0</v>
      </c>
    </row>
    <row r="31" spans="1:8">
      <c r="A31" s="4" t="s">
        <v>710</v>
      </c>
      <c r="E31" s="6" t="n">
        <v>125000000</v>
      </c>
    </row>
    <row r="32" spans="1:8">
      <c r="A32" s="4" t="s">
        <v>739</v>
      </c>
    </row>
    <row r="33" spans="1:8">
      <c r="A33" s="3" t="s">
        <v>709</v>
      </c>
    </row>
    <row r="34" spans="1:8">
      <c r="A34" s="4" t="s">
        <v>722</v>
      </c>
      <c r="E34" s="8" t="n">
        <v>4.5</v>
      </c>
    </row>
    <row r="35" spans="1:8">
      <c r="A35" s="4" t="s">
        <v>740</v>
      </c>
    </row>
    <row r="36" spans="1:8">
      <c r="A36" s="3" t="s">
        <v>709</v>
      </c>
    </row>
    <row r="37" spans="1:8">
      <c r="A37" s="4" t="s">
        <v>741</v>
      </c>
      <c r="F37" s="4" t="s">
        <v>742</v>
      </c>
      <c r="G37" s="4" t="s">
        <v>742</v>
      </c>
    </row>
    <row r="38" spans="1:8">
      <c r="A38" s="4" t="s">
        <v>743</v>
      </c>
      <c r="F38" s="6" t="n">
        <v>17100000</v>
      </c>
      <c r="G38" s="6" t="n">
        <v>3600000</v>
      </c>
    </row>
    <row r="39" spans="1:8">
      <c r="A39" s="4" t="s">
        <v>744</v>
      </c>
    </row>
    <row r="40" spans="1:8">
      <c r="A40" s="3" t="s">
        <v>709</v>
      </c>
    </row>
    <row r="41" spans="1:8">
      <c r="A41" s="4" t="s">
        <v>745</v>
      </c>
      <c r="B41" s="6" t="n">
        <v>50000000</v>
      </c>
      <c r="E41" s="6" t="n">
        <v>50000000</v>
      </c>
    </row>
    <row r="42" spans="1:8">
      <c r="A42" s="4" t="s">
        <v>746</v>
      </c>
    </row>
    <row r="43" spans="1:8">
      <c r="A43" s="3" t="s">
        <v>709</v>
      </c>
    </row>
    <row r="44" spans="1:8">
      <c r="A44" s="4" t="s">
        <v>713</v>
      </c>
      <c r="B44" s="4" t="s">
        <v>406</v>
      </c>
    </row>
    <row r="45" spans="1:8">
      <c r="A45" s="4" t="s">
        <v>747</v>
      </c>
    </row>
    <row r="46" spans="1:8">
      <c r="A46" s="3" t="s">
        <v>709</v>
      </c>
    </row>
    <row r="47" spans="1:8">
      <c r="A47" s="4" t="s">
        <v>711</v>
      </c>
      <c r="C47" s="6" t="n">
        <v>55000000</v>
      </c>
    </row>
    <row r="48" spans="1:8">
      <c r="A48" s="4" t="s">
        <v>748</v>
      </c>
    </row>
    <row r="49" spans="1:8">
      <c r="A49" s="3" t="s">
        <v>709</v>
      </c>
    </row>
    <row r="50" spans="1:8">
      <c r="A50" s="4" t="s">
        <v>749</v>
      </c>
      <c r="E50" s="4" t="s">
        <v>750</v>
      </c>
    </row>
    <row r="51" spans="1:8">
      <c r="A51" s="4" t="s">
        <v>723</v>
      </c>
      <c r="E51" s="4" t="s">
        <v>751</v>
      </c>
    </row>
    <row r="52" spans="1:8">
      <c r="A52" s="4" t="s">
        <v>752</v>
      </c>
    </row>
    <row r="53" spans="1:8">
      <c r="A53" s="3" t="s">
        <v>709</v>
      </c>
    </row>
    <row r="54" spans="1:8">
      <c r="A54" s="4" t="s">
        <v>723</v>
      </c>
      <c r="E54" s="4" t="s">
        <v>753</v>
      </c>
    </row>
    <row r="55" spans="1:8">
      <c r="A55" s="4" t="s">
        <v>754</v>
      </c>
    </row>
    <row r="56" spans="1:8">
      <c r="A56" s="3" t="s">
        <v>709</v>
      </c>
    </row>
    <row r="57" spans="1:8">
      <c r="A57" s="4" t="s">
        <v>715</v>
      </c>
      <c r="E57" s="6" t="n">
        <v>2900000</v>
      </c>
    </row>
    <row r="58" spans="1:8">
      <c r="A58" s="4" t="s">
        <v>755</v>
      </c>
    </row>
    <row r="59" spans="1:8">
      <c r="A59" s="3" t="s">
        <v>709</v>
      </c>
    </row>
    <row r="60" spans="1:8">
      <c r="A60" s="4" t="s">
        <v>756</v>
      </c>
      <c r="E60" s="5" t="n">
        <v>0</v>
      </c>
      <c r="F60" s="5" t="n">
        <v>0</v>
      </c>
    </row>
    <row r="61" spans="1:8">
      <c r="A61" s="4" t="s">
        <v>757</v>
      </c>
    </row>
    <row r="62" spans="1:8">
      <c r="A62" s="3" t="s">
        <v>709</v>
      </c>
    </row>
    <row r="63" spans="1:8">
      <c r="A63" s="4" t="s">
        <v>745</v>
      </c>
      <c r="B63" s="6" t="n">
        <v>120000000</v>
      </c>
    </row>
    <row r="64" spans="1:8">
      <c r="A64" s="4" t="s">
        <v>758</v>
      </c>
    </row>
    <row r="65" spans="1:8">
      <c r="A65" s="3" t="s">
        <v>709</v>
      </c>
    </row>
    <row r="66" spans="1:8">
      <c r="A66" s="4" t="s">
        <v>722</v>
      </c>
      <c r="D66" s="5" t="n">
        <v>5</v>
      </c>
    </row>
    <row r="67" spans="1:8">
      <c r="A67" s="4" t="s">
        <v>759</v>
      </c>
    </row>
    <row r="68" spans="1:8">
      <c r="A68" s="3" t="s">
        <v>709</v>
      </c>
    </row>
    <row r="69" spans="1:8">
      <c r="A69" s="4" t="s">
        <v>760</v>
      </c>
      <c r="H69" s="5" t="n">
        <v>2</v>
      </c>
    </row>
    <row r="70" spans="1:8">
      <c r="A70" s="4" t="s">
        <v>761</v>
      </c>
      <c r="G70" s="6" t="n">
        <v>400000000</v>
      </c>
      <c r="H70" s="6" t="n">
        <v>375000000</v>
      </c>
    </row>
    <row r="71" spans="1:8">
      <c r="A71" s="4" t="s">
        <v>762</v>
      </c>
      <c r="G71" s="4" t="s">
        <v>763</v>
      </c>
      <c r="H71" s="4" t="s">
        <v>764</v>
      </c>
    </row>
    <row r="72" spans="1:8">
      <c r="A72" s="4" t="s">
        <v>765</v>
      </c>
    </row>
    <row r="73" spans="1:8">
      <c r="A73" s="3" t="s">
        <v>709</v>
      </c>
    </row>
    <row r="74" spans="1:8">
      <c r="A74" s="4" t="s">
        <v>766</v>
      </c>
      <c r="E74" s="5" t="n">
        <v>6000000</v>
      </c>
      <c r="F74" s="5" t="n">
        <v>2900000</v>
      </c>
    </row>
    <row r="75" spans="1:8">
      <c r="A75" s="4" t="s">
        <v>767</v>
      </c>
      <c r="E75" s="6" t="n">
        <v>3600000</v>
      </c>
      <c r="F75" s="6" t="n">
        <v>1700000</v>
      </c>
    </row>
    <row r="76" spans="1:8">
      <c r="A76" s="4" t="s">
        <v>768</v>
      </c>
    </row>
    <row r="77" spans="1:8">
      <c r="A77" s="3" t="s">
        <v>709</v>
      </c>
    </row>
    <row r="78" spans="1:8">
      <c r="A78" s="4" t="s">
        <v>769</v>
      </c>
      <c r="E78" s="4" t="s">
        <v>770</v>
      </c>
    </row>
    <row r="79" spans="1:8">
      <c r="A79" s="4" t="s">
        <v>771</v>
      </c>
    </row>
    <row r="80" spans="1:8">
      <c r="A80" s="3" t="s">
        <v>709</v>
      </c>
    </row>
    <row r="81" spans="1:8">
      <c r="A81" s="4" t="s">
        <v>769</v>
      </c>
      <c r="E81" s="4" t="s">
        <v>750</v>
      </c>
    </row>
    <row r="82" spans="1:8">
      <c r="A82" s="4" t="s">
        <v>772</v>
      </c>
    </row>
    <row r="83" spans="1:8">
      <c r="A83" s="3" t="s">
        <v>709</v>
      </c>
    </row>
    <row r="84" spans="1:8">
      <c r="A84" s="4" t="s">
        <v>773</v>
      </c>
      <c r="G84" s="4" t="s">
        <v>774</v>
      </c>
      <c r="H84" s="4" t="s">
        <v>7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2</v>
      </c>
    </row>
    <row r="2" spans="1:3">
      <c r="A2" s="3" t="s">
        <v>709</v>
      </c>
    </row>
    <row r="3" spans="1:3">
      <c r="A3" s="4" t="s">
        <v>776</v>
      </c>
      <c r="B3" s="6" t="n">
        <v>637852</v>
      </c>
      <c r="C3" s="6" t="n">
        <v>644128</v>
      </c>
    </row>
    <row r="4" spans="1:3">
      <c r="A4" s="4" t="s">
        <v>777</v>
      </c>
      <c r="B4" s="5" t="n">
        <v>6554</v>
      </c>
      <c r="C4" s="5" t="n">
        <v>6554</v>
      </c>
    </row>
    <row r="5" spans="1:3">
      <c r="A5" s="4" t="s">
        <v>778</v>
      </c>
      <c r="B5" s="5" t="n">
        <v>631298</v>
      </c>
      <c r="C5" s="5" t="n">
        <v>637574</v>
      </c>
    </row>
    <row r="6" spans="1:3">
      <c r="A6" s="4" t="s">
        <v>779</v>
      </c>
    </row>
    <row r="7" spans="1:3">
      <c r="A7" s="3" t="s">
        <v>709</v>
      </c>
    </row>
    <row r="8" spans="1:3">
      <c r="A8" s="4" t="s">
        <v>776</v>
      </c>
      <c r="B8" s="5" t="n">
        <v>639030</v>
      </c>
      <c r="C8" s="5" t="n">
        <v>645585</v>
      </c>
    </row>
    <row r="9" spans="1:3">
      <c r="A9" s="4" t="s">
        <v>780</v>
      </c>
    </row>
    <row r="10" spans="1:3">
      <c r="A10" s="3" t="s">
        <v>709</v>
      </c>
    </row>
    <row r="11" spans="1:3">
      <c r="A11" s="4" t="s">
        <v>781</v>
      </c>
      <c r="B11" s="6" t="n">
        <v>-1178</v>
      </c>
      <c r="C11" s="6" t="n">
        <v>-145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677</v>
      </c>
    </row>
    <row r="2" spans="1:2">
      <c r="A2" s="3" t="s">
        <v>208</v>
      </c>
    </row>
    <row r="3" spans="1:2">
      <c r="A3" s="5" t="n">
        <v>2017</v>
      </c>
      <c r="B3" s="6" t="n">
        <v>6554</v>
      </c>
    </row>
    <row r="4" spans="1:2">
      <c r="A4" s="5" t="n">
        <v>2018</v>
      </c>
      <c r="B4" s="5" t="n">
        <v>6554</v>
      </c>
    </row>
    <row r="5" spans="1:2">
      <c r="A5" s="5" t="n">
        <v>2019</v>
      </c>
      <c r="B5" s="5" t="n">
        <v>6554</v>
      </c>
    </row>
    <row r="6" spans="1:2">
      <c r="A6" s="5" t="n">
        <v>2020</v>
      </c>
      <c r="B6" s="5" t="n">
        <v>6554</v>
      </c>
    </row>
    <row r="7" spans="1:2">
      <c r="A7" s="5" t="n">
        <v>2021</v>
      </c>
      <c r="B7" s="5" t="n">
        <v>612814</v>
      </c>
    </row>
    <row r="8" spans="1:2">
      <c r="A8" s="4" t="s">
        <v>115</v>
      </c>
      <c r="B8" s="6" t="n">
        <v>63903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50"/>
    <col customWidth="1" max="3" min="3" width="21"/>
    <col customWidth="1" max="4" min="4" width="21"/>
  </cols>
  <sheetData>
    <row r="1" spans="1:4">
      <c r="A1" s="1" t="s">
        <v>783</v>
      </c>
      <c r="B1" s="2" t="s">
        <v>1</v>
      </c>
    </row>
    <row r="2" spans="1:4">
      <c r="B2" s="2" t="s">
        <v>784</v>
      </c>
      <c r="C2" s="2" t="s">
        <v>384</v>
      </c>
      <c r="D2" s="2" t="s">
        <v>385</v>
      </c>
    </row>
    <row r="3" spans="1:4">
      <c r="A3" s="3" t="s">
        <v>785</v>
      </c>
    </row>
    <row r="4" spans="1:4">
      <c r="A4" s="4" t="s">
        <v>786</v>
      </c>
      <c r="B4" s="5" t="n">
        <v>1</v>
      </c>
    </row>
    <row r="5" spans="1:4">
      <c r="A5" s="4" t="s">
        <v>787</v>
      </c>
      <c r="B5" s="5" t="n">
        <v>50000000</v>
      </c>
    </row>
    <row r="6" spans="1:4">
      <c r="A6" s="4" t="s">
        <v>788</v>
      </c>
      <c r="B6" s="7" t="n">
        <v>0.01</v>
      </c>
    </row>
    <row r="7" spans="1:4">
      <c r="A7" s="4" t="s">
        <v>789</v>
      </c>
      <c r="B7" s="5" t="n">
        <v>0</v>
      </c>
    </row>
    <row r="8" spans="1:4">
      <c r="A8" s="4" t="s">
        <v>790</v>
      </c>
    </row>
    <row r="9" spans="1:4">
      <c r="A9" s="3" t="s">
        <v>785</v>
      </c>
    </row>
    <row r="10" spans="1:4">
      <c r="A10" s="4" t="s">
        <v>791</v>
      </c>
      <c r="B10" s="6" t="n">
        <v>0</v>
      </c>
      <c r="C10" s="6" t="n">
        <v>0</v>
      </c>
      <c r="D10" s="6" t="n">
        <v>11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 customWidth="1" max="5" min="5" width="21"/>
  </cols>
  <sheetData>
    <row r="1" spans="1:5">
      <c r="A1" s="1" t="s">
        <v>792</v>
      </c>
      <c r="B1" s="2" t="s">
        <v>793</v>
      </c>
      <c r="C1" s="2" t="s">
        <v>794</v>
      </c>
      <c r="D1" s="2" t="s">
        <v>384</v>
      </c>
      <c r="E1" s="2" t="s">
        <v>385</v>
      </c>
    </row>
    <row r="2" spans="1:5">
      <c r="A2" s="3" t="s">
        <v>795</v>
      </c>
    </row>
    <row r="3" spans="1:5">
      <c r="A3" s="4" t="s">
        <v>796</v>
      </c>
      <c r="C3" s="4" t="s">
        <v>390</v>
      </c>
    </row>
    <row r="4" spans="1:5">
      <c r="A4" s="4" t="s">
        <v>797</v>
      </c>
      <c r="C4" s="6" t="n">
        <v>6400</v>
      </c>
      <c r="D4" s="6" t="n">
        <v>7400</v>
      </c>
      <c r="E4" s="6" t="n">
        <v>5500</v>
      </c>
    </row>
    <row r="5" spans="1:5">
      <c r="A5" s="4" t="s">
        <v>798</v>
      </c>
      <c r="C5" s="5" t="n">
        <v>2</v>
      </c>
    </row>
    <row r="6" spans="1:5">
      <c r="A6" s="4" t="s">
        <v>799</v>
      </c>
      <c r="C6" s="6" t="n">
        <v>600</v>
      </c>
      <c r="D6" s="5" t="n">
        <v>600</v>
      </c>
      <c r="E6" s="5" t="n">
        <v>500</v>
      </c>
    </row>
    <row r="7" spans="1:5">
      <c r="A7" s="4" t="s">
        <v>800</v>
      </c>
      <c r="C7" s="5" t="n">
        <v>3100</v>
      </c>
      <c r="D7" s="5" t="n">
        <v>3300</v>
      </c>
    </row>
    <row r="8" spans="1:5">
      <c r="A8" s="4" t="s">
        <v>801</v>
      </c>
      <c r="C8" s="5" t="n">
        <v>1300</v>
      </c>
      <c r="D8" s="5" t="n">
        <v>1400</v>
      </c>
      <c r="E8" s="5" t="n">
        <v>900</v>
      </c>
    </row>
    <row r="9" spans="1:5">
      <c r="A9" s="4" t="s">
        <v>802</v>
      </c>
      <c r="C9" s="5" t="n">
        <v>9700</v>
      </c>
      <c r="D9" s="5" t="n">
        <v>8400</v>
      </c>
    </row>
    <row r="10" spans="1:5">
      <c r="A10" s="4" t="s">
        <v>803</v>
      </c>
      <c r="C10" s="5" t="n">
        <v>1600</v>
      </c>
      <c r="D10" s="5" t="n">
        <v>2200</v>
      </c>
      <c r="E10" s="6" t="n">
        <v>1200</v>
      </c>
    </row>
    <row r="11" spans="1:5">
      <c r="A11" s="4" t="s">
        <v>804</v>
      </c>
    </row>
    <row r="12" spans="1:5">
      <c r="A12" s="3" t="s">
        <v>795</v>
      </c>
    </row>
    <row r="13" spans="1:5">
      <c r="A13" s="4" t="s">
        <v>805</v>
      </c>
      <c r="C13" s="5" t="n">
        <v>8000</v>
      </c>
      <c r="D13" s="5" t="n">
        <v>6800</v>
      </c>
    </row>
    <row r="14" spans="1:5">
      <c r="A14" s="4" t="s">
        <v>806</v>
      </c>
    </row>
    <row r="15" spans="1:5">
      <c r="A15" s="3" t="s">
        <v>795</v>
      </c>
    </row>
    <row r="16" spans="1:5">
      <c r="A16" s="4" t="s">
        <v>807</v>
      </c>
      <c r="B16" s="6" t="n">
        <v>800</v>
      </c>
    </row>
    <row r="17" spans="1:5">
      <c r="A17" s="4" t="s">
        <v>808</v>
      </c>
      <c r="B17" s="4" t="s">
        <v>660</v>
      </c>
    </row>
    <row r="18" spans="1:5">
      <c r="A18" s="4" t="s">
        <v>802</v>
      </c>
      <c r="C18" s="6" t="n">
        <v>1400</v>
      </c>
      <c r="D18" s="6" t="n">
        <v>1700</v>
      </c>
    </row>
    <row r="19" spans="1:5">
      <c r="A19" s="4" t="s">
        <v>809</v>
      </c>
    </row>
    <row r="20" spans="1:5">
      <c r="A20" s="3" t="s">
        <v>795</v>
      </c>
    </row>
    <row r="21" spans="1:5">
      <c r="A21" s="4" t="s">
        <v>807</v>
      </c>
      <c r="B21" s="6" t="n">
        <v>48</v>
      </c>
    </row>
    <row r="22" spans="1:5">
      <c r="A22" s="4" t="s">
        <v>808</v>
      </c>
      <c r="B22" s="4" t="s">
        <v>660</v>
      </c>
    </row>
    <row r="23" spans="1:5">
      <c r="A23" s="4" t="s">
        <v>810</v>
      </c>
      <c r="B23" s="6" t="n">
        <v>2</v>
      </c>
    </row>
    <row r="24" spans="1:5">
      <c r="A24" s="4" t="s">
        <v>811</v>
      </c>
    </row>
    <row r="25" spans="1:5">
      <c r="A25" s="3" t="s">
        <v>795</v>
      </c>
    </row>
    <row r="26" spans="1:5">
      <c r="A26" s="4" t="s">
        <v>807</v>
      </c>
      <c r="B26" s="6" t="n">
        <v>800</v>
      </c>
    </row>
    <row r="27" spans="1:5">
      <c r="A27" s="4" t="s">
        <v>808</v>
      </c>
      <c r="B27" s="4" t="s">
        <v>660</v>
      </c>
    </row>
    <row r="28" spans="1:5">
      <c r="A28" s="4" t="s">
        <v>812</v>
      </c>
      <c r="B28" s="4" t="s">
        <v>71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3</v>
      </c>
      <c r="B1" s="2" t="s">
        <v>814</v>
      </c>
      <c r="C1" s="2" t="s">
        <v>2</v>
      </c>
      <c r="D1" s="2" t="s">
        <v>32</v>
      </c>
      <c r="E1" s="2" t="s">
        <v>74</v>
      </c>
    </row>
    <row r="2" spans="1:5">
      <c r="A2" s="3" t="s">
        <v>785</v>
      </c>
    </row>
    <row r="3" spans="1:5">
      <c r="A3" s="4" t="s">
        <v>815</v>
      </c>
      <c r="C3" s="6" t="n">
        <v>0</v>
      </c>
      <c r="D3" s="6" t="n">
        <v>-28000</v>
      </c>
      <c r="E3" s="6" t="n">
        <v>9488000</v>
      </c>
    </row>
    <row r="4" spans="1:5">
      <c r="A4" s="4" t="s">
        <v>816</v>
      </c>
      <c r="C4" s="5" t="n">
        <v>700000</v>
      </c>
      <c r="D4" s="5" t="n">
        <v>800000</v>
      </c>
      <c r="E4" s="5" t="n">
        <v>1100000</v>
      </c>
    </row>
    <row r="5" spans="1:5">
      <c r="A5" s="4" t="s">
        <v>817</v>
      </c>
    </row>
    <row r="6" spans="1:5">
      <c r="A6" s="3" t="s">
        <v>785</v>
      </c>
    </row>
    <row r="7" spans="1:5">
      <c r="A7" s="4" t="s">
        <v>818</v>
      </c>
      <c r="B7" s="4" t="s">
        <v>750</v>
      </c>
    </row>
    <row r="8" spans="1:5">
      <c r="A8" s="4" t="s">
        <v>819</v>
      </c>
      <c r="E8" s="5" t="n">
        <v>8000000</v>
      </c>
    </row>
    <row r="9" spans="1:5">
      <c r="A9" s="4" t="s">
        <v>815</v>
      </c>
      <c r="E9" s="5" t="n">
        <v>1400000</v>
      </c>
    </row>
    <row r="10" spans="1:5">
      <c r="A10" s="4" t="s">
        <v>820</v>
      </c>
    </row>
    <row r="11" spans="1:5">
      <c r="A11" s="3" t="s">
        <v>785</v>
      </c>
    </row>
    <row r="12" spans="1:5">
      <c r="A12" s="4" t="s">
        <v>821</v>
      </c>
      <c r="B12" s="6" t="n">
        <v>850000</v>
      </c>
    </row>
    <row r="13" spans="1:5">
      <c r="A13" s="4" t="s">
        <v>822</v>
      </c>
    </row>
    <row r="14" spans="1:5">
      <c r="A14" s="3" t="s">
        <v>785</v>
      </c>
    </row>
    <row r="15" spans="1:5">
      <c r="A15" s="4" t="s">
        <v>823</v>
      </c>
      <c r="C15" s="6" t="n">
        <v>0</v>
      </c>
      <c r="D15" s="6" t="n">
        <v>0</v>
      </c>
      <c r="E15" s="6" t="n">
        <v>95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2</v>
      </c>
    </row>
    <row r="2" spans="1:3">
      <c r="A2" s="4" t="s">
        <v>825</v>
      </c>
    </row>
    <row r="3" spans="1:3">
      <c r="A3" s="3" t="s">
        <v>826</v>
      </c>
    </row>
    <row r="4" spans="1:3">
      <c r="A4" s="4" t="s">
        <v>827</v>
      </c>
      <c r="B4" s="6" t="n">
        <v>-5979</v>
      </c>
      <c r="C4" s="6" t="n">
        <v>-2861</v>
      </c>
    </row>
    <row r="5" spans="1:3">
      <c r="A5" s="4" t="s">
        <v>828</v>
      </c>
    </row>
    <row r="6" spans="1:3">
      <c r="A6" s="3" t="s">
        <v>826</v>
      </c>
    </row>
    <row r="7" spans="1:3">
      <c r="A7" s="4" t="s">
        <v>827</v>
      </c>
      <c r="B7" s="5" t="n">
        <v>0</v>
      </c>
      <c r="C7" s="5" t="n">
        <v>0</v>
      </c>
    </row>
    <row r="8" spans="1:3">
      <c r="A8" s="4" t="s">
        <v>829</v>
      </c>
    </row>
    <row r="9" spans="1:3">
      <c r="A9" s="3" t="s">
        <v>826</v>
      </c>
    </row>
    <row r="10" spans="1:3">
      <c r="A10" s="4" t="s">
        <v>827</v>
      </c>
      <c r="B10" s="5" t="n">
        <v>-5979</v>
      </c>
      <c r="C10" s="5" t="n">
        <v>-2861</v>
      </c>
    </row>
    <row r="11" spans="1:3">
      <c r="A11" s="4" t="s">
        <v>830</v>
      </c>
    </row>
    <row r="12" spans="1:3">
      <c r="A12" s="3" t="s">
        <v>826</v>
      </c>
    </row>
    <row r="13" spans="1:3">
      <c r="A13" s="4" t="s">
        <v>827</v>
      </c>
      <c r="B13" s="5" t="n">
        <v>0</v>
      </c>
      <c r="C13" s="5" t="n">
        <v>0</v>
      </c>
    </row>
    <row r="14" spans="1:3">
      <c r="A14" s="4" t="s">
        <v>449</v>
      </c>
    </row>
    <row r="15" spans="1:3">
      <c r="A15" s="3" t="s">
        <v>826</v>
      </c>
    </row>
    <row r="16" spans="1:3">
      <c r="A16" s="4" t="s">
        <v>827</v>
      </c>
      <c r="B16" s="5" t="n">
        <v>-5915</v>
      </c>
      <c r="C16" s="5" t="n">
        <v>-9075</v>
      </c>
    </row>
    <row r="17" spans="1:3">
      <c r="A17" s="4" t="s">
        <v>831</v>
      </c>
    </row>
    <row r="18" spans="1:3">
      <c r="A18" s="3" t="s">
        <v>826</v>
      </c>
    </row>
    <row r="19" spans="1:3">
      <c r="A19" s="4" t="s">
        <v>827</v>
      </c>
      <c r="B19" s="5" t="n">
        <v>0</v>
      </c>
      <c r="C19" s="5" t="n">
        <v>0</v>
      </c>
    </row>
    <row r="20" spans="1:3">
      <c r="A20" s="4" t="s">
        <v>832</v>
      </c>
    </row>
    <row r="21" spans="1:3">
      <c r="A21" s="3" t="s">
        <v>826</v>
      </c>
    </row>
    <row r="22" spans="1:3">
      <c r="A22" s="4" t="s">
        <v>827</v>
      </c>
      <c r="B22" s="5" t="n">
        <v>0</v>
      </c>
      <c r="C22" s="5" t="n">
        <v>0</v>
      </c>
    </row>
    <row r="23" spans="1:3">
      <c r="A23" s="4" t="s">
        <v>833</v>
      </c>
    </row>
    <row r="24" spans="1:3">
      <c r="A24" s="3" t="s">
        <v>826</v>
      </c>
    </row>
    <row r="25" spans="1:3">
      <c r="A25" s="4" t="s">
        <v>827</v>
      </c>
      <c r="B25" s="6" t="n">
        <v>-5915</v>
      </c>
      <c r="C25" s="6" t="n">
        <v>-907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2</v>
      </c>
      <c r="D2" s="2" t="s">
        <v>74</v>
      </c>
    </row>
    <row r="3" spans="1:4">
      <c r="A3" s="3" t="s">
        <v>835</v>
      </c>
    </row>
    <row r="4" spans="1:4">
      <c r="A4" s="4" t="s">
        <v>836</v>
      </c>
      <c r="B4" s="6" t="n">
        <v>-405</v>
      </c>
      <c r="C4" s="6" t="n">
        <v>-575</v>
      </c>
      <c r="D4" s="6" t="n">
        <v>0</v>
      </c>
    </row>
    <row r="5" spans="1:4">
      <c r="A5" s="4" t="s">
        <v>837</v>
      </c>
    </row>
    <row r="6" spans="1:4">
      <c r="A6" s="3" t="s">
        <v>835</v>
      </c>
    </row>
    <row r="7" spans="1:4">
      <c r="A7" s="4" t="s">
        <v>838</v>
      </c>
      <c r="B7" s="5" t="n">
        <v>9075</v>
      </c>
      <c r="C7" s="5" t="n">
        <v>2400</v>
      </c>
    </row>
    <row r="8" spans="1:4">
      <c r="A8" s="4" t="s">
        <v>839</v>
      </c>
      <c r="B8" s="5" t="n">
        <v>-211</v>
      </c>
      <c r="C8" s="5" t="n">
        <v>575</v>
      </c>
    </row>
    <row r="9" spans="1:4">
      <c r="A9" s="4" t="s">
        <v>836</v>
      </c>
      <c r="B9" s="5" t="n">
        <v>616</v>
      </c>
    </row>
    <row r="10" spans="1:4">
      <c r="A10" s="4" t="s">
        <v>840</v>
      </c>
      <c r="B10" s="5" t="n">
        <v>-3565</v>
      </c>
    </row>
    <row r="11" spans="1:4">
      <c r="A11" s="4" t="s">
        <v>841</v>
      </c>
      <c r="B11" s="6" t="n">
        <v>5915</v>
      </c>
      <c r="C11" s="5" t="n">
        <v>9075</v>
      </c>
      <c r="D11" s="6" t="n">
        <v>2400</v>
      </c>
    </row>
    <row r="12" spans="1:4">
      <c r="A12" s="4" t="s">
        <v>842</v>
      </c>
    </row>
    <row r="13" spans="1:4">
      <c r="A13" s="3" t="s">
        <v>835</v>
      </c>
    </row>
    <row r="14" spans="1:4">
      <c r="A14" s="4" t="s">
        <v>843</v>
      </c>
      <c r="C14" s="6" t="n">
        <v>61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14</v>
      </c>
      <c r="B1" s="2" t="s">
        <v>115</v>
      </c>
      <c r="C1" s="2" t="s">
        <v>116</v>
      </c>
      <c r="D1" s="2" t="s">
        <v>117</v>
      </c>
      <c r="E1" s="2" t="s">
        <v>118</v>
      </c>
      <c r="F1" s="2" t="s">
        <v>119</v>
      </c>
    </row>
    <row r="2" spans="1:6">
      <c r="A2" s="4" t="s">
        <v>120</v>
      </c>
      <c r="C2" s="5" t="n">
        <v>25250000</v>
      </c>
    </row>
    <row r="3" spans="1:6">
      <c r="A3" s="4" t="s">
        <v>121</v>
      </c>
      <c r="B3" s="6" t="n">
        <v>-46515</v>
      </c>
      <c r="C3" s="6" t="n">
        <v>253</v>
      </c>
      <c r="D3" s="6" t="n">
        <v>90072</v>
      </c>
      <c r="E3" s="6" t="n">
        <v>-1880</v>
      </c>
      <c r="F3" s="6" t="n">
        <v>-134960</v>
      </c>
    </row>
    <row r="4" spans="1:6">
      <c r="A4" s="3" t="s">
        <v>122</v>
      </c>
    </row>
    <row r="5" spans="1:6">
      <c r="A5" s="4" t="s">
        <v>123</v>
      </c>
      <c r="C5" s="5" t="n">
        <v>11700000</v>
      </c>
    </row>
    <row r="6" spans="1:6">
      <c r="A6" s="4" t="s">
        <v>124</v>
      </c>
      <c r="B6" s="5" t="n">
        <v>182203</v>
      </c>
      <c r="C6" s="6" t="n">
        <v>117</v>
      </c>
      <c r="D6" s="5" t="n">
        <v>182086</v>
      </c>
    </row>
    <row r="7" spans="1:6">
      <c r="A7" s="4" t="s">
        <v>125</v>
      </c>
      <c r="B7" s="5" t="n">
        <v>1880</v>
      </c>
      <c r="E7" s="5" t="n">
        <v>1880</v>
      </c>
    </row>
    <row r="8" spans="1:6">
      <c r="A8" s="4" t="s">
        <v>126</v>
      </c>
      <c r="B8" s="5" t="n">
        <v>895</v>
      </c>
      <c r="D8" s="5" t="n">
        <v>895</v>
      </c>
    </row>
    <row r="9" spans="1:6">
      <c r="A9" s="4" t="s">
        <v>127</v>
      </c>
      <c r="B9" s="5" t="n">
        <v>-110</v>
      </c>
      <c r="D9" s="5" t="n">
        <v>-110</v>
      </c>
    </row>
    <row r="10" spans="1:6">
      <c r="A10" s="4" t="s">
        <v>92</v>
      </c>
      <c r="B10" s="5" t="n">
        <v>-22815</v>
      </c>
      <c r="F10" s="5" t="n">
        <v>-22815</v>
      </c>
    </row>
    <row r="11" spans="1:6">
      <c r="A11" s="4" t="s">
        <v>128</v>
      </c>
      <c r="C11" s="5" t="n">
        <v>36950000</v>
      </c>
    </row>
    <row r="12" spans="1:6">
      <c r="A12" s="4" t="s">
        <v>129</v>
      </c>
      <c r="B12" s="5" t="n">
        <v>115538</v>
      </c>
      <c r="C12" s="6" t="n">
        <v>370</v>
      </c>
      <c r="D12" s="5" t="n">
        <v>272943</v>
      </c>
      <c r="E12" s="5" t="n">
        <v>0</v>
      </c>
      <c r="F12" s="5" t="n">
        <v>-157775</v>
      </c>
    </row>
    <row r="13" spans="1:6">
      <c r="A13" s="3" t="s">
        <v>122</v>
      </c>
    </row>
    <row r="14" spans="1:6">
      <c r="A14" s="4" t="s">
        <v>125</v>
      </c>
      <c r="B14" s="5" t="n">
        <v>-1704</v>
      </c>
      <c r="E14" s="5" t="n">
        <v>-1704</v>
      </c>
    </row>
    <row r="15" spans="1:6">
      <c r="A15" s="4" t="s">
        <v>126</v>
      </c>
      <c r="B15" s="5" t="n">
        <v>5238</v>
      </c>
      <c r="D15" s="5" t="n">
        <v>5238</v>
      </c>
    </row>
    <row r="16" spans="1:6">
      <c r="A16" s="4" t="s">
        <v>92</v>
      </c>
      <c r="B16" s="5" t="n">
        <v>3072</v>
      </c>
      <c r="F16" s="5" t="n">
        <v>3072</v>
      </c>
    </row>
    <row r="17" spans="1:6">
      <c r="A17" s="4" t="s">
        <v>130</v>
      </c>
      <c r="C17" s="5" t="n">
        <v>143237</v>
      </c>
    </row>
    <row r="18" spans="1:6">
      <c r="A18" s="4" t="s">
        <v>131</v>
      </c>
      <c r="B18" s="5" t="n">
        <v>645</v>
      </c>
      <c r="D18" s="5" t="n">
        <v>645</v>
      </c>
    </row>
    <row r="19" spans="1:6">
      <c r="A19" s="4" t="s">
        <v>124</v>
      </c>
      <c r="B19" s="5" t="n">
        <v>-1514</v>
      </c>
      <c r="C19" s="6" t="n">
        <v>1</v>
      </c>
      <c r="D19" s="5" t="n">
        <v>-1515</v>
      </c>
    </row>
    <row r="20" spans="1:6">
      <c r="A20" s="4" t="s">
        <v>132</v>
      </c>
      <c r="C20" s="5" t="n">
        <v>37093237</v>
      </c>
    </row>
    <row r="21" spans="1:6">
      <c r="A21" s="4" t="s">
        <v>133</v>
      </c>
      <c r="B21" s="5" t="n">
        <v>121275</v>
      </c>
      <c r="C21" s="6" t="n">
        <v>371</v>
      </c>
      <c r="D21" s="5" t="n">
        <v>277311</v>
      </c>
      <c r="E21" s="5" t="n">
        <v>-1704</v>
      </c>
      <c r="F21" s="5" t="n">
        <v>-154703</v>
      </c>
    </row>
    <row r="22" spans="1:6">
      <c r="A22" s="3" t="s">
        <v>122</v>
      </c>
    </row>
    <row r="23" spans="1:6">
      <c r="A23" s="4" t="s">
        <v>125</v>
      </c>
      <c r="B23" s="5" t="n">
        <v>-1857</v>
      </c>
      <c r="E23" s="5" t="n">
        <v>-1857</v>
      </c>
    </row>
    <row r="24" spans="1:6">
      <c r="A24" s="4" t="s">
        <v>126</v>
      </c>
      <c r="B24" s="5" t="n">
        <v>17072</v>
      </c>
      <c r="D24" s="5" t="n">
        <v>17072</v>
      </c>
    </row>
    <row r="25" spans="1:6">
      <c r="A25" s="4" t="s">
        <v>92</v>
      </c>
      <c r="B25" s="5" t="n">
        <v>9187</v>
      </c>
      <c r="F25" s="5" t="n">
        <v>9187</v>
      </c>
    </row>
    <row r="26" spans="1:6">
      <c r="A26" s="4" t="s">
        <v>130</v>
      </c>
      <c r="C26" s="5" t="n">
        <v>121521</v>
      </c>
    </row>
    <row r="27" spans="1:6">
      <c r="A27" s="4" t="s">
        <v>124</v>
      </c>
      <c r="B27" s="5" t="n">
        <v>-900</v>
      </c>
      <c r="C27" s="6" t="n">
        <v>1</v>
      </c>
      <c r="D27" s="5" t="n">
        <v>-901</v>
      </c>
    </row>
    <row r="28" spans="1:6">
      <c r="A28" s="4" t="s">
        <v>134</v>
      </c>
      <c r="B28" s="5" t="n">
        <v>813</v>
      </c>
      <c r="D28" s="5" t="n">
        <v>813</v>
      </c>
    </row>
    <row r="29" spans="1:6">
      <c r="A29" s="4" t="s">
        <v>135</v>
      </c>
      <c r="C29" s="5" t="n">
        <v>37214758</v>
      </c>
    </row>
    <row r="30" spans="1:6">
      <c r="A30" s="4" t="s">
        <v>136</v>
      </c>
      <c r="B30" s="6" t="n">
        <v>145590</v>
      </c>
      <c r="C30" s="6" t="n">
        <v>372</v>
      </c>
      <c r="D30" s="6" t="n">
        <v>294295</v>
      </c>
      <c r="E30" s="6" t="n">
        <v>-3561</v>
      </c>
      <c r="F30" s="6" t="n">
        <v>-14551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4</v>
      </c>
      <c r="B1" s="2" t="s">
        <v>1</v>
      </c>
    </row>
    <row r="2" spans="1:5">
      <c r="B2" s="2" t="s">
        <v>2</v>
      </c>
      <c r="C2" s="2" t="s">
        <v>32</v>
      </c>
      <c r="D2" s="2" t="s">
        <v>74</v>
      </c>
      <c r="E2" s="2" t="s">
        <v>590</v>
      </c>
    </row>
    <row r="3" spans="1:5">
      <c r="A3" s="3" t="s">
        <v>826</v>
      </c>
    </row>
    <row r="4" spans="1:5">
      <c r="A4" s="4" t="s">
        <v>449</v>
      </c>
      <c r="B4" s="6" t="n">
        <v>5900000</v>
      </c>
      <c r="C4" s="6" t="n">
        <v>9100000</v>
      </c>
    </row>
    <row r="5" spans="1:5">
      <c r="A5" s="4" t="s">
        <v>845</v>
      </c>
      <c r="B5" s="5" t="n">
        <v>405000</v>
      </c>
      <c r="C5" s="5" t="n">
        <v>575000</v>
      </c>
      <c r="D5" s="6" t="n">
        <v>0</v>
      </c>
    </row>
    <row r="6" spans="1:5">
      <c r="A6" s="4" t="s">
        <v>846</v>
      </c>
      <c r="B6" s="5" t="n">
        <v>3565000</v>
      </c>
      <c r="C6" s="5" t="n">
        <v>0</v>
      </c>
      <c r="D6" s="5" t="n">
        <v>0</v>
      </c>
    </row>
    <row r="7" spans="1:5">
      <c r="A7" s="4" t="s">
        <v>670</v>
      </c>
      <c r="C7" s="5" t="n">
        <v>10400000</v>
      </c>
    </row>
    <row r="8" spans="1:5">
      <c r="A8" s="4" t="s">
        <v>847</v>
      </c>
      <c r="B8" s="5" t="n">
        <v>10251000</v>
      </c>
      <c r="C8" s="5" t="n">
        <v>10660000</v>
      </c>
      <c r="D8" s="5" t="n">
        <v>3605000</v>
      </c>
    </row>
    <row r="9" spans="1:5">
      <c r="A9" s="4" t="s">
        <v>837</v>
      </c>
    </row>
    <row r="10" spans="1:5">
      <c r="A10" s="3" t="s">
        <v>826</v>
      </c>
    </row>
    <row r="11" spans="1:5">
      <c r="A11" s="4" t="s">
        <v>845</v>
      </c>
      <c r="B11" s="5" t="n">
        <v>-616000</v>
      </c>
    </row>
    <row r="12" spans="1:5">
      <c r="A12" s="4" t="s">
        <v>848</v>
      </c>
    </row>
    <row r="13" spans="1:5">
      <c r="A13" s="3" t="s">
        <v>826</v>
      </c>
    </row>
    <row r="14" spans="1:5">
      <c r="A14" s="4" t="s">
        <v>849</v>
      </c>
      <c r="D14" s="5" t="n">
        <v>2900000</v>
      </c>
    </row>
    <row r="15" spans="1:5">
      <c r="A15" s="4" t="s">
        <v>850</v>
      </c>
      <c r="D15" s="5" t="n">
        <v>0</v>
      </c>
    </row>
    <row r="16" spans="1:5">
      <c r="A16" s="4" t="s">
        <v>851</v>
      </c>
    </row>
    <row r="17" spans="1:5">
      <c r="A17" s="3" t="s">
        <v>826</v>
      </c>
    </row>
    <row r="18" spans="1:5">
      <c r="A18" s="4" t="s">
        <v>847</v>
      </c>
      <c r="C18" s="5" t="n">
        <v>10400000</v>
      </c>
      <c r="D18" s="6" t="n">
        <v>2900000</v>
      </c>
    </row>
    <row r="19" spans="1:5">
      <c r="A19" s="4" t="s">
        <v>322</v>
      </c>
    </row>
    <row r="20" spans="1:5">
      <c r="A20" s="3" t="s">
        <v>826</v>
      </c>
    </row>
    <row r="21" spans="1:5">
      <c r="A21" s="4" t="s">
        <v>449</v>
      </c>
      <c r="B21" s="5" t="n">
        <v>5900000</v>
      </c>
      <c r="C21" s="5" t="n">
        <v>3900000</v>
      </c>
    </row>
    <row r="22" spans="1:5">
      <c r="A22" s="4" t="s">
        <v>478</v>
      </c>
    </row>
    <row r="23" spans="1:5">
      <c r="A23" s="3" t="s">
        <v>826</v>
      </c>
    </row>
    <row r="24" spans="1:5">
      <c r="A24" s="4" t="s">
        <v>846</v>
      </c>
      <c r="B24" s="5" t="n">
        <v>1300000</v>
      </c>
    </row>
    <row r="25" spans="1:5">
      <c r="A25" s="4" t="s">
        <v>505</v>
      </c>
    </row>
    <row r="26" spans="1:5">
      <c r="A26" s="3" t="s">
        <v>826</v>
      </c>
    </row>
    <row r="27" spans="1:5">
      <c r="A27" s="4" t="s">
        <v>449</v>
      </c>
      <c r="C27" s="6" t="n">
        <v>6100000</v>
      </c>
      <c r="E27" s="6" t="n">
        <v>6100000</v>
      </c>
    </row>
    <row r="28" spans="1:5">
      <c r="A28" s="4" t="s">
        <v>846</v>
      </c>
      <c r="B28" s="6" t="n">
        <v>23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852</v>
      </c>
      <c r="B1" s="2" t="s">
        <v>853</v>
      </c>
      <c r="C1" s="2" t="s">
        <v>2</v>
      </c>
      <c r="D1" s="2" t="s">
        <v>32</v>
      </c>
      <c r="E1" s="2" t="s">
        <v>74</v>
      </c>
    </row>
    <row r="2" spans="1:5">
      <c r="A2" s="3" t="s">
        <v>854</v>
      </c>
    </row>
    <row r="3" spans="1:5">
      <c r="A3" s="4" t="s">
        <v>855</v>
      </c>
      <c r="C3" s="5" t="n">
        <v>2030</v>
      </c>
    </row>
    <row r="4" spans="1:5">
      <c r="A4" s="4" t="s">
        <v>856</v>
      </c>
      <c r="C4" s="6" t="n">
        <v>70000</v>
      </c>
      <c r="D4" s="6" t="n">
        <v>65100</v>
      </c>
      <c r="E4" s="6" t="n">
        <v>57700</v>
      </c>
    </row>
    <row r="5" spans="1:5">
      <c r="A5" s="4" t="s">
        <v>857</v>
      </c>
      <c r="C5" s="6" t="n">
        <v>284075</v>
      </c>
    </row>
    <row r="6" spans="1:5">
      <c r="A6" s="4" t="s">
        <v>858</v>
      </c>
      <c r="C6" s="5" t="n">
        <v>2025</v>
      </c>
    </row>
    <row r="7" spans="1:5">
      <c r="A7" s="4" t="s">
        <v>859</v>
      </c>
      <c r="C7" s="6" t="n">
        <v>7800</v>
      </c>
      <c r="D7" s="5" t="n">
        <v>7800</v>
      </c>
    </row>
    <row r="8" spans="1:5">
      <c r="A8" s="4" t="s">
        <v>860</v>
      </c>
      <c r="C8" s="5" t="n">
        <v>3400</v>
      </c>
      <c r="D8" s="5" t="n">
        <v>2800</v>
      </c>
    </row>
    <row r="9" spans="1:5">
      <c r="A9" s="4" t="s">
        <v>669</v>
      </c>
      <c r="C9" s="5" t="n">
        <v>600</v>
      </c>
      <c r="D9" s="5" t="n">
        <v>600</v>
      </c>
      <c r="E9" s="5" t="n">
        <v>600</v>
      </c>
    </row>
    <row r="10" spans="1:5">
      <c r="A10" s="4" t="s">
        <v>861</v>
      </c>
      <c r="C10" s="5" t="n">
        <v>600</v>
      </c>
      <c r="D10" s="5" t="n">
        <v>700</v>
      </c>
      <c r="E10" s="5" t="n">
        <v>700</v>
      </c>
    </row>
    <row r="11" spans="1:5">
      <c r="A11" s="4" t="s">
        <v>862</v>
      </c>
    </row>
    <row r="12" spans="1:5">
      <c r="A12" s="3" t="s">
        <v>854</v>
      </c>
    </row>
    <row r="13" spans="1:5">
      <c r="A13" s="4" t="s">
        <v>863</v>
      </c>
      <c r="B13" s="4" t="s">
        <v>406</v>
      </c>
    </row>
    <row r="14" spans="1:5">
      <c r="A14" s="4" t="s">
        <v>857</v>
      </c>
      <c r="C14" s="5" t="n">
        <v>15700</v>
      </c>
    </row>
    <row r="15" spans="1:5">
      <c r="A15" s="4" t="s">
        <v>864</v>
      </c>
      <c r="C15" s="6" t="n">
        <v>1900</v>
      </c>
      <c r="D15" s="6" t="n">
        <v>1700</v>
      </c>
      <c r="E15" s="6" t="n">
        <v>15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5</v>
      </c>
      <c r="B1" s="2" t="s">
        <v>677</v>
      </c>
    </row>
    <row r="2" spans="1:2">
      <c r="A2" s="3" t="s">
        <v>223</v>
      </c>
    </row>
    <row r="3" spans="1:2">
      <c r="A3" s="5" t="n">
        <v>2017</v>
      </c>
      <c r="B3" s="6" t="n">
        <v>64477</v>
      </c>
    </row>
    <row r="4" spans="1:2">
      <c r="A4" s="5" t="n">
        <v>2018</v>
      </c>
      <c r="B4" s="5" t="n">
        <v>54061</v>
      </c>
    </row>
    <row r="5" spans="1:2">
      <c r="A5" s="5" t="n">
        <v>2019</v>
      </c>
      <c r="B5" s="5" t="n">
        <v>43997</v>
      </c>
    </row>
    <row r="6" spans="1:2">
      <c r="A6" s="5" t="n">
        <v>2020</v>
      </c>
      <c r="B6" s="5" t="n">
        <v>32594</v>
      </c>
    </row>
    <row r="7" spans="1:2">
      <c r="A7" s="5" t="n">
        <v>2021</v>
      </c>
      <c r="B7" s="5" t="n">
        <v>23862</v>
      </c>
    </row>
    <row r="8" spans="1:2">
      <c r="A8" s="4" t="s">
        <v>678</v>
      </c>
      <c r="B8" s="5" t="n">
        <v>65084</v>
      </c>
    </row>
    <row r="9" spans="1:2">
      <c r="A9" s="4" t="s">
        <v>866</v>
      </c>
      <c r="B9" s="6" t="n">
        <v>28407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67</v>
      </c>
      <c r="B1" s="2" t="s">
        <v>677</v>
      </c>
    </row>
    <row r="2" spans="1:2">
      <c r="A2" s="3" t="s">
        <v>223</v>
      </c>
    </row>
    <row r="3" spans="1:2">
      <c r="A3" s="5" t="n">
        <v>2017</v>
      </c>
      <c r="B3" s="6" t="n">
        <v>1124</v>
      </c>
    </row>
    <row r="4" spans="1:2">
      <c r="A4" s="5" t="n">
        <v>2018</v>
      </c>
      <c r="B4" s="5" t="n">
        <v>1124</v>
      </c>
    </row>
    <row r="5" spans="1:2">
      <c r="A5" s="5" t="n">
        <v>2019</v>
      </c>
      <c r="B5" s="5" t="n">
        <v>1124</v>
      </c>
    </row>
    <row r="6" spans="1:2">
      <c r="A6" s="5" t="n">
        <v>2020</v>
      </c>
      <c r="B6" s="5" t="n">
        <v>1124</v>
      </c>
    </row>
    <row r="7" spans="1:2">
      <c r="A7" s="5" t="n">
        <v>2021</v>
      </c>
      <c r="B7" s="5" t="n">
        <v>1124</v>
      </c>
    </row>
    <row r="8" spans="1:2">
      <c r="A8" s="4" t="s">
        <v>678</v>
      </c>
      <c r="B8" s="5" t="n">
        <v>2633</v>
      </c>
    </row>
    <row r="9" spans="1:2">
      <c r="A9" s="4" t="s">
        <v>866</v>
      </c>
      <c r="B9" s="5" t="n">
        <v>8253</v>
      </c>
    </row>
    <row r="10" spans="1:2">
      <c r="A10" s="4" t="s">
        <v>868</v>
      </c>
      <c r="B10" s="5" t="n">
        <v>-2692</v>
      </c>
    </row>
    <row r="11" spans="1:2">
      <c r="A11" s="4" t="s">
        <v>869</v>
      </c>
      <c r="B11" s="6" t="n">
        <v>556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s>
  <sheetData>
    <row r="1" spans="1:4">
      <c r="A1" s="1" t="s">
        <v>870</v>
      </c>
      <c r="B1" s="2" t="s">
        <v>871</v>
      </c>
      <c r="C1" s="2" t="s">
        <v>2</v>
      </c>
      <c r="D1" s="2" t="s">
        <v>32</v>
      </c>
    </row>
    <row r="2" spans="1:4">
      <c r="A2" s="3" t="s">
        <v>226</v>
      </c>
    </row>
    <row r="3" spans="1:4">
      <c r="A3" s="4" t="s">
        <v>872</v>
      </c>
      <c r="B3" s="6" t="n">
        <v>3000000</v>
      </c>
      <c r="D3" s="6" t="n">
        <v>4000000</v>
      </c>
    </row>
    <row r="4" spans="1:4">
      <c r="A4" s="4" t="s">
        <v>873</v>
      </c>
      <c r="B4" s="6" t="n">
        <v>28000000</v>
      </c>
      <c r="D4" s="6" t="n">
        <v>28000000</v>
      </c>
    </row>
    <row r="5" spans="1:4">
      <c r="A5" s="4" t="s">
        <v>874</v>
      </c>
      <c r="C5" s="6" t="n">
        <v>350000</v>
      </c>
    </row>
    <row r="6" spans="1:4">
      <c r="A6" s="4" t="s">
        <v>875</v>
      </c>
      <c r="C6" s="5" t="n">
        <v>100000</v>
      </c>
    </row>
    <row r="7" spans="1:4">
      <c r="A7" s="4" t="s">
        <v>876</v>
      </c>
      <c r="C7" s="6" t="n">
        <v>3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2</v>
      </c>
      <c r="D2" s="2" t="s">
        <v>74</v>
      </c>
    </row>
    <row r="3" spans="1:4">
      <c r="A3" s="3" t="s">
        <v>878</v>
      </c>
    </row>
    <row r="4" spans="1:4">
      <c r="A4" s="4" t="s">
        <v>879</v>
      </c>
      <c r="B4" s="6" t="n">
        <v>5382</v>
      </c>
      <c r="C4" s="6" t="n">
        <v>0</v>
      </c>
      <c r="D4" s="6" t="n">
        <v>0</v>
      </c>
    </row>
    <row r="5" spans="1:4">
      <c r="A5" s="4" t="s">
        <v>880</v>
      </c>
      <c r="B5" s="5" t="n">
        <v>3549</v>
      </c>
      <c r="C5" s="5" t="n">
        <v>2333</v>
      </c>
      <c r="D5" s="5" t="n">
        <v>1385</v>
      </c>
    </row>
    <row r="6" spans="1:4">
      <c r="A6" s="4" t="s">
        <v>881</v>
      </c>
      <c r="B6" s="5" t="n">
        <v>8931</v>
      </c>
      <c r="C6" s="5" t="n">
        <v>2333</v>
      </c>
      <c r="D6" s="5" t="n">
        <v>1385</v>
      </c>
    </row>
    <row r="7" spans="1:4">
      <c r="A7" s="3" t="s">
        <v>882</v>
      </c>
    </row>
    <row r="8" spans="1:4">
      <c r="A8" s="4" t="s">
        <v>879</v>
      </c>
      <c r="B8" s="5" t="n">
        <v>4701</v>
      </c>
      <c r="C8" s="5" t="n">
        <v>1735</v>
      </c>
      <c r="D8" s="5" t="n">
        <v>-10338</v>
      </c>
    </row>
    <row r="9" spans="1:4">
      <c r="A9" s="4" t="s">
        <v>880</v>
      </c>
      <c r="B9" s="5" t="n">
        <v>-342</v>
      </c>
      <c r="C9" s="5" t="n">
        <v>-1379</v>
      </c>
      <c r="D9" s="5" t="n">
        <v>-2510</v>
      </c>
    </row>
    <row r="10" spans="1:4">
      <c r="A10" s="4" t="s">
        <v>883</v>
      </c>
      <c r="B10" s="5" t="n">
        <v>4359</v>
      </c>
      <c r="C10" s="5" t="n">
        <v>356</v>
      </c>
      <c r="D10" s="5" t="n">
        <v>-12848</v>
      </c>
    </row>
    <row r="11" spans="1:4">
      <c r="A11" s="4" t="s">
        <v>884</v>
      </c>
      <c r="B11" s="6" t="n">
        <v>13290</v>
      </c>
      <c r="C11" s="6" t="n">
        <v>2689</v>
      </c>
      <c r="D11" s="6" t="n">
        <v>-1146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85</v>
      </c>
      <c r="B1" s="2" t="s">
        <v>1</v>
      </c>
    </row>
    <row r="2" spans="1:4">
      <c r="B2" s="2" t="s">
        <v>2</v>
      </c>
      <c r="C2" s="2" t="s">
        <v>32</v>
      </c>
      <c r="D2" s="2" t="s">
        <v>74</v>
      </c>
    </row>
    <row r="3" spans="1:4">
      <c r="A3" s="3" t="s">
        <v>886</v>
      </c>
    </row>
    <row r="4" spans="1:4">
      <c r="A4" s="4" t="s">
        <v>887</v>
      </c>
      <c r="B4" s="6" t="n">
        <v>12600000</v>
      </c>
      <c r="C4" s="6" t="n">
        <v>1900000</v>
      </c>
      <c r="D4" s="6" t="n">
        <v>600000</v>
      </c>
    </row>
    <row r="5" spans="1:4">
      <c r="A5" s="4" t="s">
        <v>888</v>
      </c>
      <c r="B5" s="5" t="n">
        <v>7322000</v>
      </c>
      <c r="C5" s="5" t="n">
        <v>9229000</v>
      </c>
    </row>
    <row r="6" spans="1:4">
      <c r="A6" s="4" t="s">
        <v>889</v>
      </c>
      <c r="B6" s="5" t="n">
        <v>0</v>
      </c>
      <c r="C6" s="5" t="n">
        <v>0</v>
      </c>
      <c r="D6" s="5" t="n">
        <v>0</v>
      </c>
    </row>
    <row r="7" spans="1:4">
      <c r="A7" s="4" t="s">
        <v>890</v>
      </c>
      <c r="B7" s="5" t="n">
        <v>0</v>
      </c>
      <c r="C7" s="6" t="n">
        <v>0</v>
      </c>
      <c r="D7" s="6" t="n">
        <v>0</v>
      </c>
    </row>
    <row r="8" spans="1:4">
      <c r="A8" s="4" t="s">
        <v>891</v>
      </c>
    </row>
    <row r="9" spans="1:4">
      <c r="A9" s="3" t="s">
        <v>886</v>
      </c>
    </row>
    <row r="10" spans="1:4">
      <c r="A10" s="4" t="s">
        <v>892</v>
      </c>
      <c r="B10" s="5" t="n">
        <v>0</v>
      </c>
    </row>
    <row r="11" spans="1:4">
      <c r="A11" s="4" t="s">
        <v>893</v>
      </c>
    </row>
    <row r="12" spans="1:4">
      <c r="A12" s="3" t="s">
        <v>886</v>
      </c>
    </row>
    <row r="13" spans="1:4">
      <c r="A13" s="4" t="s">
        <v>892</v>
      </c>
      <c r="B13" s="6" t="n">
        <v>1517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32</v>
      </c>
    </row>
    <row r="2" spans="1:3">
      <c r="A2" s="3" t="s">
        <v>895</v>
      </c>
    </row>
    <row r="3" spans="1:3">
      <c r="A3" s="4" t="s">
        <v>896</v>
      </c>
      <c r="B3" s="6" t="n">
        <v>1371</v>
      </c>
      <c r="C3" s="6" t="n">
        <v>1875</v>
      </c>
    </row>
    <row r="4" spans="1:3">
      <c r="A4" s="4" t="s">
        <v>897</v>
      </c>
      <c r="B4" s="5" t="n">
        <v>2418</v>
      </c>
      <c r="C4" s="5" t="n">
        <v>1157</v>
      </c>
    </row>
    <row r="5" spans="1:3">
      <c r="A5" s="4" t="s">
        <v>898</v>
      </c>
      <c r="B5" s="5" t="n">
        <v>11196</v>
      </c>
      <c r="C5" s="5" t="n">
        <v>12335</v>
      </c>
    </row>
    <row r="6" spans="1:3">
      <c r="A6" s="4" t="s">
        <v>899</v>
      </c>
      <c r="B6" s="5" t="n">
        <v>7330</v>
      </c>
      <c r="C6" s="5" t="n">
        <v>15145</v>
      </c>
    </row>
    <row r="7" spans="1:3">
      <c r="A7" s="4" t="s">
        <v>900</v>
      </c>
      <c r="B7" s="5" t="n">
        <v>4797</v>
      </c>
      <c r="C7" s="5" t="n">
        <v>3828</v>
      </c>
    </row>
    <row r="8" spans="1:3">
      <c r="A8" s="4" t="s">
        <v>901</v>
      </c>
      <c r="B8" s="5" t="n">
        <v>0</v>
      </c>
      <c r="C8" s="5" t="n">
        <v>4933</v>
      </c>
    </row>
    <row r="9" spans="1:3">
      <c r="A9" s="4" t="s">
        <v>902</v>
      </c>
      <c r="B9" s="5" t="n">
        <v>0</v>
      </c>
      <c r="C9" s="5" t="n">
        <v>3067</v>
      </c>
    </row>
    <row r="10" spans="1:3">
      <c r="A10" s="4" t="s">
        <v>695</v>
      </c>
      <c r="B10" s="5" t="n">
        <v>6706</v>
      </c>
      <c r="C10" s="5" t="n">
        <v>5321</v>
      </c>
    </row>
    <row r="11" spans="1:3">
      <c r="A11" s="4" t="s">
        <v>903</v>
      </c>
      <c r="B11" s="5" t="n">
        <v>33818</v>
      </c>
      <c r="C11" s="5" t="n">
        <v>47661</v>
      </c>
    </row>
    <row r="12" spans="1:3">
      <c r="A12" s="4" t="s">
        <v>888</v>
      </c>
      <c r="B12" s="5" t="n">
        <v>-7322</v>
      </c>
      <c r="C12" s="5" t="n">
        <v>-9229</v>
      </c>
    </row>
    <row r="13" spans="1:3">
      <c r="A13" s="4" t="s">
        <v>904</v>
      </c>
      <c r="B13" s="5" t="n">
        <v>26496</v>
      </c>
      <c r="C13" s="5" t="n">
        <v>38432</v>
      </c>
    </row>
    <row r="14" spans="1:3">
      <c r="A14" s="3" t="s">
        <v>905</v>
      </c>
    </row>
    <row r="15" spans="1:3">
      <c r="A15" s="4" t="s">
        <v>902</v>
      </c>
      <c r="B15" s="5" t="n">
        <v>-994</v>
      </c>
      <c r="C15" s="5" t="n">
        <v>0</v>
      </c>
    </row>
    <row r="16" spans="1:3">
      <c r="A16" s="4" t="s">
        <v>906</v>
      </c>
      <c r="B16" s="5" t="n">
        <v>-67175</v>
      </c>
      <c r="C16" s="5" t="n">
        <v>-74477</v>
      </c>
    </row>
    <row r="17" spans="1:3">
      <c r="A17" s="4" t="s">
        <v>48</v>
      </c>
      <c r="B17" s="5" t="n">
        <v>0</v>
      </c>
      <c r="C17" s="5" t="n">
        <v>-2530</v>
      </c>
    </row>
    <row r="18" spans="1:3">
      <c r="A18" s="4" t="s">
        <v>907</v>
      </c>
      <c r="B18" s="6" t="n">
        <v>-41673</v>
      </c>
      <c r="C18" s="6" t="n">
        <v>-3857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8</v>
      </c>
      <c r="B1" s="2" t="s">
        <v>909</v>
      </c>
      <c r="C1" s="2" t="s">
        <v>1</v>
      </c>
    </row>
    <row r="2" spans="1:5">
      <c r="B2" s="2" t="s">
        <v>585</v>
      </c>
      <c r="C2" s="2" t="s">
        <v>2</v>
      </c>
      <c r="D2" s="2" t="s">
        <v>32</v>
      </c>
      <c r="E2" s="2" t="s">
        <v>74</v>
      </c>
    </row>
    <row r="3" spans="1:5">
      <c r="A3" s="3" t="s">
        <v>910</v>
      </c>
    </row>
    <row r="4" spans="1:5">
      <c r="A4" s="4" t="s">
        <v>911</v>
      </c>
      <c r="C4" s="4" t="s">
        <v>912</v>
      </c>
      <c r="D4" s="4" t="s">
        <v>912</v>
      </c>
      <c r="E4" s="4" t="s">
        <v>912</v>
      </c>
    </row>
    <row r="5" spans="1:5">
      <c r="A5" s="4" t="s">
        <v>913</v>
      </c>
      <c r="C5" s="4" t="s">
        <v>914</v>
      </c>
      <c r="D5" s="4" t="s">
        <v>915</v>
      </c>
      <c r="E5" s="4" t="s">
        <v>770</v>
      </c>
    </row>
    <row r="6" spans="1:5">
      <c r="A6" s="4" t="s">
        <v>916</v>
      </c>
      <c r="C6" s="4" t="s">
        <v>917</v>
      </c>
      <c r="D6" s="4" t="s">
        <v>918</v>
      </c>
      <c r="E6" s="4" t="s">
        <v>919</v>
      </c>
    </row>
    <row r="7" spans="1:5">
      <c r="A7" s="4" t="s">
        <v>920</v>
      </c>
      <c r="C7" s="4" t="s">
        <v>921</v>
      </c>
      <c r="D7" s="4" t="s">
        <v>922</v>
      </c>
      <c r="E7" s="4" t="s">
        <v>923</v>
      </c>
    </row>
    <row r="8" spans="1:5">
      <c r="A8" s="4" t="s">
        <v>924</v>
      </c>
      <c r="C8" s="4" t="s">
        <v>925</v>
      </c>
      <c r="D8" s="4" t="s">
        <v>926</v>
      </c>
      <c r="E8" s="4" t="s">
        <v>927</v>
      </c>
    </row>
    <row r="9" spans="1:5">
      <c r="A9" s="4" t="s">
        <v>928</v>
      </c>
      <c r="C9" s="4" t="s">
        <v>929</v>
      </c>
      <c r="D9" s="4" t="s">
        <v>930</v>
      </c>
      <c r="E9" s="4" t="s">
        <v>931</v>
      </c>
    </row>
    <row r="10" spans="1:5">
      <c r="A10" s="4" t="s">
        <v>932</v>
      </c>
      <c r="C10" s="4" t="s">
        <v>933</v>
      </c>
      <c r="D10" s="4" t="s">
        <v>934</v>
      </c>
      <c r="E10" s="4" t="s">
        <v>935</v>
      </c>
    </row>
    <row r="11" spans="1:5">
      <c r="A11" s="4" t="s">
        <v>393</v>
      </c>
      <c r="C11" s="9" t="n">
        <v>17.1</v>
      </c>
      <c r="D11" s="9" t="n">
        <v>5.2</v>
      </c>
      <c r="E11" s="9" t="n">
        <v>0.9</v>
      </c>
    </row>
    <row r="12" spans="1:5">
      <c r="A12" s="4" t="s">
        <v>116</v>
      </c>
    </row>
    <row r="13" spans="1:5">
      <c r="A13" s="3" t="s">
        <v>910</v>
      </c>
    </row>
    <row r="14" spans="1:5">
      <c r="A14" s="4" t="s">
        <v>393</v>
      </c>
      <c r="B14" s="9" t="n">
        <v>10.5</v>
      </c>
      <c r="C14" s="9" t="n">
        <v>10.5</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s>
  <sheetData>
    <row r="1" spans="1:4">
      <c r="A1" s="1" t="s">
        <v>936</v>
      </c>
      <c r="B1" s="2" t="s">
        <v>1</v>
      </c>
    </row>
    <row r="2" spans="1:4">
      <c r="B2" s="2" t="s">
        <v>937</v>
      </c>
      <c r="C2" s="2" t="s">
        <v>32</v>
      </c>
      <c r="D2" s="2" t="s">
        <v>74</v>
      </c>
    </row>
    <row r="3" spans="1:4">
      <c r="A3" s="3" t="s">
        <v>938</v>
      </c>
    </row>
    <row r="4" spans="1:4">
      <c r="A4" s="4" t="s">
        <v>939</v>
      </c>
      <c r="B4" s="5" t="n">
        <v>2</v>
      </c>
    </row>
    <row r="5" spans="1:4">
      <c r="A5" s="4" t="s">
        <v>375</v>
      </c>
      <c r="B5" s="5" t="n">
        <v>35</v>
      </c>
    </row>
    <row r="6" spans="1:4">
      <c r="A6" s="4" t="s">
        <v>450</v>
      </c>
    </row>
    <row r="7" spans="1:4">
      <c r="A7" s="3" t="s">
        <v>938</v>
      </c>
    </row>
    <row r="8" spans="1:4">
      <c r="A8" s="4" t="s">
        <v>940</v>
      </c>
      <c r="B8" s="5" t="n">
        <v>3</v>
      </c>
    </row>
    <row r="9" spans="1:4">
      <c r="A9" s="4" t="s">
        <v>451</v>
      </c>
    </row>
    <row r="10" spans="1:4">
      <c r="A10" s="3" t="s">
        <v>938</v>
      </c>
    </row>
    <row r="11" spans="1:4">
      <c r="A11" s="4" t="s">
        <v>940</v>
      </c>
      <c r="B11" s="5" t="n">
        <v>2</v>
      </c>
    </row>
    <row r="12" spans="1:4">
      <c r="A12" s="4" t="s">
        <v>941</v>
      </c>
      <c r="B12" s="5" t="n">
        <v>2</v>
      </c>
    </row>
    <row r="13" spans="1:4">
      <c r="A13" s="4" t="s">
        <v>942</v>
      </c>
    </row>
    <row r="14" spans="1:4">
      <c r="A14" s="3" t="s">
        <v>938</v>
      </c>
    </row>
    <row r="15" spans="1:4">
      <c r="A15" s="4" t="s">
        <v>943</v>
      </c>
      <c r="B15" s="4" t="s">
        <v>398</v>
      </c>
      <c r="C15" s="4" t="s">
        <v>398</v>
      </c>
      <c r="D15" s="4" t="s">
        <v>39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74</v>
      </c>
    </row>
    <row r="3" spans="1:4">
      <c r="A3" s="3" t="s">
        <v>138</v>
      </c>
    </row>
    <row r="4" spans="1:4">
      <c r="A4" s="4" t="s">
        <v>92</v>
      </c>
      <c r="B4" s="6" t="n">
        <v>9187</v>
      </c>
      <c r="C4" s="6" t="n">
        <v>3072</v>
      </c>
      <c r="D4" s="6" t="n">
        <v>-22815</v>
      </c>
    </row>
    <row r="5" spans="1:4">
      <c r="A5" s="3" t="s">
        <v>139</v>
      </c>
    </row>
    <row r="6" spans="1:4">
      <c r="A6" s="4" t="s">
        <v>140</v>
      </c>
      <c r="B6" s="5" t="n">
        <v>14784</v>
      </c>
      <c r="C6" s="5" t="n">
        <v>17055</v>
      </c>
      <c r="D6" s="5" t="n">
        <v>20392</v>
      </c>
    </row>
    <row r="7" spans="1:4">
      <c r="A7" s="4" t="s">
        <v>80</v>
      </c>
      <c r="B7" s="5" t="n">
        <v>73100</v>
      </c>
      <c r="C7" s="5" t="n">
        <v>71643</v>
      </c>
      <c r="D7" s="5" t="n">
        <v>66695</v>
      </c>
    </row>
    <row r="8" spans="1:4">
      <c r="A8" s="4" t="s">
        <v>141</v>
      </c>
      <c r="B8" s="5" t="n">
        <v>279</v>
      </c>
      <c r="C8" s="5" t="n">
        <v>4899</v>
      </c>
      <c r="D8" s="5" t="n">
        <v>7101</v>
      </c>
    </row>
    <row r="9" spans="1:4">
      <c r="A9" s="4" t="s">
        <v>142</v>
      </c>
      <c r="B9" s="5" t="n">
        <v>1558</v>
      </c>
      <c r="C9" s="5" t="n">
        <v>3141</v>
      </c>
      <c r="D9" s="5" t="n">
        <v>10523</v>
      </c>
    </row>
    <row r="10" spans="1:4">
      <c r="A10" s="4" t="s">
        <v>126</v>
      </c>
      <c r="B10" s="5" t="n">
        <v>17072</v>
      </c>
      <c r="C10" s="5" t="n">
        <v>5238</v>
      </c>
      <c r="D10" s="5" t="n">
        <v>895</v>
      </c>
    </row>
    <row r="11" spans="1:4">
      <c r="A11" s="4" t="s">
        <v>143</v>
      </c>
      <c r="B11" s="5" t="n">
        <v>4359</v>
      </c>
      <c r="C11" s="5" t="n">
        <v>356</v>
      </c>
      <c r="D11" s="5" t="n">
        <v>-13266</v>
      </c>
    </row>
    <row r="12" spans="1:4">
      <c r="A12" s="4" t="s">
        <v>144</v>
      </c>
      <c r="B12" s="5" t="n">
        <v>0</v>
      </c>
      <c r="C12" s="5" t="n">
        <v>0</v>
      </c>
      <c r="D12" s="5" t="n">
        <v>-33</v>
      </c>
    </row>
    <row r="13" spans="1:4">
      <c r="A13" s="4" t="s">
        <v>145</v>
      </c>
      <c r="B13" s="5" t="n">
        <v>789</v>
      </c>
      <c r="C13" s="5" t="n">
        <v>675</v>
      </c>
      <c r="D13" s="5" t="n">
        <v>385</v>
      </c>
    </row>
    <row r="14" spans="1:4">
      <c r="A14" s="4" t="s">
        <v>146</v>
      </c>
      <c r="B14" s="5" t="n">
        <v>10251</v>
      </c>
      <c r="C14" s="5" t="n">
        <v>10660</v>
      </c>
      <c r="D14" s="5" t="n">
        <v>3605</v>
      </c>
    </row>
    <row r="15" spans="1:4">
      <c r="A15" s="4" t="s">
        <v>147</v>
      </c>
      <c r="B15" s="5" t="n">
        <v>405</v>
      </c>
      <c r="C15" s="5" t="n">
        <v>575</v>
      </c>
      <c r="D15" s="5" t="n">
        <v>0</v>
      </c>
    </row>
    <row r="16" spans="1:4">
      <c r="A16" s="3" t="s">
        <v>148</v>
      </c>
    </row>
    <row r="17" spans="1:4">
      <c r="A17" s="4" t="s">
        <v>149</v>
      </c>
      <c r="B17" s="5" t="n">
        <v>-25156</v>
      </c>
      <c r="C17" s="5" t="n">
        <v>-21072</v>
      </c>
      <c r="D17" s="5" t="n">
        <v>-16817</v>
      </c>
    </row>
    <row r="18" spans="1:4">
      <c r="A18" s="4" t="s">
        <v>43</v>
      </c>
      <c r="B18" s="5" t="n">
        <v>-8706</v>
      </c>
      <c r="C18" s="5" t="n">
        <v>-4711</v>
      </c>
      <c r="D18" s="5" t="n">
        <v>4369</v>
      </c>
    </row>
    <row r="19" spans="1:4">
      <c r="A19" s="4" t="s">
        <v>46</v>
      </c>
      <c r="B19" s="5" t="n">
        <v>6802</v>
      </c>
      <c r="C19" s="5" t="n">
        <v>3037</v>
      </c>
      <c r="D19" s="5" t="n">
        <v>-4279</v>
      </c>
    </row>
    <row r="20" spans="1:4">
      <c r="A20" s="4" t="s">
        <v>47</v>
      </c>
      <c r="B20" s="5" t="n">
        <v>-3930</v>
      </c>
      <c r="C20" s="5" t="n">
        <v>-2164</v>
      </c>
      <c r="D20" s="5" t="n">
        <v>18836</v>
      </c>
    </row>
    <row r="21" spans="1:4">
      <c r="A21" s="4" t="s">
        <v>48</v>
      </c>
      <c r="B21" s="5" t="n">
        <v>5028</v>
      </c>
      <c r="C21" s="5" t="n">
        <v>-8070</v>
      </c>
      <c r="D21" s="5" t="n">
        <v>9079</v>
      </c>
    </row>
    <row r="22" spans="1:4">
      <c r="A22" s="4" t="s">
        <v>52</v>
      </c>
      <c r="B22" s="5" t="n">
        <v>1300</v>
      </c>
      <c r="C22" s="5" t="n">
        <v>6144</v>
      </c>
      <c r="D22" s="5" t="n">
        <v>-754</v>
      </c>
    </row>
    <row r="23" spans="1:4">
      <c r="A23" s="4" t="s">
        <v>150</v>
      </c>
      <c r="B23" s="5" t="n">
        <v>107122</v>
      </c>
      <c r="C23" s="5" t="n">
        <v>90478</v>
      </c>
      <c r="D23" s="5" t="n">
        <v>83916</v>
      </c>
    </row>
    <row r="24" spans="1:4">
      <c r="A24" s="3" t="s">
        <v>151</v>
      </c>
    </row>
    <row r="25" spans="1:4">
      <c r="A25" s="4" t="s">
        <v>152</v>
      </c>
      <c r="B25" s="5" t="n">
        <v>-45196</v>
      </c>
      <c r="C25" s="5" t="n">
        <v>-38738</v>
      </c>
      <c r="D25" s="5" t="n">
        <v>-53699</v>
      </c>
    </row>
    <row r="26" spans="1:4">
      <c r="A26" s="4" t="s">
        <v>153</v>
      </c>
      <c r="B26" s="5" t="n">
        <v>-43356</v>
      </c>
      <c r="C26" s="5" t="n">
        <v>-42793</v>
      </c>
      <c r="D26" s="5" t="n">
        <v>-35295</v>
      </c>
    </row>
    <row r="27" spans="1:4">
      <c r="A27" s="4" t="s">
        <v>154</v>
      </c>
      <c r="B27" s="5" t="n">
        <v>-297</v>
      </c>
      <c r="C27" s="5" t="n">
        <v>1195</v>
      </c>
      <c r="D27" s="5" t="n">
        <v>-1137</v>
      </c>
    </row>
    <row r="28" spans="1:4">
      <c r="A28" s="4" t="s">
        <v>155</v>
      </c>
      <c r="B28" s="5" t="n">
        <v>1423</v>
      </c>
      <c r="C28" s="5" t="n">
        <v>1332</v>
      </c>
      <c r="D28" s="5" t="n">
        <v>1207</v>
      </c>
    </row>
    <row r="29" spans="1:4">
      <c r="A29" s="4" t="s">
        <v>156</v>
      </c>
      <c r="B29" s="5" t="n">
        <v>-87426</v>
      </c>
      <c r="C29" s="5" t="n">
        <v>-79004</v>
      </c>
      <c r="D29" s="5" t="n">
        <v>-88924</v>
      </c>
    </row>
    <row r="30" spans="1:4">
      <c r="A30" s="3" t="s">
        <v>157</v>
      </c>
    </row>
    <row r="31" spans="1:4">
      <c r="A31" s="4" t="s">
        <v>158</v>
      </c>
      <c r="B31" s="5" t="n">
        <v>0</v>
      </c>
      <c r="C31" s="5" t="n">
        <v>54450</v>
      </c>
      <c r="D31" s="5" t="n">
        <v>598500</v>
      </c>
    </row>
    <row r="32" spans="1:4">
      <c r="A32" s="4" t="s">
        <v>159</v>
      </c>
      <c r="B32" s="5" t="n">
        <v>-6554</v>
      </c>
      <c r="C32" s="5" t="n">
        <v>-218416</v>
      </c>
      <c r="D32" s="5" t="n">
        <v>-587525</v>
      </c>
    </row>
    <row r="33" spans="1:4">
      <c r="A33" s="4" t="s">
        <v>160</v>
      </c>
      <c r="B33" s="5" t="n">
        <v>52200</v>
      </c>
      <c r="C33" s="5" t="n">
        <v>210700</v>
      </c>
      <c r="D33" s="5" t="n">
        <v>9300</v>
      </c>
    </row>
    <row r="34" spans="1:4">
      <c r="A34" s="4" t="s">
        <v>161</v>
      </c>
      <c r="B34" s="5" t="n">
        <v>-52200</v>
      </c>
      <c r="C34" s="5" t="n">
        <v>-210700</v>
      </c>
      <c r="D34" s="5" t="n">
        <v>-9300</v>
      </c>
    </row>
    <row r="35" spans="1:4">
      <c r="A35" s="4" t="s">
        <v>162</v>
      </c>
      <c r="B35" s="5" t="n">
        <v>-497</v>
      </c>
      <c r="C35" s="5" t="n">
        <v>-451</v>
      </c>
      <c r="D35" s="5" t="n">
        <v>-430</v>
      </c>
    </row>
    <row r="36" spans="1:4">
      <c r="A36" s="4" t="s">
        <v>163</v>
      </c>
      <c r="B36" s="5" t="n">
        <v>0</v>
      </c>
      <c r="C36" s="5" t="n">
        <v>0</v>
      </c>
      <c r="D36" s="5" t="n">
        <v>-110</v>
      </c>
    </row>
    <row r="37" spans="1:4">
      <c r="A37" s="4" t="s">
        <v>164</v>
      </c>
      <c r="B37" s="5" t="n">
        <v>0</v>
      </c>
      <c r="C37" s="5" t="n">
        <v>0</v>
      </c>
      <c r="D37" s="5" t="n">
        <v>-10923</v>
      </c>
    </row>
    <row r="38" spans="1:4">
      <c r="A38" s="4" t="s">
        <v>165</v>
      </c>
      <c r="B38" s="5" t="n">
        <v>-3565</v>
      </c>
      <c r="C38" s="5" t="n">
        <v>0</v>
      </c>
      <c r="D38" s="5" t="n">
        <v>0</v>
      </c>
    </row>
    <row r="39" spans="1:4">
      <c r="A39" s="4" t="s">
        <v>166</v>
      </c>
      <c r="B39" s="5" t="n">
        <v>142</v>
      </c>
      <c r="C39" s="5" t="n">
        <v>0</v>
      </c>
      <c r="D39" s="5" t="n">
        <v>0</v>
      </c>
    </row>
    <row r="40" spans="1:4">
      <c r="A40" s="4" t="s">
        <v>167</v>
      </c>
      <c r="B40" s="5" t="n">
        <v>813</v>
      </c>
      <c r="C40" s="5" t="n">
        <v>0</v>
      </c>
      <c r="D40" s="5" t="n">
        <v>0</v>
      </c>
    </row>
    <row r="41" spans="1:4">
      <c r="A41" s="4" t="s">
        <v>168</v>
      </c>
      <c r="B41" s="5" t="n">
        <v>-1042</v>
      </c>
      <c r="C41" s="5" t="n">
        <v>-1514</v>
      </c>
      <c r="D41" s="5" t="n">
        <v>0</v>
      </c>
    </row>
    <row r="42" spans="1:4">
      <c r="A42" s="4" t="s">
        <v>169</v>
      </c>
      <c r="B42" s="5" t="n">
        <v>0</v>
      </c>
      <c r="C42" s="5" t="n">
        <v>0</v>
      </c>
      <c r="D42" s="5" t="n">
        <v>182203</v>
      </c>
    </row>
    <row r="43" spans="1:4">
      <c r="A43" s="4" t="s">
        <v>170</v>
      </c>
      <c r="B43" s="5" t="n">
        <v>-10703</v>
      </c>
      <c r="C43" s="5" t="n">
        <v>-165931</v>
      </c>
      <c r="D43" s="5" t="n">
        <v>181715</v>
      </c>
    </row>
    <row r="44" spans="1:4">
      <c r="A44" s="4" t="s">
        <v>171</v>
      </c>
      <c r="B44" s="5" t="n">
        <v>8993</v>
      </c>
      <c r="C44" s="5" t="n">
        <v>-154457</v>
      </c>
      <c r="D44" s="5" t="n">
        <v>176707</v>
      </c>
    </row>
    <row r="45" spans="1:4">
      <c r="A45" s="4" t="s">
        <v>172</v>
      </c>
      <c r="B45" s="5" t="n">
        <v>41690</v>
      </c>
      <c r="C45" s="5" t="n">
        <v>196147</v>
      </c>
      <c r="D45" s="5" t="n">
        <v>19440</v>
      </c>
    </row>
    <row r="46" spans="1:4">
      <c r="A46" s="4" t="s">
        <v>173</v>
      </c>
      <c r="B46" s="5" t="n">
        <v>50683</v>
      </c>
      <c r="C46" s="5" t="n">
        <v>41690</v>
      </c>
      <c r="D46" s="5" t="n">
        <v>196147</v>
      </c>
    </row>
    <row r="47" spans="1:4">
      <c r="A47" s="3" t="s">
        <v>174</v>
      </c>
    </row>
    <row r="48" spans="1:4">
      <c r="A48" s="4" t="s">
        <v>175</v>
      </c>
      <c r="B48" s="5" t="n">
        <v>31563</v>
      </c>
      <c r="C48" s="5" t="n">
        <v>37461</v>
      </c>
      <c r="D48" s="5" t="n">
        <v>64155</v>
      </c>
    </row>
    <row r="49" spans="1:4">
      <c r="A49" s="4" t="s">
        <v>176</v>
      </c>
      <c r="B49" s="5" t="n">
        <v>0</v>
      </c>
      <c r="C49" s="5" t="n">
        <v>11688</v>
      </c>
      <c r="D49" s="5" t="n">
        <v>2375</v>
      </c>
    </row>
    <row r="50" spans="1:4">
      <c r="A50" s="4" t="s">
        <v>177</v>
      </c>
      <c r="B50" s="5" t="n">
        <v>12641</v>
      </c>
      <c r="C50" s="5" t="n">
        <v>1860</v>
      </c>
      <c r="D50" s="5" t="n">
        <v>632</v>
      </c>
    </row>
    <row r="51" spans="1:4">
      <c r="A51" s="3" t="s">
        <v>178</v>
      </c>
    </row>
    <row r="52" spans="1:4">
      <c r="A52" s="4" t="s">
        <v>179</v>
      </c>
      <c r="B52" s="5" t="n">
        <v>810</v>
      </c>
      <c r="C52" s="5" t="n">
        <v>1454</v>
      </c>
      <c r="D52" s="5" t="n">
        <v>966</v>
      </c>
    </row>
    <row r="53" spans="1:4">
      <c r="A53" s="4" t="s">
        <v>180</v>
      </c>
      <c r="B53" s="5" t="n">
        <v>0</v>
      </c>
      <c r="C53" s="5" t="n">
        <v>6100</v>
      </c>
      <c r="D53" s="5" t="n">
        <v>2400</v>
      </c>
    </row>
    <row r="54" spans="1:4">
      <c r="A54" s="4" t="s">
        <v>181</v>
      </c>
      <c r="B54" s="6" t="n">
        <v>1262</v>
      </c>
      <c r="C54" s="6" t="n">
        <v>0</v>
      </c>
      <c r="D54"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2</v>
      </c>
      <c r="D2" s="2" t="s">
        <v>74</v>
      </c>
    </row>
    <row r="3" spans="1:4">
      <c r="A3" s="3" t="s">
        <v>938</v>
      </c>
    </row>
    <row r="4" spans="1:4">
      <c r="A4" s="4" t="s">
        <v>76</v>
      </c>
      <c r="B4" s="6" t="n">
        <v>1407587</v>
      </c>
      <c r="C4" s="6" t="n">
        <v>1366946</v>
      </c>
      <c r="D4" s="6" t="n">
        <v>1255838</v>
      </c>
    </row>
    <row r="5" spans="1:4">
      <c r="A5" s="4" t="s">
        <v>945</v>
      </c>
      <c r="B5" s="5" t="n">
        <v>129619</v>
      </c>
      <c r="C5" s="5" t="n">
        <v>126876</v>
      </c>
      <c r="D5" s="5" t="n">
        <v>103758</v>
      </c>
    </row>
    <row r="6" spans="1:4">
      <c r="A6" s="4" t="s">
        <v>44</v>
      </c>
      <c r="B6" s="5" t="n">
        <v>1092048</v>
      </c>
      <c r="C6" s="5" t="n">
        <v>1063184</v>
      </c>
      <c r="D6" s="5" t="n">
        <v>1207954</v>
      </c>
    </row>
    <row r="7" spans="1:4">
      <c r="A7" s="4" t="s">
        <v>80</v>
      </c>
      <c r="B7" s="5" t="n">
        <v>73061</v>
      </c>
      <c r="C7" s="5" t="n">
        <v>82172</v>
      </c>
      <c r="D7" s="5" t="n">
        <v>67488</v>
      </c>
    </row>
    <row r="8" spans="1:4">
      <c r="A8" s="4" t="s">
        <v>153</v>
      </c>
      <c r="B8" s="5" t="n">
        <v>43356</v>
      </c>
      <c r="C8" s="5" t="n">
        <v>42793</v>
      </c>
      <c r="D8" s="5" t="n">
        <v>35295</v>
      </c>
    </row>
    <row r="9" spans="1:4">
      <c r="A9" s="4" t="s">
        <v>76</v>
      </c>
      <c r="B9" s="5" t="n">
        <v>146</v>
      </c>
      <c r="C9" s="5" t="n">
        <v>968</v>
      </c>
      <c r="D9" s="5" t="n">
        <v>13425</v>
      </c>
    </row>
    <row r="10" spans="1:4">
      <c r="A10" s="4" t="s">
        <v>946</v>
      </c>
    </row>
    <row r="11" spans="1:4">
      <c r="A11" s="3" t="s">
        <v>938</v>
      </c>
    </row>
    <row r="12" spans="1:4">
      <c r="A12" s="4" t="s">
        <v>76</v>
      </c>
      <c r="B12" s="5" t="n">
        <v>1118494</v>
      </c>
      <c r="C12" s="5" t="n">
        <v>1103026</v>
      </c>
      <c r="D12" s="5" t="n">
        <v>1025672</v>
      </c>
    </row>
    <row r="13" spans="1:4">
      <c r="A13" s="4" t="s">
        <v>945</v>
      </c>
      <c r="B13" s="5" t="n">
        <v>157122</v>
      </c>
      <c r="C13" s="5" t="n">
        <v>165741</v>
      </c>
      <c r="D13" s="5" t="n">
        <v>143492</v>
      </c>
    </row>
    <row r="14" spans="1:4">
      <c r="A14" s="4" t="s">
        <v>44</v>
      </c>
      <c r="B14" s="5" t="n">
        <v>627075</v>
      </c>
      <c r="C14" s="5" t="n">
        <v>611546</v>
      </c>
      <c r="D14" s="5" t="n">
        <v>634989</v>
      </c>
    </row>
    <row r="15" spans="1:4">
      <c r="A15" s="4" t="s">
        <v>80</v>
      </c>
      <c r="B15" s="5" t="n">
        <v>46874</v>
      </c>
      <c r="C15" s="5" t="n">
        <v>56617</v>
      </c>
      <c r="D15" s="5" t="n">
        <v>45576</v>
      </c>
    </row>
    <row r="16" spans="1:4">
      <c r="A16" s="4" t="s">
        <v>153</v>
      </c>
      <c r="B16" s="5" t="n">
        <v>26992</v>
      </c>
      <c r="C16" s="5" t="n">
        <v>22972</v>
      </c>
      <c r="D16" s="5" t="n">
        <v>15907</v>
      </c>
    </row>
    <row r="17" spans="1:4">
      <c r="A17" s="4" t="s">
        <v>947</v>
      </c>
    </row>
    <row r="18" spans="1:4">
      <c r="A18" s="3" t="s">
        <v>938</v>
      </c>
    </row>
    <row r="19" spans="1:4">
      <c r="A19" s="4" t="s">
        <v>76</v>
      </c>
      <c r="B19" s="5" t="n">
        <v>289093</v>
      </c>
      <c r="C19" s="5" t="n">
        <v>263920</v>
      </c>
      <c r="D19" s="5" t="n">
        <v>230166</v>
      </c>
    </row>
    <row r="20" spans="1:4">
      <c r="A20" s="4" t="s">
        <v>945</v>
      </c>
      <c r="B20" s="5" t="n">
        <v>54855</v>
      </c>
      <c r="C20" s="5" t="n">
        <v>49099</v>
      </c>
      <c r="D20" s="5" t="n">
        <v>36738</v>
      </c>
    </row>
    <row r="21" spans="1:4">
      <c r="A21" s="4" t="s">
        <v>44</v>
      </c>
      <c r="B21" s="5" t="n">
        <v>250695</v>
      </c>
      <c r="C21" s="5" t="n">
        <v>254529</v>
      </c>
      <c r="D21" s="5" t="n">
        <v>222475</v>
      </c>
    </row>
    <row r="22" spans="1:4">
      <c r="A22" s="4" t="s">
        <v>80</v>
      </c>
      <c r="B22" s="5" t="n">
        <v>23412</v>
      </c>
      <c r="C22" s="5" t="n">
        <v>23033</v>
      </c>
      <c r="D22" s="5" t="n">
        <v>19177</v>
      </c>
    </row>
    <row r="23" spans="1:4">
      <c r="A23" s="4" t="s">
        <v>153</v>
      </c>
      <c r="B23" s="5" t="n">
        <v>11362</v>
      </c>
      <c r="C23" s="5" t="n">
        <v>16551</v>
      </c>
      <c r="D23" s="5" t="n">
        <v>16250</v>
      </c>
    </row>
    <row r="24" spans="1:4">
      <c r="A24" s="4" t="s">
        <v>948</v>
      </c>
    </row>
    <row r="25" spans="1:4">
      <c r="A25" s="3" t="s">
        <v>938</v>
      </c>
    </row>
    <row r="26" spans="1:4">
      <c r="A26" s="4" t="s">
        <v>76</v>
      </c>
      <c r="B26" s="5" t="n">
        <v>0</v>
      </c>
      <c r="C26" s="5" t="n">
        <v>0</v>
      </c>
      <c r="D26" s="5" t="n">
        <v>0</v>
      </c>
    </row>
    <row r="27" spans="1:4">
      <c r="A27" s="4" t="s">
        <v>945</v>
      </c>
      <c r="B27" s="5" t="n">
        <v>-82358</v>
      </c>
      <c r="C27" s="5" t="n">
        <v>-87964</v>
      </c>
      <c r="D27" s="5" t="n">
        <v>-76472</v>
      </c>
    </row>
    <row r="28" spans="1:4">
      <c r="A28" s="4" t="s">
        <v>44</v>
      </c>
      <c r="B28" s="5" t="n">
        <v>214278</v>
      </c>
      <c r="C28" s="5" t="n">
        <v>197109</v>
      </c>
      <c r="D28" s="5" t="n">
        <v>350490</v>
      </c>
    </row>
    <row r="29" spans="1:4">
      <c r="A29" s="4" t="s">
        <v>80</v>
      </c>
      <c r="B29" s="5" t="n">
        <v>2775</v>
      </c>
      <c r="C29" s="5" t="n">
        <v>2522</v>
      </c>
      <c r="D29" s="5" t="n">
        <v>2735</v>
      </c>
    </row>
    <row r="30" spans="1:4">
      <c r="A30" s="4" t="s">
        <v>153</v>
      </c>
      <c r="B30" s="5" t="n">
        <v>5002</v>
      </c>
      <c r="C30" s="5" t="n">
        <v>3270</v>
      </c>
      <c r="D30" s="5" t="n">
        <v>3138</v>
      </c>
    </row>
    <row r="31" spans="1:4">
      <c r="A31" s="4" t="s">
        <v>949</v>
      </c>
    </row>
    <row r="32" spans="1:4">
      <c r="A32" s="3" t="s">
        <v>938</v>
      </c>
    </row>
    <row r="33" spans="1:4">
      <c r="A33" s="4" t="s">
        <v>76</v>
      </c>
      <c r="B33" s="6" t="n">
        <v>7100</v>
      </c>
      <c r="C33" s="6" t="n">
        <v>53900</v>
      </c>
      <c r="D33" s="6" t="n">
        <v>679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2</v>
      </c>
      <c r="D2" s="2" t="s">
        <v>74</v>
      </c>
    </row>
    <row r="3" spans="1:4">
      <c r="A3" s="3" t="s">
        <v>234</v>
      </c>
    </row>
    <row r="4" spans="1:4">
      <c r="A4" s="4" t="s">
        <v>945</v>
      </c>
      <c r="B4" s="6" t="n">
        <v>129619</v>
      </c>
      <c r="C4" s="6" t="n">
        <v>126876</v>
      </c>
      <c r="D4" s="6" t="n">
        <v>103758</v>
      </c>
    </row>
    <row r="5" spans="1:4">
      <c r="A5" s="4" t="s">
        <v>80</v>
      </c>
      <c r="B5" s="5" t="n">
        <v>73061</v>
      </c>
      <c r="C5" s="5" t="n">
        <v>82172</v>
      </c>
      <c r="D5" s="5" t="n">
        <v>67488</v>
      </c>
    </row>
    <row r="6" spans="1:4">
      <c r="A6" s="4" t="s">
        <v>951</v>
      </c>
      <c r="B6" s="5" t="n">
        <v>33811</v>
      </c>
      <c r="C6" s="5" t="n">
        <v>37943</v>
      </c>
      <c r="D6" s="5" t="n">
        <v>69166</v>
      </c>
    </row>
    <row r="7" spans="1:4">
      <c r="A7" s="4" t="s">
        <v>88</v>
      </c>
      <c r="B7" s="6" t="n">
        <v>22747</v>
      </c>
      <c r="C7" s="6" t="n">
        <v>6761</v>
      </c>
      <c r="D7" s="6" t="n">
        <v>-3289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2</v>
      </c>
      <c r="B1" s="2" t="s">
        <v>909</v>
      </c>
      <c r="J1" s="2" t="s">
        <v>1</v>
      </c>
    </row>
    <row r="2" spans="1:12">
      <c r="B2" s="2" t="s">
        <v>2</v>
      </c>
      <c r="C2" s="2" t="s">
        <v>953</v>
      </c>
      <c r="D2" s="2" t="s">
        <v>4</v>
      </c>
      <c r="E2" s="2" t="s">
        <v>585</v>
      </c>
      <c r="F2" s="2" t="s">
        <v>32</v>
      </c>
      <c r="G2" s="2" t="s">
        <v>600</v>
      </c>
      <c r="H2" s="2" t="s">
        <v>954</v>
      </c>
      <c r="I2" s="2" t="s">
        <v>955</v>
      </c>
      <c r="J2" s="2" t="s">
        <v>2</v>
      </c>
      <c r="K2" s="2" t="s">
        <v>32</v>
      </c>
      <c r="L2" s="2" t="s">
        <v>74</v>
      </c>
    </row>
    <row r="3" spans="1:12">
      <c r="A3" s="3" t="s">
        <v>956</v>
      </c>
    </row>
    <row r="4" spans="1:12">
      <c r="A4" s="4" t="s">
        <v>92</v>
      </c>
      <c r="B4" s="6" t="n">
        <v>2660</v>
      </c>
      <c r="C4" s="6" t="n">
        <v>4816</v>
      </c>
      <c r="D4" s="6" t="n">
        <v>7315</v>
      </c>
      <c r="E4" s="6" t="n">
        <v>-5604</v>
      </c>
      <c r="F4" s="6" t="n">
        <v>4264</v>
      </c>
      <c r="G4" s="6" t="n">
        <v>550</v>
      </c>
      <c r="H4" s="6" t="n">
        <v>1698</v>
      </c>
      <c r="I4" s="6" t="n">
        <v>-3440</v>
      </c>
      <c r="J4" s="6" t="n">
        <v>9187</v>
      </c>
      <c r="K4" s="6" t="n">
        <v>3072</v>
      </c>
      <c r="L4" s="6" t="n">
        <v>-22815</v>
      </c>
    </row>
    <row r="5" spans="1:12">
      <c r="A5" s="3" t="s">
        <v>957</v>
      </c>
    </row>
    <row r="6" spans="1:12">
      <c r="A6" s="4" t="s">
        <v>101</v>
      </c>
      <c r="B6" s="5" t="n">
        <v>37145000</v>
      </c>
      <c r="C6" s="5" t="n">
        <v>37108000</v>
      </c>
      <c r="D6" s="5" t="n">
        <v>37102000</v>
      </c>
      <c r="E6" s="5" t="n">
        <v>37095000</v>
      </c>
      <c r="F6" s="5" t="n">
        <v>36990000</v>
      </c>
      <c r="G6" s="5" t="n">
        <v>36950000</v>
      </c>
      <c r="H6" s="5" t="n">
        <v>36950000</v>
      </c>
      <c r="I6" s="5" t="n">
        <v>36950000</v>
      </c>
      <c r="J6" s="5" t="n">
        <v>37112794</v>
      </c>
      <c r="K6" s="5" t="n">
        <v>36959997</v>
      </c>
      <c r="L6" s="5" t="n">
        <v>25538493</v>
      </c>
    </row>
    <row r="7" spans="1:12">
      <c r="A7" s="4" t="s">
        <v>958</v>
      </c>
      <c r="J7" s="5" t="n">
        <v>150121</v>
      </c>
      <c r="K7" s="5" t="n">
        <v>128635</v>
      </c>
      <c r="L7" s="5" t="n">
        <v>0</v>
      </c>
    </row>
    <row r="8" spans="1:12">
      <c r="A8" s="4" t="s">
        <v>959</v>
      </c>
      <c r="B8" s="5" t="n">
        <v>37308000</v>
      </c>
      <c r="C8" s="5" t="n">
        <v>37252000</v>
      </c>
      <c r="D8" s="5" t="n">
        <v>37207000</v>
      </c>
      <c r="E8" s="5" t="n">
        <v>37095000</v>
      </c>
      <c r="F8" s="5" t="n">
        <v>37212000</v>
      </c>
      <c r="G8" s="5" t="n">
        <v>37123000</v>
      </c>
      <c r="H8" s="5" t="n">
        <v>37066000</v>
      </c>
      <c r="I8" s="5" t="n">
        <v>36950000</v>
      </c>
      <c r="J8" s="5" t="n">
        <v>37262915</v>
      </c>
      <c r="K8" s="5" t="n">
        <v>37088632</v>
      </c>
      <c r="L8" s="5" t="n">
        <v>25538493</v>
      </c>
    </row>
    <row r="9" spans="1:12">
      <c r="A9" s="4" t="s">
        <v>960</v>
      </c>
      <c r="B9" s="7" t="n">
        <v>0.07000000000000001</v>
      </c>
      <c r="C9" s="7" t="n">
        <v>0.13</v>
      </c>
      <c r="D9" s="7" t="n">
        <v>0.2</v>
      </c>
      <c r="E9" s="7" t="n">
        <v>-0.15</v>
      </c>
      <c r="F9" s="7" t="n">
        <v>0.12</v>
      </c>
      <c r="G9" s="7" t="n">
        <v>0.01</v>
      </c>
      <c r="H9" s="7" t="n">
        <v>0.05</v>
      </c>
      <c r="I9" s="7" t="n">
        <v>-0.09</v>
      </c>
      <c r="J9" s="7" t="n">
        <v>0.25</v>
      </c>
      <c r="K9" s="7" t="n">
        <v>0.08</v>
      </c>
      <c r="L9" s="7" t="n">
        <v>-0.89</v>
      </c>
    </row>
    <row r="10" spans="1:12">
      <c r="A10" s="4" t="s">
        <v>961</v>
      </c>
    </row>
    <row r="11" spans="1:12">
      <c r="A11" s="3" t="s">
        <v>957</v>
      </c>
    </row>
    <row r="12" spans="1:12">
      <c r="A12" s="4" t="s">
        <v>962</v>
      </c>
      <c r="J12" s="5" t="n">
        <v>534312</v>
      </c>
      <c r="K12" s="5" t="n">
        <v>1758</v>
      </c>
      <c r="L12" s="5" t="n">
        <v>559327</v>
      </c>
    </row>
    <row r="13" spans="1:12">
      <c r="A13" s="4" t="s">
        <v>963</v>
      </c>
    </row>
    <row r="14" spans="1:12">
      <c r="A14" s="3" t="s">
        <v>957</v>
      </c>
    </row>
    <row r="15" spans="1:12">
      <c r="A15" s="4" t="s">
        <v>962</v>
      </c>
      <c r="J15" s="5" t="n">
        <v>83793</v>
      </c>
      <c r="K15" s="5" t="n">
        <v>5664</v>
      </c>
      <c r="L15" s="5" t="n">
        <v>550481</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14"/>
    <col customWidth="1" max="5" min="5" width="14"/>
    <col customWidth="1" max="6" min="6" width="14"/>
  </cols>
  <sheetData>
    <row r="1" spans="1:6">
      <c r="A1" s="1" t="s">
        <v>964</v>
      </c>
      <c r="B1" s="2" t="s">
        <v>871</v>
      </c>
      <c r="C1" s="2" t="s">
        <v>2</v>
      </c>
      <c r="D1" s="2" t="s">
        <v>32</v>
      </c>
      <c r="E1" s="2" t="s">
        <v>74</v>
      </c>
      <c r="F1" s="2" t="s">
        <v>585</v>
      </c>
    </row>
    <row r="2" spans="1:6">
      <c r="A2" s="3" t="s">
        <v>910</v>
      </c>
    </row>
    <row r="3" spans="1:6">
      <c r="A3" s="4" t="s">
        <v>965</v>
      </c>
      <c r="C3" s="4" t="s">
        <v>390</v>
      </c>
    </row>
    <row r="4" spans="1:6">
      <c r="A4" s="4" t="s">
        <v>393</v>
      </c>
      <c r="C4" s="6" t="n">
        <v>17100000</v>
      </c>
      <c r="D4" s="6" t="n">
        <v>5200000</v>
      </c>
      <c r="E4" s="6" t="n">
        <v>900000</v>
      </c>
    </row>
    <row r="5" spans="1:6">
      <c r="A5" s="4" t="s">
        <v>966</v>
      </c>
      <c r="C5" s="5" t="n">
        <v>230739</v>
      </c>
      <c r="D5" s="5" t="n">
        <v>12168</v>
      </c>
      <c r="E5" s="5" t="n">
        <v>559327</v>
      </c>
    </row>
    <row r="6" spans="1:6">
      <c r="A6" s="4" t="s">
        <v>967</v>
      </c>
      <c r="C6" s="6" t="n">
        <v>35000</v>
      </c>
      <c r="D6" s="6" t="n">
        <v>83000</v>
      </c>
      <c r="E6" s="6" t="n">
        <v>0</v>
      </c>
    </row>
    <row r="7" spans="1:6">
      <c r="A7" s="4" t="s">
        <v>968</v>
      </c>
      <c r="C7" s="6" t="n">
        <v>2800000</v>
      </c>
    </row>
    <row r="8" spans="1:6">
      <c r="A8" s="4" t="s">
        <v>969</v>
      </c>
      <c r="C8" s="4" t="s">
        <v>970</v>
      </c>
    </row>
    <row r="9" spans="1:6">
      <c r="A9" s="4" t="s">
        <v>971</v>
      </c>
    </row>
    <row r="10" spans="1:6">
      <c r="A10" s="3" t="s">
        <v>910</v>
      </c>
    </row>
    <row r="11" spans="1:6">
      <c r="A11" s="4" t="s">
        <v>972</v>
      </c>
      <c r="C11" s="6" t="n">
        <v>7200000</v>
      </c>
    </row>
    <row r="12" spans="1:6">
      <c r="A12" s="4" t="s">
        <v>969</v>
      </c>
      <c r="C12" s="4" t="s">
        <v>973</v>
      </c>
    </row>
    <row r="13" spans="1:6">
      <c r="A13" s="4" t="s">
        <v>974</v>
      </c>
      <c r="C13" s="5" t="n">
        <v>283865</v>
      </c>
      <c r="D13" s="5" t="n">
        <v>39393</v>
      </c>
      <c r="E13" s="5" t="n">
        <v>550481</v>
      </c>
    </row>
    <row r="14" spans="1:6">
      <c r="A14" s="4" t="s">
        <v>975</v>
      </c>
      <c r="C14" s="7" t="n">
        <v>23.99</v>
      </c>
      <c r="D14" s="6" t="n">
        <v>18</v>
      </c>
      <c r="E14" s="6" t="n">
        <v>17</v>
      </c>
    </row>
    <row r="15" spans="1:6">
      <c r="A15" s="4" t="s">
        <v>976</v>
      </c>
      <c r="C15" s="4" t="s">
        <v>718</v>
      </c>
    </row>
    <row r="16" spans="1:6">
      <c r="A16" s="4" t="s">
        <v>977</v>
      </c>
      <c r="C16" s="6" t="n">
        <v>3100000</v>
      </c>
      <c r="D16" s="6" t="n">
        <v>5300000</v>
      </c>
      <c r="E16" s="6" t="n">
        <v>0</v>
      </c>
    </row>
    <row r="17" spans="1:6">
      <c r="A17" s="4" t="s">
        <v>978</v>
      </c>
    </row>
    <row r="18" spans="1:6">
      <c r="A18" s="3" t="s">
        <v>910</v>
      </c>
    </row>
    <row r="19" spans="1:6">
      <c r="A19" s="4" t="s">
        <v>974</v>
      </c>
      <c r="C19" s="5" t="n">
        <v>42467</v>
      </c>
    </row>
    <row r="20" spans="1:6">
      <c r="A20" s="4" t="s">
        <v>975</v>
      </c>
      <c r="C20" s="7" t="n">
        <v>19.84</v>
      </c>
    </row>
    <row r="21" spans="1:6">
      <c r="A21" s="4" t="s">
        <v>979</v>
      </c>
    </row>
    <row r="22" spans="1:6">
      <c r="A22" s="3" t="s">
        <v>910</v>
      </c>
    </row>
    <row r="23" spans="1:6">
      <c r="A23" s="4" t="s">
        <v>974</v>
      </c>
      <c r="C23" s="5" t="n">
        <v>42467</v>
      </c>
    </row>
    <row r="24" spans="1:6">
      <c r="A24" s="4" t="s">
        <v>980</v>
      </c>
      <c r="C24" s="4" t="s">
        <v>390</v>
      </c>
    </row>
    <row r="25" spans="1:6">
      <c r="A25" s="4" t="s">
        <v>981</v>
      </c>
      <c r="C25" s="4" t="s">
        <v>982</v>
      </c>
    </row>
    <row r="26" spans="1:6">
      <c r="A26" s="4" t="s">
        <v>983</v>
      </c>
    </row>
    <row r="27" spans="1:6">
      <c r="A27" s="3" t="s">
        <v>910</v>
      </c>
    </row>
    <row r="28" spans="1:6">
      <c r="A28" s="4" t="s">
        <v>393</v>
      </c>
      <c r="E28" s="6" t="n">
        <v>600000</v>
      </c>
    </row>
    <row r="29" spans="1:6">
      <c r="A29" s="4" t="s">
        <v>984</v>
      </c>
    </row>
    <row r="30" spans="1:6">
      <c r="A30" s="3" t="s">
        <v>910</v>
      </c>
    </row>
    <row r="31" spans="1:6">
      <c r="A31" s="4" t="s">
        <v>972</v>
      </c>
      <c r="F31" s="6" t="n">
        <v>10500000</v>
      </c>
    </row>
    <row r="32" spans="1:6">
      <c r="A32" s="4" t="s">
        <v>985</v>
      </c>
    </row>
    <row r="33" spans="1:6">
      <c r="A33" s="3" t="s">
        <v>910</v>
      </c>
    </row>
    <row r="34" spans="1:6">
      <c r="A34" s="4" t="s">
        <v>986</v>
      </c>
      <c r="E34" s="5" t="n">
        <v>5546797</v>
      </c>
    </row>
    <row r="35" spans="1:6">
      <c r="A35" s="4" t="s">
        <v>987</v>
      </c>
      <c r="E35" s="4" t="s">
        <v>988</v>
      </c>
    </row>
    <row r="36" spans="1:6">
      <c r="A36" s="4" t="s">
        <v>989</v>
      </c>
      <c r="C36" s="5" t="n">
        <v>4000000</v>
      </c>
    </row>
    <row r="37" spans="1:6">
      <c r="A37" s="4" t="s">
        <v>990</v>
      </c>
    </row>
    <row r="38" spans="1:6">
      <c r="A38" s="3" t="s">
        <v>910</v>
      </c>
    </row>
    <row r="39" spans="1:6">
      <c r="A39" s="4" t="s">
        <v>965</v>
      </c>
      <c r="E39" s="4" t="s">
        <v>390</v>
      </c>
    </row>
    <row r="40" spans="1:6">
      <c r="A40" s="4" t="s">
        <v>991</v>
      </c>
      <c r="E40" s="4" t="s">
        <v>477</v>
      </c>
    </row>
    <row r="41" spans="1:6">
      <c r="A41" s="4" t="s">
        <v>992</v>
      </c>
    </row>
    <row r="42" spans="1:6">
      <c r="A42" s="3" t="s">
        <v>910</v>
      </c>
    </row>
    <row r="43" spans="1:6">
      <c r="A43" s="4" t="s">
        <v>965</v>
      </c>
      <c r="E43" s="4" t="s">
        <v>390</v>
      </c>
    </row>
    <row r="44" spans="1:6">
      <c r="A44" s="4" t="s">
        <v>993</v>
      </c>
    </row>
    <row r="45" spans="1:6">
      <c r="A45" s="3" t="s">
        <v>910</v>
      </c>
    </row>
    <row r="46" spans="1:6">
      <c r="A46" s="4" t="s">
        <v>965</v>
      </c>
      <c r="E46" s="4" t="s">
        <v>390</v>
      </c>
    </row>
    <row r="47" spans="1:6">
      <c r="A47" s="4" t="s">
        <v>994</v>
      </c>
    </row>
    <row r="48" spans="1:6">
      <c r="A48" s="3" t="s">
        <v>910</v>
      </c>
    </row>
    <row r="49" spans="1:6">
      <c r="A49" s="4" t="s">
        <v>986</v>
      </c>
      <c r="C49" s="5" t="n">
        <v>192500</v>
      </c>
    </row>
    <row r="50" spans="1:6">
      <c r="A50" s="4" t="s">
        <v>995</v>
      </c>
    </row>
    <row r="51" spans="1:6">
      <c r="A51" s="3" t="s">
        <v>910</v>
      </c>
    </row>
    <row r="52" spans="1:6">
      <c r="A52" s="4" t="s">
        <v>986</v>
      </c>
      <c r="C52" s="5" t="n">
        <v>202000</v>
      </c>
    </row>
    <row r="53" spans="1:6">
      <c r="A53" s="4" t="s">
        <v>996</v>
      </c>
    </row>
    <row r="54" spans="1:6">
      <c r="A54" s="3" t="s">
        <v>910</v>
      </c>
    </row>
    <row r="55" spans="1:6">
      <c r="A55" s="4" t="s">
        <v>986</v>
      </c>
      <c r="C55" s="5" t="n">
        <v>388881</v>
      </c>
    </row>
    <row r="56" spans="1:6">
      <c r="A56" s="4" t="s">
        <v>997</v>
      </c>
    </row>
    <row r="57" spans="1:6">
      <c r="A57" s="3" t="s">
        <v>910</v>
      </c>
    </row>
    <row r="58" spans="1:6">
      <c r="A58" s="4" t="s">
        <v>986</v>
      </c>
      <c r="C58" s="5" t="n">
        <v>6375</v>
      </c>
    </row>
    <row r="59" spans="1:6">
      <c r="A59" s="4" t="s">
        <v>998</v>
      </c>
    </row>
    <row r="60" spans="1:6">
      <c r="A60" s="3" t="s">
        <v>910</v>
      </c>
    </row>
    <row r="61" spans="1:6">
      <c r="A61" s="4" t="s">
        <v>986</v>
      </c>
      <c r="C61" s="5" t="n">
        <v>5396388</v>
      </c>
    </row>
    <row r="62" spans="1:6">
      <c r="A62" s="4" t="s">
        <v>999</v>
      </c>
    </row>
    <row r="63" spans="1:6">
      <c r="A63" s="3" t="s">
        <v>910</v>
      </c>
    </row>
    <row r="64" spans="1:6">
      <c r="A64" s="4" t="s">
        <v>986</v>
      </c>
      <c r="C64" s="5" t="n">
        <v>130000</v>
      </c>
    </row>
    <row r="65" spans="1:6">
      <c r="A65" s="4" t="s">
        <v>1000</v>
      </c>
    </row>
    <row r="66" spans="1:6">
      <c r="A66" s="3" t="s">
        <v>910</v>
      </c>
    </row>
    <row r="67" spans="1:6">
      <c r="A67" s="4" t="s">
        <v>986</v>
      </c>
      <c r="C67" s="5" t="n">
        <v>1200000</v>
      </c>
    </row>
    <row r="68" spans="1:6">
      <c r="A68" s="4" t="s">
        <v>1001</v>
      </c>
    </row>
    <row r="69" spans="1:6">
      <c r="A69" s="3" t="s">
        <v>910</v>
      </c>
    </row>
    <row r="70" spans="1:6">
      <c r="A70" s="4" t="s">
        <v>1002</v>
      </c>
      <c r="B70" s="5" t="n">
        <v>25250000</v>
      </c>
    </row>
    <row r="71" spans="1:6">
      <c r="A71" s="4" t="s">
        <v>1003</v>
      </c>
    </row>
    <row r="72" spans="1:6">
      <c r="A72" s="3" t="s">
        <v>910</v>
      </c>
    </row>
    <row r="73" spans="1:6">
      <c r="A73" s="4" t="s">
        <v>1004</v>
      </c>
      <c r="C73" s="4" t="s">
        <v>1005</v>
      </c>
      <c r="D73" s="4" t="s">
        <v>1005</v>
      </c>
      <c r="E73" s="4" t="s">
        <v>1005</v>
      </c>
    </row>
    <row r="74" spans="1:6">
      <c r="A74" s="4" t="s">
        <v>1006</v>
      </c>
    </row>
    <row r="75" spans="1:6">
      <c r="A75" s="3" t="s">
        <v>910</v>
      </c>
    </row>
    <row r="76" spans="1:6">
      <c r="A76" s="4" t="s">
        <v>965</v>
      </c>
      <c r="C76" s="4" t="s">
        <v>390</v>
      </c>
    </row>
    <row r="77" spans="1:6">
      <c r="A77" s="4" t="s">
        <v>1007</v>
      </c>
    </row>
    <row r="78" spans="1:6">
      <c r="A78" s="3" t="s">
        <v>910</v>
      </c>
    </row>
    <row r="79" spans="1:6">
      <c r="A79" s="4" t="s">
        <v>965</v>
      </c>
      <c r="C79" s="4" t="s">
        <v>524</v>
      </c>
    </row>
    <row r="80" spans="1:6">
      <c r="A80" s="4" t="s">
        <v>1008</v>
      </c>
    </row>
    <row r="81" spans="1:6">
      <c r="A81" s="3" t="s">
        <v>910</v>
      </c>
    </row>
    <row r="82" spans="1:6">
      <c r="A82" s="4" t="s">
        <v>976</v>
      </c>
      <c r="C82" s="4" t="s">
        <v>1009</v>
      </c>
      <c r="E82" s="4" t="s">
        <v>1009</v>
      </c>
    </row>
    <row r="83" spans="1:6">
      <c r="A83" s="4" t="s">
        <v>1010</v>
      </c>
    </row>
    <row r="84" spans="1:6">
      <c r="A84" s="3" t="s">
        <v>910</v>
      </c>
    </row>
    <row r="85" spans="1:6">
      <c r="A85" s="4" t="s">
        <v>976</v>
      </c>
      <c r="C85" s="4" t="s">
        <v>1009</v>
      </c>
      <c r="E85" s="4" t="s">
        <v>1009</v>
      </c>
    </row>
    <row r="86" spans="1:6">
      <c r="A86" s="4" t="s">
        <v>1011</v>
      </c>
    </row>
    <row r="87" spans="1:6">
      <c r="A87" s="3" t="s">
        <v>910</v>
      </c>
    </row>
    <row r="88" spans="1:6">
      <c r="A88" s="4" t="s">
        <v>976</v>
      </c>
      <c r="C88" s="4" t="s">
        <v>1009</v>
      </c>
      <c r="E88" s="4" t="s">
        <v>1009</v>
      </c>
    </row>
    <row r="89" spans="1:6">
      <c r="A89" s="4" t="s">
        <v>1012</v>
      </c>
    </row>
    <row r="90" spans="1:6">
      <c r="A90" s="3" t="s">
        <v>910</v>
      </c>
    </row>
    <row r="91" spans="1:6">
      <c r="A91" s="4" t="s">
        <v>976</v>
      </c>
      <c r="C91" s="4" t="s">
        <v>1009</v>
      </c>
      <c r="E91" s="4" t="s">
        <v>1009</v>
      </c>
    </row>
    <row r="92" spans="1:6">
      <c r="A92" s="4" t="s">
        <v>1013</v>
      </c>
    </row>
    <row r="93" spans="1:6">
      <c r="A93" s="3" t="s">
        <v>910</v>
      </c>
    </row>
    <row r="94" spans="1:6">
      <c r="A94" s="4" t="s">
        <v>976</v>
      </c>
      <c r="C94" s="4" t="s">
        <v>1009</v>
      </c>
      <c r="E94" s="4" t="s">
        <v>1009</v>
      </c>
    </row>
    <row r="95" spans="1:6">
      <c r="A95" s="4" t="s">
        <v>1014</v>
      </c>
    </row>
    <row r="96" spans="1:6">
      <c r="A96" s="3" t="s">
        <v>910</v>
      </c>
    </row>
    <row r="97" spans="1:6">
      <c r="A97" s="4" t="s">
        <v>976</v>
      </c>
      <c r="C97" s="4" t="s">
        <v>1009</v>
      </c>
      <c r="E97" s="4" t="s">
        <v>1009</v>
      </c>
    </row>
    <row r="98" spans="1:6">
      <c r="A98" s="4" t="s">
        <v>1015</v>
      </c>
    </row>
    <row r="99" spans="1:6">
      <c r="A99" s="3" t="s">
        <v>910</v>
      </c>
    </row>
    <row r="100" spans="1:6">
      <c r="A100" s="4" t="s">
        <v>976</v>
      </c>
      <c r="C100" s="4" t="s">
        <v>1005</v>
      </c>
    </row>
    <row r="101" spans="1:6">
      <c r="A101" s="4" t="s">
        <v>1016</v>
      </c>
    </row>
    <row r="102" spans="1:6">
      <c r="A102" s="3" t="s">
        <v>910</v>
      </c>
    </row>
    <row r="103" spans="1:6">
      <c r="A103" s="4" t="s">
        <v>976</v>
      </c>
      <c r="C103" s="4" t="s">
        <v>101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2</v>
      </c>
      <c r="D2" s="2" t="s">
        <v>74</v>
      </c>
    </row>
    <row r="3" spans="1:4">
      <c r="A3" s="3" t="s">
        <v>910</v>
      </c>
    </row>
    <row r="4" spans="1:4">
      <c r="A4" s="4" t="s">
        <v>1019</v>
      </c>
      <c r="C4" s="4" t="s">
        <v>1020</v>
      </c>
      <c r="D4" s="4" t="s">
        <v>1021</v>
      </c>
    </row>
    <row r="5" spans="1:4">
      <c r="A5" s="4" t="s">
        <v>1022</v>
      </c>
      <c r="C5" s="4" t="s">
        <v>1023</v>
      </c>
      <c r="D5" s="4" t="s">
        <v>1024</v>
      </c>
    </row>
    <row r="6" spans="1:4">
      <c r="A6" s="4" t="s">
        <v>1025</v>
      </c>
      <c r="D6" s="4" t="s">
        <v>1026</v>
      </c>
    </row>
    <row r="7" spans="1:4">
      <c r="A7" s="4" t="s">
        <v>1027</v>
      </c>
      <c r="B7" s="4" t="s">
        <v>1028</v>
      </c>
      <c r="C7" s="4" t="s">
        <v>1028</v>
      </c>
      <c r="D7" s="4" t="s">
        <v>1028</v>
      </c>
    </row>
    <row r="8" spans="1:4">
      <c r="A8" s="4" t="s">
        <v>1029</v>
      </c>
      <c r="C8" s="4" t="s">
        <v>1030</v>
      </c>
      <c r="D8" s="4" t="s">
        <v>1031</v>
      </c>
    </row>
    <row r="9" spans="1:4">
      <c r="A9" s="4" t="s">
        <v>1032</v>
      </c>
      <c r="C9" s="4" t="s">
        <v>1033</v>
      </c>
      <c r="D9" s="4" t="s">
        <v>1034</v>
      </c>
    </row>
    <row r="10" spans="1:4">
      <c r="A10" s="4" t="s">
        <v>1035</v>
      </c>
      <c r="D10" s="4" t="s">
        <v>1036</v>
      </c>
    </row>
    <row r="11" spans="1:4">
      <c r="A11" s="4" t="s">
        <v>1004</v>
      </c>
      <c r="B11" s="4" t="s">
        <v>1005</v>
      </c>
      <c r="C11" s="4" t="s">
        <v>1005</v>
      </c>
      <c r="D11" s="4" t="s">
        <v>1005</v>
      </c>
    </row>
    <row r="12" spans="1:4">
      <c r="A12" s="4" t="s">
        <v>1037</v>
      </c>
      <c r="B12" s="7" t="n">
        <v>9.19</v>
      </c>
      <c r="C12" s="7" t="n">
        <v>6.54</v>
      </c>
      <c r="D12" s="7" t="n">
        <v>7.6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1038</v>
      </c>
      <c r="B1" s="2" t="s">
        <v>1</v>
      </c>
    </row>
    <row r="2" spans="1:4">
      <c r="B2" s="2" t="s">
        <v>2</v>
      </c>
      <c r="C2" s="2" t="s">
        <v>32</v>
      </c>
      <c r="D2" s="2" t="s">
        <v>74</v>
      </c>
    </row>
    <row r="3" spans="1:4">
      <c r="A3" s="3" t="s">
        <v>1039</v>
      </c>
    </row>
    <row r="4" spans="1:4">
      <c r="A4" s="4" t="s">
        <v>1040</v>
      </c>
      <c r="B4" s="5" t="n">
        <v>567900</v>
      </c>
    </row>
    <row r="5" spans="1:4">
      <c r="A5" s="4" t="s">
        <v>1041</v>
      </c>
      <c r="B5" s="5" t="n">
        <v>230739</v>
      </c>
      <c r="C5" s="5" t="n">
        <v>12168</v>
      </c>
      <c r="D5" s="5" t="n">
        <v>559327</v>
      </c>
    </row>
    <row r="6" spans="1:4">
      <c r="A6" s="4" t="s">
        <v>1042</v>
      </c>
      <c r="B6" s="5" t="n">
        <v>58469</v>
      </c>
    </row>
    <row r="7" spans="1:4">
      <c r="A7" s="4" t="s">
        <v>1043</v>
      </c>
      <c r="B7" s="5" t="n">
        <v>28480</v>
      </c>
    </row>
    <row r="8" spans="1:4">
      <c r="A8" s="4" t="s">
        <v>1044</v>
      </c>
      <c r="B8" s="5" t="n">
        <v>1858</v>
      </c>
    </row>
    <row r="9" spans="1:4">
      <c r="A9" s="4" t="s">
        <v>1045</v>
      </c>
      <c r="B9" s="5" t="n">
        <v>709832</v>
      </c>
      <c r="C9" s="5" t="n">
        <v>567900</v>
      </c>
    </row>
    <row r="10" spans="1:4">
      <c r="A10" s="4" t="s">
        <v>1046</v>
      </c>
      <c r="B10" s="5" t="n">
        <v>689724</v>
      </c>
    </row>
    <row r="11" spans="1:4">
      <c r="A11" s="4" t="s">
        <v>1047</v>
      </c>
      <c r="B11" s="5" t="n">
        <v>318906</v>
      </c>
    </row>
    <row r="12" spans="1:4">
      <c r="A12" s="3" t="s">
        <v>1048</v>
      </c>
    </row>
    <row r="13" spans="1:4">
      <c r="A13" s="4" t="s">
        <v>1049</v>
      </c>
      <c r="B13" s="7" t="n">
        <v>16.98</v>
      </c>
    </row>
    <row r="14" spans="1:4">
      <c r="A14" s="4" t="s">
        <v>975</v>
      </c>
      <c r="B14" s="8" t="n">
        <v>24.75</v>
      </c>
    </row>
    <row r="15" spans="1:4">
      <c r="A15" s="4" t="s">
        <v>1050</v>
      </c>
      <c r="B15" s="8" t="n">
        <v>17.94</v>
      </c>
    </row>
    <row r="16" spans="1:4">
      <c r="A16" s="4" t="s">
        <v>1051</v>
      </c>
      <c r="B16" s="8" t="n">
        <v>17.02</v>
      </c>
    </row>
    <row r="17" spans="1:4">
      <c r="A17" s="4" t="s">
        <v>1052</v>
      </c>
      <c r="B17" s="5" t="n">
        <v>17</v>
      </c>
    </row>
    <row r="18" spans="1:4">
      <c r="A18" s="4" t="s">
        <v>1053</v>
      </c>
      <c r="B18" s="8" t="n">
        <v>19.42</v>
      </c>
      <c r="C18" s="7" t="n">
        <v>16.98</v>
      </c>
    </row>
    <row r="19" spans="1:4">
      <c r="A19" s="4" t="s">
        <v>1054</v>
      </c>
      <c r="B19" s="8" t="n">
        <v>19.36</v>
      </c>
    </row>
    <row r="20" spans="1:4">
      <c r="A20" s="4" t="s">
        <v>1055</v>
      </c>
      <c r="B20" s="7" t="n">
        <v>16.99</v>
      </c>
    </row>
    <row r="21" spans="1:4">
      <c r="A21" s="4" t="s">
        <v>1056</v>
      </c>
      <c r="B21" s="4" t="s">
        <v>1057</v>
      </c>
    </row>
    <row r="22" spans="1:4">
      <c r="A22" s="4" t="s">
        <v>1058</v>
      </c>
      <c r="B22" s="4" t="s">
        <v>1057</v>
      </c>
    </row>
    <row r="23" spans="1:4">
      <c r="A23" s="4" t="s">
        <v>1059</v>
      </c>
      <c r="B23" s="4" t="s">
        <v>658</v>
      </c>
    </row>
    <row r="24" spans="1:4">
      <c r="A24" s="4" t="s">
        <v>1060</v>
      </c>
      <c r="B24" s="6" t="n">
        <v>635000</v>
      </c>
    </row>
    <row r="25" spans="1:4">
      <c r="A25" s="4" t="s">
        <v>1061</v>
      </c>
      <c r="B25" s="5" t="n">
        <v>624248</v>
      </c>
    </row>
    <row r="26" spans="1:4">
      <c r="A26" s="4" t="s">
        <v>1062</v>
      </c>
      <c r="B26" s="6" t="n">
        <v>40672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32</v>
      </c>
      <c r="D2" s="2" t="s">
        <v>74</v>
      </c>
    </row>
    <row r="3" spans="1:4">
      <c r="A3" s="3" t="s">
        <v>1064</v>
      </c>
    </row>
    <row r="4" spans="1:4">
      <c r="A4" s="4" t="s">
        <v>1065</v>
      </c>
      <c r="B4" s="5" t="n">
        <v>385935</v>
      </c>
    </row>
    <row r="5" spans="1:4">
      <c r="A5" s="4" t="s">
        <v>1041</v>
      </c>
      <c r="B5" s="5" t="n">
        <v>283865</v>
      </c>
      <c r="C5" s="5" t="n">
        <v>39393</v>
      </c>
      <c r="D5" s="5" t="n">
        <v>550481</v>
      </c>
    </row>
    <row r="6" spans="1:4">
      <c r="A6" s="4" t="s">
        <v>1042</v>
      </c>
      <c r="B6" s="5" t="n">
        <v>63996</v>
      </c>
    </row>
    <row r="7" spans="1:4">
      <c r="A7" s="4" t="s">
        <v>1066</v>
      </c>
      <c r="B7" s="5" t="n">
        <v>163276</v>
      </c>
    </row>
    <row r="8" spans="1:4">
      <c r="A8" s="4" t="s">
        <v>1067</v>
      </c>
      <c r="B8" s="5" t="n">
        <v>442528</v>
      </c>
      <c r="C8" s="5" t="n">
        <v>385935</v>
      </c>
    </row>
    <row r="9" spans="1:4">
      <c r="A9" s="3" t="s">
        <v>1068</v>
      </c>
    </row>
    <row r="10" spans="1:4">
      <c r="A10" s="4" t="s">
        <v>1069</v>
      </c>
      <c r="B10" s="7" t="n">
        <v>17.1</v>
      </c>
    </row>
    <row r="11" spans="1:4">
      <c r="A11" s="4" t="s">
        <v>975</v>
      </c>
      <c r="B11" s="8" t="n">
        <v>23.99</v>
      </c>
      <c r="C11" s="6" t="n">
        <v>18</v>
      </c>
      <c r="D11" s="6" t="n">
        <v>17</v>
      </c>
    </row>
    <row r="12" spans="1:4">
      <c r="A12" s="4" t="s">
        <v>1050</v>
      </c>
      <c r="B12" s="8" t="n">
        <v>19.06</v>
      </c>
    </row>
    <row r="13" spans="1:4">
      <c r="A13" s="4" t="s">
        <v>1070</v>
      </c>
      <c r="B13" s="8" t="n">
        <v>17.11</v>
      </c>
    </row>
    <row r="14" spans="1:4">
      <c r="A14" s="4" t="s">
        <v>1071</v>
      </c>
      <c r="B14" s="7" t="n">
        <v>21.24</v>
      </c>
      <c r="C14" s="7" t="n">
        <v>17.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1072</v>
      </c>
      <c r="B1" s="2" t="s">
        <v>1</v>
      </c>
    </row>
    <row r="2" spans="1:2">
      <c r="B2" s="2" t="s">
        <v>1073</v>
      </c>
    </row>
    <row r="3" spans="1:2">
      <c r="A3" s="3" t="s">
        <v>1064</v>
      </c>
    </row>
    <row r="4" spans="1:2">
      <c r="A4" s="4" t="s">
        <v>1074</v>
      </c>
      <c r="B4" s="5" t="n">
        <v>42467</v>
      </c>
    </row>
    <row r="5" spans="1:2">
      <c r="A5" s="4" t="s">
        <v>1075</v>
      </c>
      <c r="B5" s="5" t="n">
        <v>0</v>
      </c>
    </row>
    <row r="6" spans="1:2">
      <c r="A6" s="4" t="s">
        <v>1076</v>
      </c>
      <c r="B6" s="5" t="n">
        <v>0</v>
      </c>
    </row>
    <row r="7" spans="1:2">
      <c r="A7" s="4" t="s">
        <v>1077</v>
      </c>
      <c r="B7" s="5" t="n">
        <v>42467</v>
      </c>
    </row>
    <row r="8" spans="1:2">
      <c r="A8" s="4" t="s">
        <v>1078</v>
      </c>
      <c r="B8" s="5" t="n">
        <v>0</v>
      </c>
    </row>
    <row r="9" spans="1:2">
      <c r="A9" s="4" t="s">
        <v>1079</v>
      </c>
      <c r="B9" s="5" t="n">
        <v>0</v>
      </c>
    </row>
    <row r="10" spans="1:2">
      <c r="A10" s="4" t="s">
        <v>1080</v>
      </c>
      <c r="B10" s="5" t="n">
        <v>0</v>
      </c>
    </row>
    <row r="11" spans="1:2">
      <c r="A11" s="4" t="s">
        <v>1081</v>
      </c>
      <c r="B11" s="5" t="n">
        <v>0</v>
      </c>
    </row>
    <row r="12" spans="1:2">
      <c r="A12" s="4" t="s">
        <v>1082</v>
      </c>
      <c r="B12" s="5" t="n">
        <v>0</v>
      </c>
    </row>
    <row r="13" spans="1:2">
      <c r="A13" s="4" t="s">
        <v>1065</v>
      </c>
      <c r="B13" s="5" t="n">
        <v>0</v>
      </c>
    </row>
    <row r="14" spans="1:2">
      <c r="A14" s="4" t="s">
        <v>1041</v>
      </c>
      <c r="B14" s="5" t="n">
        <v>42467</v>
      </c>
    </row>
    <row r="15" spans="1:2">
      <c r="A15" s="4" t="s">
        <v>1042</v>
      </c>
      <c r="B15" s="5" t="n">
        <v>0</v>
      </c>
    </row>
    <row r="16" spans="1:2">
      <c r="A16" s="4" t="s">
        <v>1066</v>
      </c>
      <c r="B16" s="5" t="n">
        <v>0</v>
      </c>
    </row>
    <row r="17" spans="1:2">
      <c r="A17" s="4" t="s">
        <v>1067</v>
      </c>
      <c r="B17" s="5" t="n">
        <v>42467</v>
      </c>
    </row>
    <row r="18" spans="1:2">
      <c r="A18" s="3" t="s">
        <v>1068</v>
      </c>
    </row>
    <row r="19" spans="1:2">
      <c r="A19" s="4" t="s">
        <v>1083</v>
      </c>
      <c r="B19" s="7" t="n">
        <v>19.84</v>
      </c>
    </row>
    <row r="20" spans="1:2">
      <c r="A20" s="4" t="s">
        <v>1084</v>
      </c>
      <c r="B20" s="5" t="n">
        <v>0</v>
      </c>
    </row>
    <row r="21" spans="1:2">
      <c r="A21" s="4" t="s">
        <v>1085</v>
      </c>
      <c r="B21" s="5" t="n">
        <v>0</v>
      </c>
    </row>
    <row r="22" spans="1:2">
      <c r="A22" s="4" t="s">
        <v>1086</v>
      </c>
      <c r="B22" s="7" t="n">
        <v>19.8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32</v>
      </c>
      <c r="D2" s="2" t="s">
        <v>74</v>
      </c>
    </row>
    <row r="3" spans="1:4">
      <c r="A3" s="3" t="s">
        <v>1088</v>
      </c>
    </row>
    <row r="4" spans="1:4">
      <c r="A4" s="4" t="s">
        <v>1089</v>
      </c>
      <c r="B4" s="6" t="n">
        <v>11207</v>
      </c>
      <c r="C4" s="6" t="n">
        <v>11491</v>
      </c>
      <c r="D4" s="6" t="n">
        <v>12494</v>
      </c>
    </row>
    <row r="5" spans="1:4">
      <c r="A5" s="4" t="s">
        <v>1090</v>
      </c>
      <c r="B5" s="5" t="n">
        <v>14784</v>
      </c>
      <c r="C5" s="5" t="n">
        <v>17055</v>
      </c>
      <c r="D5" s="5" t="n">
        <v>20392</v>
      </c>
    </row>
    <row r="6" spans="1:4">
      <c r="A6" s="4" t="s">
        <v>1091</v>
      </c>
      <c r="B6" s="5" t="n">
        <v>-14128</v>
      </c>
      <c r="C6" s="5" t="n">
        <v>-17339</v>
      </c>
      <c r="D6" s="5" t="n">
        <v>-21395</v>
      </c>
    </row>
    <row r="7" spans="1:4">
      <c r="A7" s="4" t="s">
        <v>1092</v>
      </c>
      <c r="B7" s="6" t="n">
        <v>11863</v>
      </c>
      <c r="C7" s="6" t="n">
        <v>11207</v>
      </c>
      <c r="D7" s="6" t="n">
        <v>1149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32</v>
      </c>
    </row>
    <row r="2" spans="1:3">
      <c r="A2" s="3" t="s">
        <v>1094</v>
      </c>
    </row>
    <row r="3" spans="1:3">
      <c r="A3" s="4" t="s">
        <v>1095</v>
      </c>
      <c r="B3" s="9" t="n">
        <v>3.8</v>
      </c>
      <c r="C3" s="9" t="n">
        <v>6.7</v>
      </c>
    </row>
    <row r="4" spans="1:3">
      <c r="A4" s="4" t="s">
        <v>1096</v>
      </c>
      <c r="B4" s="6" t="n">
        <v>1</v>
      </c>
      <c r="C4" s="9" t="n">
        <v>1.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4T16:07:53Z</dcterms:created>
  <dcterms:modified xmlns:dcterms="http://purl.org/dc/terms/" xmlns:xsi="http://www.w3.org/2001/XMLSchema-instance" xsi:type="dcterms:W3CDTF">2016-12-14T16:07:53Z</dcterms:modified>
</cp:coreProperties>
</file>